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as6" sheetId="6" r:id="rId6"/>
    <s:sheet name="Consolidated Statements of Stoc" sheetId="7" r:id="rId7"/>
    <s:sheet name="1. SUMMARY OF SIGNIFICANT ACCOU" sheetId="8" r:id="rId8"/>
    <s:sheet name="2. ACQUISITIONS" sheetId="9" r:id="rId9"/>
    <s:sheet name="3. DISCONTINUED OPERATIONS" sheetId="10" r:id="rId10"/>
    <s:sheet name="4. ACCOUNTS RECEIVABLE" sheetId="11" r:id="rId11"/>
    <s:sheet name="5. INVENTORY" sheetId="12" r:id="rId12"/>
    <s:sheet name="6. PROPERTY AND EQUIPMENT" sheetId="13" r:id="rId13"/>
    <s:sheet name="7. INVESTMENTS" sheetId="14" r:id="rId14"/>
    <s:sheet name="8. INTANGIBLE ASSETS" sheetId="15" r:id="rId15"/>
    <s:sheet name="9. ACCOUNTS PAYABLE AND ACCRUED" sheetId="16" r:id="rId16"/>
    <s:sheet name="10. ACCRUED INTEREST" sheetId="17" r:id="rId17"/>
    <s:sheet name="11. REVOLVING CREDIT FACILITIES" sheetId="18" r:id="rId18"/>
    <s:sheet name="12. NOTES PAYABLE AND NOTES PAY" sheetId="19" r:id="rId19"/>
    <s:sheet name="13. RELATED PARTY TRANSACTIONS" sheetId="20" r:id="rId20"/>
    <s:sheet name="14. INCOME TAXES" sheetId="21" r:id="rId21"/>
    <s:sheet name="15. EQUITY" sheetId="22" r:id="rId22"/>
    <s:sheet name="16. COMMITMENTS AND CONTINGENCI" sheetId="23" r:id="rId23"/>
    <s:sheet name="17. MAJOR CUSTOMER" sheetId="24" r:id="rId24"/>
    <s:sheet name="18. FAIR VALUE MEASUREMENTS" sheetId="25" r:id="rId25"/>
    <s:sheet name="19. SUBSEQUENT EVENTS" sheetId="26" r:id="rId26"/>
    <s:sheet name="Accounting Policies, by Policy " sheetId="27" r:id="rId27"/>
    <s:sheet name="1. SUMMARY OF SIGNIFICANT ACC28" sheetId="28" r:id="rId28"/>
    <s:sheet name="2. ACQUISITIONS (Tables)" sheetId="29" r:id="rId29"/>
    <s:sheet name="3. DISCONTINUED OPERATIONS (Tab" sheetId="30" r:id="rId30"/>
    <s:sheet name="4. ACCOUNTS RECEIVABLE (Tables)" sheetId="31" r:id="rId31"/>
    <s:sheet name="5. INVENTORY (Tables)" sheetId="32" r:id="rId32"/>
    <s:sheet name="6. PROPERTY AND EQUIPMENT (Tabl" sheetId="33" r:id="rId33"/>
    <s:sheet name="8. INTANGIBLE ASSETS (Tables)" sheetId="34" r:id="rId34"/>
    <s:sheet name="9. ACCOUNTS PAYABLE AND ACCRU35" sheetId="35" r:id="rId35"/>
    <s:sheet name="11. REVOLVING CREDIT FACILITI36" sheetId="36" r:id="rId36"/>
    <s:sheet name="12. NOTES PAYABLE AND NOTES P37" sheetId="37" r:id="rId37"/>
    <s:sheet name="14. INCOME TAXES (Tables)" sheetId="38" r:id="rId38"/>
    <s:sheet name="15. EQUITY (Tables)" sheetId="39" r:id="rId39"/>
    <s:sheet name="1. SUMMARY OF SIGNIFICANT ACC40" sheetId="40" r:id="rId40"/>
    <s:sheet name="1. SUMMARY OF SIGNIFICANT ACC41" sheetId="41" r:id="rId41"/>
    <s:sheet name="1. SUMMARY OF SIGNIFICANT ACC42" sheetId="42" r:id="rId42"/>
    <s:sheet name="2. ACQUISITIONS (Details)" sheetId="43" r:id="rId43"/>
    <s:sheet name="2.  ACQUISITIONS (Details) - Sc" sheetId="44" r:id="rId44"/>
    <s:sheet name="2.  ACQUISITIONS (Details) - 45" sheetId="45" r:id="rId45"/>
    <s:sheet name="2.  ACQUISITIONS (Details) - Bu" sheetId="46" r:id="rId46"/>
    <s:sheet name="3. DISCONTINUED OPERATIONS (Det" sheetId="47" r:id="rId47"/>
    <s:sheet name="3.  DISCONTINUED OPERATIONS (De" sheetId="48" r:id="rId48"/>
    <s:sheet name="3.  DISCONTINUED OPERATIONS (49" sheetId="49" r:id="rId49"/>
    <s:sheet name="3.  DISCONTINUED OPERATIONS (50" sheetId="50" r:id="rId50"/>
    <s:sheet name="4. ACCOUNTS RECEIVABLE (Details" sheetId="51" r:id="rId51"/>
    <s:sheet name="5. INVENTORY (Details) - Schedu" sheetId="52" r:id="rId52"/>
    <s:sheet name="6. PROPERTY AND EQUIPMENT (Deta" sheetId="53" r:id="rId53"/>
    <s:sheet name="6. PROPERTY AND EQUIPMENT (De54" sheetId="54" r:id="rId54"/>
    <s:sheet name="7. INVESTMENTS (Details)" sheetId="55" r:id="rId55"/>
    <s:sheet name="8. INTANGIBLE ASSETS (Details)" sheetId="56" r:id="rId56"/>
    <s:sheet name="8.  INTANGIBLE ASSETS (Details)" sheetId="57" r:id="rId57"/>
    <s:sheet name="8.  INTANGIBLE ASSETS (Detail58" sheetId="58" r:id="rId58"/>
    <s:sheet name="9. ACCOUNTS PAYABLE AND ACCRU59" sheetId="59" r:id="rId59"/>
    <s:sheet name="9. ACCOUNTS PAYABLE AND ACCRU60" sheetId="60" r:id="rId60"/>
    <s:sheet name="10. ACCRUED INTEREST (Details)" sheetId="61" r:id="rId61"/>
    <s:sheet name="11. REVOLVING CREDIT FACILITI62" sheetId="62" r:id="rId62"/>
    <s:sheet name="11. REVOLVING CREDIT FACILITI63" sheetId="63" r:id="rId63"/>
    <s:sheet name="12. NOTES PAYABLE AND NOTES P64" sheetId="64" r:id="rId64"/>
    <s:sheet name="12. NOTES PAYABLE AND NOTES P65" sheetId="65" r:id="rId65"/>
    <s:sheet name="12. NOTES PAYABLE AND NOTES P66" sheetId="66" r:id="rId66"/>
    <s:sheet name="12. NOTES PAYABLE AND NOTES P67" sheetId="67" r:id="rId67"/>
    <s:sheet name="12. NOTES PAYABLE AND NOTES P68" sheetId="68" r:id="rId68"/>
    <s:sheet name="12. NOTES PAYABLE AND NOTES P69" sheetId="69" r:id="rId69"/>
    <s:sheet name="13. RELATED PARTY TRANSACTIONS " sheetId="70" r:id="rId70"/>
    <s:sheet name="14. INCOME TAXES (Details)" sheetId="71" r:id="rId71"/>
    <s:sheet name="14. INCOME TAXES (Details) - Sc" sheetId="72" r:id="rId72"/>
    <s:sheet name="14. INCOME TAXES (Details) - 73" sheetId="73" r:id="rId73"/>
    <s:sheet name="14. INCOME TAXES (Details) - 74" sheetId="74" r:id="rId74"/>
    <s:sheet name="15. EQUITY (Details)" sheetId="75" r:id="rId75"/>
    <s:sheet name="15. EQUITY  (Details) - Schedul" sheetId="76" r:id="rId76"/>
    <s:sheet name="15. EQUITY  (Details) - Sched77" sheetId="77" r:id="rId77"/>
    <s:sheet name="15. EQUITY  (Details) - Sched78" sheetId="78" r:id="rId78"/>
    <s:sheet name="15. EQUITY  (Details) - Sched79" sheetId="79" r:id="rId79"/>
    <s:sheet name="15. EQUITY  (Details) - Sched80" sheetId="80" r:id="rId80"/>
    <s:sheet name="15. EQUITY  (Details) - Fair Va" sheetId="81" r:id="rId81"/>
    <s:sheet name="16. COMMITMENTS AND CONTINGEN82" sheetId="82" r:id="rId82"/>
    <s:sheet name="17. MAJOR CUSTOMER (Details)" sheetId="83" r:id="rId83"/>
    <s:sheet name="19. SUBSEQUENT EVENTS (Details)" sheetId="84" r:id="rId84"/>
  </s:sheets>
  <s:definedNames/>
  <s:calcPr calcId="124519" calcMode="auto" fullCalcOnLoad="1"/>
</s:workbook>
</file>

<file path=xl/sharedStrings.xml><?xml version="1.0" encoding="utf-8"?>
<sst xmlns="http://schemas.openxmlformats.org/spreadsheetml/2006/main" uniqueCount="1070">
  <si>
    <t>Document And Entity Information - USD ($)</t>
  </si>
  <si>
    <t>12 Months Ended</t>
  </si>
  <si>
    <t>Dec. 31, 2015</t>
  </si>
  <si>
    <t>Mar. 30, 2016</t>
  </si>
  <si>
    <t>Jun. 30, 2015</t>
  </si>
  <si>
    <t>Document and Entity Information [Abstract]</t>
  </si>
  <si>
    <t>Entity Registrant Name</t>
  </si>
  <si>
    <t>Innovative Food Holding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Current assets</t>
  </si>
  <si>
    <t>Cash and cash equivalents</t>
  </si>
  <si>
    <t>Accounts receivable net</t>
  </si>
  <si>
    <t>Inventory</t>
  </si>
  <si>
    <t>Current assets - discontinued operations</t>
  </si>
  <si>
    <t>Other current assets</t>
  </si>
  <si>
    <t>Due from related parties</t>
  </si>
  <si>
    <t>Total current assets</t>
  </si>
  <si>
    <t>Property and equipment, net</t>
  </si>
  <si>
    <t>Investment</t>
  </si>
  <si>
    <t>Non-current assets - discontinued operations</t>
  </si>
  <si>
    <t>Intangible assets, net</t>
  </si>
  <si>
    <t>Total assets</t>
  </si>
  <si>
    <t>Current liabilities</t>
  </si>
  <si>
    <t>Accounts payable and accrued liabilities</t>
  </si>
  <si>
    <t>Accrued liabilities - related parties</t>
  </si>
  <si>
    <t>Accrued interest</t>
  </si>
  <si>
    <t>Accrued interest - related parties</t>
  </si>
  <si>
    <t>Revolving credit facilities</t>
  </si>
  <si>
    <t>Notes payable, current portion, net of discount</t>
  </si>
  <si>
    <t>Notes payable - related parties, current portion</t>
  </si>
  <si>
    <t>Current liabilities - discontinued operations</t>
  </si>
  <si>
    <t>Contingent liabilities</t>
  </si>
  <si>
    <t>Total current liabilities</t>
  </si>
  <si>
    <t>Accrued interest – long term</t>
  </si>
  <si>
    <t>Note payable - long term portion, net of discount</t>
  </si>
  <si>
    <t>Notes payable - related parties, long term portion</t>
  </si>
  <si>
    <t>Long term liabilities - discontinued operations</t>
  </si>
  <si>
    <t>Total liabilities</t>
  </si>
  <si>
    <t>Commitments and contingencies (see Note 16)</t>
  </si>
  <si>
    <t xml:space="preserve"> </t>
  </si>
  <si>
    <t>Stockholders' (deficit) equity</t>
  </si>
  <si>
    <t>Common stock, $0.0001 par value; 500,000,000 shares authorized; 24,248,486 and 21,393,989 shares issued, and 23,547,823 and 20,693,326 shares outstanding at December 31, 2015 and 2014, respectively</t>
  </si>
  <si>
    <t>Additional paid-in capital</t>
  </si>
  <si>
    <t>Treasury stock, 486,254 shares outstanding at December 31, 2015 and 2014, respectively</t>
  </si>
  <si>
    <t>Accumulated deficit</t>
  </si>
  <si>
    <t>Total stockholders' (deficit) equity</t>
  </si>
  <si>
    <t>Total liabilities and stockholders' (deficit) equity</t>
  </si>
  <si>
    <t>Consolidated Balance Sheets (Parentheticals) - $ / shares</t>
  </si>
  <si>
    <t>Common stock, par value (in Dollars per share)</t>
  </si>
  <si>
    <t>Common stock, shares authorized</t>
  </si>
  <si>
    <t>Common stock, shares outstanding</t>
  </si>
  <si>
    <t>Common stock, shares issued</t>
  </si>
  <si>
    <t>Treasury stock, shares</t>
  </si>
  <si>
    <t>Consolidated Statements of Operations - USD ($)</t>
  </si>
  <si>
    <t>Revenue</t>
  </si>
  <si>
    <t>Cost of goods sold</t>
  </si>
  <si>
    <t>Gross margin</t>
  </si>
  <si>
    <t>Selling, general and administrative expenses</t>
  </si>
  <si>
    <t>Total operating expenses</t>
  </si>
  <si>
    <t>Operating income</t>
  </si>
  <si>
    <t>Other (income) expense:</t>
  </si>
  <si>
    <t>Interest expense, net</t>
  </si>
  <si>
    <t>Other (income)</t>
  </si>
  <si>
    <t>Total other (income) expense</t>
  </si>
  <si>
    <t>Net (loss) income before taxes</t>
  </si>
  <si>
    <t>Income tax expense</t>
  </si>
  <si>
    <t>Net (loss) income from continuing operations</t>
  </si>
  <si>
    <t>Net loss from discontinued operations</t>
  </si>
  <si>
    <t>Consolidated net loss</t>
  </si>
  <si>
    <t>Net (loss) income per share from continuing operations - basic (in Dollars per share)</t>
  </si>
  <si>
    <t>Net loss per share from discontinued operations - basic (in Dollars per share)</t>
  </si>
  <si>
    <t>Net (loss) income per share from continuing operations - diluted (in Dollars per share)</t>
  </si>
  <si>
    <t>Net loss per share from discontinued operations - diluted (in Dollars per share)</t>
  </si>
  <si>
    <t>Weighted average shares outstanding - basic (in Shares)</t>
  </si>
  <si>
    <t>Weighted average shares outstanding - diluted (in Shares)</t>
  </si>
  <si>
    <t>Consolidated Statements of Cash Flows - USD ($)</t>
  </si>
  <si>
    <t>Cash flows from operating activities:</t>
  </si>
  <si>
    <t>Net loss</t>
  </si>
  <si>
    <t>Gain on disposition of property and equipment</t>
  </si>
  <si>
    <t>Gain on sale of investment</t>
  </si>
  <si>
    <t>Adjustments to reconcile net loss to net cash (used in) provided by operating activities:</t>
  </si>
  <si>
    <t>Depreciation and amortization</t>
  </si>
  <si>
    <t>Impairment of goodwill</t>
  </si>
  <si>
    <t>Stock based compensation</t>
  </si>
  <si>
    <t>Stock based compensation for FD employees</t>
  </si>
  <si>
    <t>Amortization of discount on notes payable</t>
  </si>
  <si>
    <t>Increase in allowance for doubtful accounts</t>
  </si>
  <si>
    <t>Changes in assets and liabilities:</t>
  </si>
  <si>
    <t>Accounts receivable, net</t>
  </si>
  <si>
    <t>Deferred revenue</t>
  </si>
  <si>
    <t>Inventory and other current assets, net</t>
  </si>
  <si>
    <t>Accounts payable and accrued expenses - related party</t>
  </si>
  <si>
    <t>Accounts payable and accrued expenses</t>
  </si>
  <si>
    <t>Due from related party</t>
  </si>
  <si>
    <t>Contingent liability</t>
  </si>
  <si>
    <t>Net cash (used in) provided by operating activities</t>
  </si>
  <si>
    <t>Cash flows from investing activities:</t>
  </si>
  <si>
    <t>Investments in food related companies</t>
  </si>
  <si>
    <t>Cash received from sale of investment</t>
  </si>
  <si>
    <t>Acquisition of Organic Food Brokers</t>
  </si>
  <si>
    <t>Cash received in acquisition of The Fresh Diet</t>
  </si>
  <si>
    <t>Cash received from sale of property and equipment</t>
  </si>
  <si>
    <t>Acquisition of property and equipment</t>
  </si>
  <si>
    <t>Cash paid to re-acquire shares issued in acquisition of The Fresh Diet</t>
  </si>
  <si>
    <t>Net cash (used in) provided by investing activities</t>
  </si>
  <si>
    <t>Cash flows from financing activities:</t>
  </si>
  <si>
    <t>Common stock sold for cash</t>
  </si>
  <si>
    <t>Common stock sold for exercise of options and warrants</t>
  </si>
  <si>
    <t>Purchase of treasury stock for cash</t>
  </si>
  <si>
    <t>Payments made on revolving credit facilities</t>
  </si>
  <si>
    <t>Borrowings on revolving credit facilities</t>
  </si>
  <si>
    <t>Borrowings on debt</t>
  </si>
  <si>
    <t>Principal payments on debt</t>
  </si>
  <si>
    <t>Principal payments capital leases</t>
  </si>
  <si>
    <t>Net cash provided by financing activities</t>
  </si>
  <si>
    <t>(Decrease) increase in cash and cash equivalents</t>
  </si>
  <si>
    <t>Cash and cash equivalents at beginning of period</t>
  </si>
  <si>
    <t>Cash and cash equivalents at end of period</t>
  </si>
  <si>
    <t>Cash and cash equivalents at end of period - discontinued operations (see Note 3)</t>
  </si>
  <si>
    <t>Cash paid during the period for:</t>
  </si>
  <si>
    <t>Interest</t>
  </si>
  <si>
    <t>Taxes</t>
  </si>
  <si>
    <t>Non cash investing and financing activities:</t>
  </si>
  <si>
    <t>Issuance of 846,263 shares of common stock for conversion of notes payable and accrued interest</t>
  </si>
  <si>
    <t>Discount on notes payable due to extension of term</t>
  </si>
  <si>
    <t>Equipment acquired under capital lease</t>
  </si>
  <si>
    <t>Haley Consulting Group [Member]</t>
  </si>
  <si>
    <t>Issuance of 150,000 shares of common stock pursuant to the Haley Group acquisition</t>
  </si>
  <si>
    <t>The Fresh Diet [Member]</t>
  </si>
  <si>
    <t>Issuance of 10,000,000 shares of common stock for acquisition of The Fresh Diet</t>
  </si>
  <si>
    <t>The Fresh Diet [Member] | Original Terms of Acquisition [Member]</t>
  </si>
  <si>
    <t>Organic Food Brokers [Member]</t>
  </si>
  <si>
    <t>Acquisition note and options issued for the purchase of Organic Food Brokers</t>
  </si>
  <si>
    <t>Consolidated Statements of Cash Flows (Parentheticals)</t>
  </si>
  <si>
    <t>Dec. 31, 2015shares</t>
  </si>
  <si>
    <t>Issuance of shares of common stock for conversion of notes payable and accrued interest</t>
  </si>
  <si>
    <t>Issuance of shares of common stock</t>
  </si>
  <si>
    <t>Consolidated Statements of Stockholders' Equity - USD ($)</t>
  </si>
  <si>
    <t>The Fresh Diet [Member]Common Stock [Member]</t>
  </si>
  <si>
    <t>The Fresh Diet [Member]Additional Paid-in Capital [Member]</t>
  </si>
  <si>
    <t>The Fresh Diet [Member]Retained Earnings [Member]</t>
  </si>
  <si>
    <t>Cashless Exercise of Warrants [Member]Common Stock [Member]</t>
  </si>
  <si>
    <t>Cashless Exercise of Warrants [Member]Additional Paid-in Capital [Member]</t>
  </si>
  <si>
    <t>Shares Held For Issuance [Member]Common Stock [Member]The Fresh Diet [Member]</t>
  </si>
  <si>
    <t>Shares Held For Issuance [Member]Additional Paid-in Capital [Member]The Fresh Diet [Member]</t>
  </si>
  <si>
    <t>Shares Held For Issuance [Member]Retained Earnings [Member]The Fresh Diet [Member]</t>
  </si>
  <si>
    <t>Discontinued Operations [Member]Additional Paid-in Capital [Member]</t>
  </si>
  <si>
    <t>Discontinued Operations [Member]Retained Earnings [Member]</t>
  </si>
  <si>
    <t>Common Stock [Member]Haley Consulting Group [Member]</t>
  </si>
  <si>
    <t>Common Stock [Member]The Fresh Diet [Member]</t>
  </si>
  <si>
    <t>Common Stock [Member]</t>
  </si>
  <si>
    <t>Additional Paid-in Capital [Member]Management [Member]</t>
  </si>
  <si>
    <t>Additional Paid-in Capital [Member]Haley Consulting Group [Member]</t>
  </si>
  <si>
    <t>Additional Paid-in Capital [Member]Organic Food Brokers [Member]</t>
  </si>
  <si>
    <t>Additional Paid-in Capital [Member]The Fresh Diet [Member]</t>
  </si>
  <si>
    <t>Additional Paid-in Capital [Member]</t>
  </si>
  <si>
    <t>Common Stock Subscribed [Member]</t>
  </si>
  <si>
    <t>Treasury Stock [Member]</t>
  </si>
  <si>
    <t>Retained Earnings [Member]Management [Member]</t>
  </si>
  <si>
    <t>Retained Earnings [Member]Haley Consulting Group [Member]</t>
  </si>
  <si>
    <t>Retained Earnings [Member]Organic Food Brokers [Member]</t>
  </si>
  <si>
    <t>Retained Earnings [Member]The Fresh Diet [Member]</t>
  </si>
  <si>
    <t>Retained Earnings [Member]</t>
  </si>
  <si>
    <t>Total</t>
  </si>
  <si>
    <t>Balance at Dec. 31, 2013</t>
  </si>
  <si>
    <t>Balance (in Shares) at Dec. 31, 2013</t>
  </si>
  <si>
    <t>Common stock issued for conversion of notes payable and accrued interest</t>
  </si>
  <si>
    <t>Common stock issued for conversion of notes payable and accrued interest (in Shares)</t>
  </si>
  <si>
    <t>Common stock issued for the cashless exercise of warrants</t>
  </si>
  <si>
    <t>Common stock issued for the cashless exercise of warrants (in Shares)</t>
  </si>
  <si>
    <t>Stock options issued</t>
  </si>
  <si>
    <t>Shares issued for exercise of options</t>
  </si>
  <si>
    <t>Shares issued for exercise of options (in Shares)</t>
  </si>
  <si>
    <t>Value of RSU's recognized during the period</t>
  </si>
  <si>
    <t>Income (Loss) for the year</t>
  </si>
  <si>
    <t>Shares issued in acquisition of The Fresh Diet</t>
  </si>
  <si>
    <t>Shares issued in acquisition of The Fresh Diet (in Shares)</t>
  </si>
  <si>
    <t>Common stock repurchased</t>
  </si>
  <si>
    <t>Common stock repurchased (in Shares)</t>
  </si>
  <si>
    <t>Discount on notes payable</t>
  </si>
  <si>
    <t>Common stock issued, previously subscribed</t>
  </si>
  <si>
    <t>Common stock issued, previously subscribed (in Shares)</t>
  </si>
  <si>
    <t>Common stock issued to service provider</t>
  </si>
  <si>
    <t>Common stock issued to service provider (in Shares)</t>
  </si>
  <si>
    <t>Common stock sold for cash (in Shares)</t>
  </si>
  <si>
    <t>Balance at Dec. 31, 2014</t>
  </si>
  <si>
    <t>Balance (in Shares) at Dec. 31, 2014</t>
  </si>
  <si>
    <t>Value of options extensions</t>
  </si>
  <si>
    <t>Shares issued pursuant to exercises of RSUs</t>
  </si>
  <si>
    <t>Shares issued pursuant to exercises of RSUs (in Shares)</t>
  </si>
  <si>
    <t>Balance at Dec. 31, 2015</t>
  </si>
  <si>
    <t>Balance (in Shares) at Dec. 31, 2015</t>
  </si>
  <si>
    <t>1. SUMMARY OF SIGNIFICANT ACCOUNTING POLICIES</t>
  </si>
  <si>
    <t>Accounting Policies [Abstract]</t>
  </si>
  <si>
    <t>Significant Accounting Policies [Text Block]</t>
  </si>
  <si>
    <t>1. SUMMARY OF SIGNIFICANT ACCOUNTING POLICIES
Business Activity
Our business is currently conducted by our wholly-owned subsidiaries, Artisan Specialty Foods, Inc. (“Artisan”), Food Innovations, Inc. (“Food Innovations” or “FII”), Food New Media Group, Inc. (“FNM”), Organic Food Brokers, Inc. (“OFB”), Gourmet Food Service Group, Inc. (“GFG”), Gourmet Foodservice Warehouse, Inc., Gourmeting, Inc.; The Haley Group, Inc. (“Haley”), 4 The Gourmet, Inc. (d/b/a For The Gourmet, Inc.), (“Gourmet” and collectively with IVFH and other subsidiaries, the “Company” or “IVFH”). Since its incorporation, the Company primarily through FII’s relationship with US Food, Inc. (“U.S. Foods” or “USF”), has been in the business of providing premium restaurants, within 24 – 72 hours, with the freshest origin-specific perishables, specialty food products, and healthcare products shipped directly from our network of vendors and from our warehouses. Our customers include restaurants, hotels, country clubs, national chain accounts, casinos, hospitals and catering houses. Gourmet has been in the business of providing consumers with gourmet food products shipped directly from our network of vendors and from our warehouses within 24 – 72 hours. GFG is focused on expanding the Company’s program offerings to additional customers.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Artisan is a supplier of over 1,500 niche gourmet products to over 500 customers in the Greater Chicago area. Haley provides consulting services and other solutions to its clients in the food industry. Haley is a dedicated foodservice consulting and advisory firm that works closely with companies to access private label and manufacturers’ label food service opportunities with the intent of helping them launch and commercialize new products in the broadline foodservice industry and get products distributed via national broadline food distributors. OFB is a dedicated foodservice consulting and advisory firm that works closely with companies to access private label and manufacturers’ label food service opportunities with the intent of helping them launch and commercialize new products in the retail foodservice industry and provides emerging food brands distribution and shelf placement access in all of the major metro markets in the food retail industry.
Discontinued Operations
On February 23, 2016, the Company consummated the sale of 90% of our ownership in The Fresh Diet, Inc. (“FD”). As a result of the sale, the results of operations for all periods have been included in “Net (loss) from discontinued operations” in our consolidated statements of operations. Additionally, these assets and liabilities have been presented as discontinued operations in our consolidated balance sheet as of December 31, 2015 and 2014. See Note 3 - Discontinued Operations for additional information.
Use of Estimates
The preparation of these financial statements requires us to make estimates and judgments that affect the reported amounts of assets, liabilities, revenues and expenses, and related disclosure of contingent assets and liabilities. These estimates include certain assumptions related to doubtful accounts receivable, stock-based services, valuation of financial instruments, and income tax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and equity based instruments. Actual results may differ from these estimates under different assumptions or conditions. We believe our estimates have not been materially inaccurate in past years, and our assumptions are not likely to change in the foreseeable future.
Principles of Consolidation
The accompanying consolidated financial statements include the accounts of Innovative Food Holdings, Inc., and its wholly owned operating subsidiaries, Artisan, Food Innovations, FNM, OFB, GFG, Gourmet Foodservice Warehouse, Inc., Gourmeting, Inc., Haley, and Gourmet. All accounts
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Revenue from the sale of meals is recognized when the earnings process is complete, which is upon the delivery of the product to the Company’s customers. Meal programs are sold weekly, bi-weekly and monthly. Meal programs are non-returnable and non-refundable if not cancelled within 3 days of initial delivery. Refunds of cancelled meal plans are recorded at the time of cancellation.
Deferred revenue consists of cash received for meals that have not yet been delivered to the customer.
Cost of goods sold
We have included in cost of goods sold all costs which are directly related to the generation of revenue. These costs include primarily the cost of food and raw materials, packing and handling, shipping, and delivery costs.
Selling, general, and administrative expenses
We have included in selling, general, and administrative expenses all other costs which support the Company’s operations but which are not includable as a cost of sales. These include primarily payroll, facility costs such as rent and utilities, selling expenses such as commissions and advertising, amortization of intangible assets, depreciation, and other administrative costs including professional fees and costs associated with non-cash stock compensation. Advertising costs are expensed as incurred.
Cash and Cash Equivalents
Cash equivalents include all highly liquid debt instruments with original maturities of three months or less which are not securing any corporate obligations.
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doubtful accounts of $56,364 and $29,500 at December 31, 2015, and 2014, respectively.
Property and Equipment
Property and equipment are valued at cost. Depreciation is provided over the estimated useful lives up to five years using the straight-line method. Leasehold improvements are depreciated on a straight-line basis over the term of the lease.
The estimated service lives of property and equipment are as follows:
Computer Equipment
3 years
Warehouse Equipment
5 years
Office Furniture and Fixtures
5 years
Vehicles
5 years
Inventories
Inventory is valued at the lower of cost or market and is determined by the first-in, first-out method.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air Value of Financial Instruments
The carrying amount of the Company’s cash and cash equivalents, accounts receivable, notes payable, line of credit, accounts payable and accrued expenses, none of which is held for trading, approximates their estimated fair values due to the short-term maturities of those financial instruments.
The Company adopted ASC 820-10, “Fair Value Measurements” (SFAS 157),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As of December 31, 2015, the Company recorded an impairment in the value of goodwill associated with The Fresh Diet in the amount of $16,614,373. This amount is recorded in the net loss from discontinued operations on the Company’s statement of operations for the twelve months ended December 31, 2015.
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
Cost Method Investments
The Company has made several investments in early stage private food related companies and are accounting for these investments under the cost method.
Basic and Diluted Loss Per Share
Basic net earnings (loss) per share is based on the weighted average number of shares outstanding during the period, while fully-diluted net earnings (los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years ended December 31, 2015 and 2014.
Dilutive shares at December 31, 2015:
Convertible notes and interest:
At December 31, 2015, the Company had outstanding convertible notes payable in the aggregate principal amount of $758,065 with accrued interest of $668,615 convertible at the rate of $0.25 per share into an aggregate of 5,706,720 shares of common stock, and a convertible note payable in the amount of $100,000 convertible at the rate of $1.54 into 64,935 shares of common stock.
Warrants:
At December 31, 2015, the Company had outstanding warrants for holders to purchase the following additional shares: 2,294,493 shares at a price of $0.575 per share; 448,010 shares at a price of $0.55 per share; 94,783 shares at a price of $0.25 per share; and 700,000 shares at a price of $0.01 per share.
Stock Options:
At December 31, 2015, the Company had outstanding options for holders to purchase the following additional shares: 30,000 shares at a price of $3.40 per share; 20,000 shares at a price of $2.40 per share; 500,000 shares at a price of $2.00 per share; 15,000 shares at a price of $1.90 per share; 310,000 shares at a price of $1.60 per share; 100,000 shares at a price of $1.46 per share; 15,000 shares at a price of $1.44 per share; 75,000 shares at a price of $1.31 per share; 225,000 shares at a price of $0.57 per share; 92,500 shares at a price of $0.48 per share; 92,500 shares at a price of $0.474 per share; 92,500 shares at a price of $0.45 per share; 275,000 shares at a price of $0.40 per share; 92,500 shares at a price of $0.38 per share; and 1,170,000 shares at a price of $0.35 per share.
RSUs:
At December 31, 2015,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employees of The Fresh Diet (“FD RSUs”); certain RSUs were issued to the executive officers of the Company (“Executive RSUs”); certain RSUs were issued to the employees of the Company (“Employee RSUs”); and certain RSUs were issued to members of the board of directors of the Company (“Board RSUs”). On January 1, 2015, the Company issued 70,640 RSUs to employees as a bonus; these RSUs were accrued during the year ended December 31, 2014. These RSUs vested immediately. Also on January 1, 2015, the Company issued a total of 350,000 RSUs to its executive officers. These RSUs were for services provided during the year ended December 31, 2014, and were accrued during the year ended December 31, 2014. On November 2, 2015, 125,000 RSUs were exercised by the Company’s CEO. At December 31, 2015, the following Executive RSUs were outstanding: A total of 797,466 RSUs were vested; 75,000 RSUs will vest on May 1, 2016; 600,000 RSUs will vest on December 31, 2016; and 800,000 will vest on July 1, 2017. An additional 125,000 RSUs will vest contingent upon the attainment of a stock price of $2.00 per share for 20 straight trading days, and an additional 175,000 RSUs will vest contingent upon the attainment of a stock price of $3.00 per share for 20 straight trading days . The Company estimated that the stock-price goals of the Company’s stock price closing above $2.00 per share for 20 straight days have a 90% likelihood of achievement, and these RSUs were valued at 90% of their face value; the Company also estimated that the likelihood of the Company’s stock closing above $3.00 per share for 20 straight days is 70%, and these RSUs were valued at 70% of their face value. We recognized stock-based compensation expense of in a straight-line manner over the vesting period of the RSUs.
At December 31, 2015, the following Board RSUs were outstanding: a total of 360,000 RSUs were vested; 360,000 RSUs vest on July 1, 2016; and 360,000 RSUs vest on July 1, 2017. In June 2015, Sol Mayer resigned from the Company’s board, and 180,000 unvested RSUs were forfeited by Mr. Mayer.
The Employee RSUs were issued to certain nonexecutive employees of the Company either partially in lieu of salary, future bonuses or a combination of both bonus and salary. At December 31, 2015, the following Employee RSUs were outstanding: a total of 70,640 RSUs were vested.
The FD RSUs issued to certain nonexecutive employees of The Fresh Diet were issued either partially in lieu of salary, future bonuses or a combination of both bonus and salary. At December 31, 2015, the following Fresh Diet RSUs were outstanding: a total of 1,200,000 RSUs were vested; 900,000 RSUs will vest on December 31, 2016; and 1,200,000 RSUs will vest on July 1, 2017. An additional 350,000 RSUs will vest contingent upon the Company’s stock price closing at or above $2.50 per share for 20 consecutive trading days.
We recognized stock-based compensation expense for RSUs in a straight-line manner over the vesting period of the grant. This resulted in stock-based compensation expense of $4,206,282 (including $2,258,216 charged to discontinued operations) and $886,516 (including $559,384 charged to discontinued operations) related to recognition of RSUs during the year ended December 31, 2015 and 2014, respectively.
Dilutive shares at December 31, 2014:
Convertible notes and interest:
At December 31, 2014, the Company had outstanding convertible notes payable in the aggregate principal amount of $758,065 with accrued interest of $655,931 convertible at the rate of $0.25 per share into an aggregate of 5,655,984 shares of common stock, and a convertible note payable in the amount of $200,000 convertible at the rate of $1.54 into 129,871 shares of common stock.
Warrants:
Also at December 31, 2014, the Company had outstanding warrants for holders to purchase the following additional shares: 2,828,406 shares at a price of $0.575 per share; 1,175,282 shares at a price of $0.55 per share; 94,783 shares at a price of $0.25 per share; and 700,000 shares at a price of $0.01 per share.
Stock options:
Also at December 31, 2014, the Company had outstanding options for holders to purchase the following additional shares: 500,000 shares at a price of $2.00 per share; 15,000 shares at a price of $1.90 per share; 310,000 shares at a price of $1.60 per share; 100,000 shares at a price of $1.46 per share; 15,000 shares at a price of $1.44 per share; 75,000 shares at a price of $1.31 per share; 225,000 shares at a price of $0.57 per share; 132,500 shares at a price of $0.48 per share; 132,500 shares at a price of $0.474 per share; 132,500 shares at a price of $0.45 per share; 275,000 shares at a price of $0.40 per share; 132,500 shares at a price of $0.38 per share; and 1,200,000 shares at a price of $0.35 per share.
RSUs:
Also at December 31, 2014,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employees of The Fresh Diet (“FD RSUs”), certain RSUs were issued to the executive officers of the Company (“Executive RSUs”), certain RSUs were issued to employees of the Company (“Employee RSUs”); and certain RSUs were issued to members of the board of directors of the Company (“Board RSUs”). With respect to the Executive RSUs, effective November 17, 2014, each of the Company’s executive officers were awarded RSUs which vest according the following schedule, provided the performance conditions are met:
The FD RSUs issued to certain nonexecutive employees of FD were issued either partially in lieu of salary, future bonuses, or a combination of both bonus and salary. At December 31, 2014, the FD RSUs were scheduled to vest as follows: On July 1, 2015, 600,000 RSUs will vest;
On August 13, 2014, the Company issued RSUs for services on the Company’s board of directors. Four of the Company’s directors received these RSUs; Mr. Klepfish declined these RSUs. At December 31, 2014, the Board RSUs were scheduled to vest as follows: 360,000 RSUs will vest on July 1, 2015; 360,000 will vest on July 1, 2016; and 360,000 will vest on July 1, 2017.
The Company estimated that the stock-price goals of the Company’s stock price closing above $2.50 per share for 20 straight days have a 90% likelihood of achievement, and these RSUs were valued at 90% of their face value, and that the Company’s stock price closing an average above $3.00 for 30 consecutive trading days is 70%., and these RSUs were valued at 70% of their face value. The Company estimated that the revenue targets had a 100% likelihood of achievement, and these RSUs were valued at 100% of their face value. We recognized stock-based compensation expense in a straight-line manner over the vesting period of the RSUs. This resulted in stock-based compensation expense of $886,516 related to recognition of RSUs during the year ended December 31, 2014.
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December 31, 2015 and 2014, trade receivables from the Company’s largest customer amount to 60% and 54%, respectively, of total trade receivables.
Stock-based Compensation
We use the Black-Scholes-Merton option pricing model to estimate the fair value of options granted. The Black-Scholes-Merton option valuation model requires the use of assumptions, including the expected term of the award and the expected stock price volatility. We used the Company’s historical volatility to estimate expected stock price volatility. The risk-free rate assumption was based on United States Treasury instruments whose terms were consistent with the expected term of the stock option. The expected dividend assumption was based on the Company’s history and expectation of dividend payouts.
Restricted Stock Units (RSUs) were measured based on the fair market values of the underlying stock on the dates of grant. RSUs awarded may be conditional upon the attainment of one or more performance objectives over a specified period. At the end of the performance period, if the goals are attained, the awards are granted. Stock-based compensation expense was calculated based on awards ultimately expected to vest and was reduced for estimated forfeitures at the time of grant and revised, if necessary, in subsequent periods if actual forfeitures differed from those estimates. The estimated annual forfeiture rates for stock options and RSUs are based on the Company’s historical forfeiture experience. The estimated fair value of stock options and RSUs is expensed on a straight-line basis over the vesting term of the grant. Compensation expense is recorded over the requisite service period based on management's best estimate as to whether it is probable that the shares awarded are expected to vest. Management assesses the probability of the performance milestones being met on a continuous basis.
Options expense during the twelve months ended December 31, 2015 and 2014 are summarized in the table below:
December 31,
2015
2014
Option expense
$
195,385
$
308,782
RSUs expense during the twelve months ended December 31, 2015 and 2014 are summarized in the table below:
December 31,
2015
2014
RSUs expense – Continuing operations
$
1,948,066
$
327,132
RSUs expense – Discontinued operations
2,258,216
559,384
Total
$
4,206,282
$
886,516
Reclassifications
Certain reclassifications have been made to conform prior period data to the current presentation.
Significant Recent Accounting Pronouncements
The FASB has issued ASU No. 2014-09, Revenue from Contracts with Customers
On June 19, 2014, the Company adopted the amendment to (Topic 718) Stock Compensation Accounting for Share-Based Payments
In April 2014, the FASB issued ASU 2014-08, “Reporting
Presentation of Financial Statements Property, Plant and Equipment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2. ACQUISITIONS</t>
  </si>
  <si>
    <t>Business Combinations [Abstract]</t>
  </si>
  <si>
    <t>Business Combination Disclosure [Text Block]</t>
  </si>
  <si>
    <t xml:space="preserve">2. ACQUISITIONS
The Fresh Diet
On August 15, 2014, the Company acquired all of the outstanding shares of The Fresh Diet, Inc. (“FD”, the “FD Acquisition”). The FD Acquisition was accounted for as an acquisition of an ongoing business in accordance with ASC Topic 805 - Business Combinations (“ASC 805”), where the Company was treated as the acquirer and the acquired assets and assumed liabilities were recorded by the Company at their estimated fair values. The total purchase price of the assets acquired and assumed liabilities included; cash, inventory, accounts receivable, fixed assets, deposits, deferred revenue, accounts payable and notes payable.
The assets and liabilities of FD were recorded at their respective fair values as of the date of acquisition. Any difference between the cost of the acquired entry and the fair value of the assets acquired and liabilities assumed is recorded as goodwill.
The acquisition date estimated fair value of the consideration transferred totaled $12,645,912, which consisted of the following:
Cash
$
3,000,000
Common Stock – 6,889,937 shares
9,645,912
Total purchase price
$
12,645,912
Tangible assets acquired
$
2,567,223
Liabilities assumed
11,035,724
Net tangible assets
(8,468,501
)
Customer relationships
2,700,000
Trade names
1,800,000
Goodwill
16,614,413
Total purchase price
$
12,645,912
During the twelve months ended December 31, 2015, the Company paid the amount of $3,000,000 in cash to certain former shareholders of FD, and cancelled 3,110,063 shares of common stock with a value of $4,354,088; these shares were originally intended to be issued in the acquisition of FD. This resulted in a decrease in the value of the FD acquisition in the net amount of $1,354,088; this amount was credited to goodwill during the nine months ended September 30, 2015; see Note 3.
On February 23, 2016 we closed a transaction to sell 90% of our ownership in FD (the “FD Sale”) to New Fresh Co., LLC, a Florida limited liability company controlled by the former founder of FD who was appointed Interim CEO of FD on February 9, 2016. The consideration to Innovative Food Holdings consisted primarily of a restructuring of our loans, which includes the ability to convert to additional amounts of FD under certain circumstances. See Note 3.
Pro Forma Results
The following table sets forth the unaudited pro forma results of the Company as if the FD sale had taken place on the first day of the periods presented. These combined results are not necessarily indicative of the results that may have been achieved had the companies never been combined.
Twelve months ended
December 31,
2014
Total revenues $ 25,883,828
Net income attributable to Innovative Food Holdings, Inc. $ 82,029
Basic net income per common share $ 0.007
Diluted net income per common share $
0.005
Weighted average shares - basic 11,421,690
Weighted average shares - diluted
15,990,111
Organic Food Brokers
Pursuant to a purchase agreement, effective June 30, 2014, the Company purchased 100% of the membership interest of Organic Food Brokers, LLC, a Colorado limited liability company. OFB is a dedicated foodservice consulting and advisory firm that works closely with companies to access private label and manufacturers’ label food service opportunities with the intent of helping them launch and commercialize new products in the retail foodservice industry and provides emerging food brands distribution and shelf placement access in the major metro markets in the food retail industry.
The purchase price consisted of (i) One Hundred Thousand ($100,000) Dollars in cash, (ii) a Convertible Promissory Note in the face amount of Two Hundred Thousand ($200,000) Dollars, and (iii) stock options issued by the Company to acquire one hundred thousand (100,000) shares of its common stock over the four year period following the closing date at an exercise price per share of $1.46. The Note is secured by the Company’s grant of a second priority secured interest in the assets of OFB. During the twelve months ended December 31, 2015, the Company made a principal payment in the amount of $100,000 on this note, and at December 31, 2015 the remaining principal balance is $100,000.
In addition, the company is contingently liable for certain performance-based payments over the twenty-four months following the acquisition date. The Company believes it is likely that these payments will be made, and accordingly has recorded the entire amount of $225,000 as a contingent liability on its balance sheet at acquisition. During the twelve months ended December 31, 2015 and 2014, payments in the aggregate amount of $81,500 and $52,500, respectively, have been made under this contingent liability; at December 31, 2015, the balance of the contingent liability was $91,000. The entire cost of the acquisition was $596,349, which was allocated to customer list, an intangible asset with a useful life of 60 months. $119,270 and $59,635 of this amount was amortized during the twelve months ended December 31, 2015 and 2014, respectively. </t>
  </si>
  <si>
    <t>3. DISCONTINUED OPERATIONS</t>
  </si>
  <si>
    <t>Discontinued Operations and Disposal Groups [Abstract]</t>
  </si>
  <si>
    <t>Disposal Groups, Including Discontinued Operations, Disclosure [Text Block]</t>
  </si>
  <si>
    <t>3. DISCONTINUED OPERATIONS
Effective February 23, 2016, the Company closed a transaction to sell 90% of our ownership in The Fresh Diet, Inc. (“FD”) to New Fresh Co., LLC, a Florida limited liability company controlled by the former founder of FD who was appointed Interim CEO of FD. The consideration to Innovative Food Holdings consisted primarily of a restructuring of our loans, which includes the ability to convert to additional amounts of FD under certain circumstances. There is no continuing cash inflows or outflows from or to the discontinued operations.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is criteria was achieved on February 9, 2016. Additionally, the discontinued operations are comprised of the entirety of The Fresh Diet, excluding corporate services expenses. Lastly, for comparability purposes certain prior period line items relating to the assets held for sale have been reclassified and presented as discontinued operations for all periods presented in the accompanying condensed consolidated statements of net loss and comprehensive loss and the condensed consolidated balance sheets.
The following information presents the major classes of line item of assets and liabilities included as part of discontinued operations in the consolidated balance sheets:
December 31,
December 31,
2015
2014
Current assets - discontinued operations:
Cash and cash equivalents
$
491,969
$
510,692
Accounts receivable net
-
2,912
Inventory
173,987
256,421
Other current assets
640,137
614,179
Due from related parties
461,240
461,130
Total current assets - discontinued operations
$
1,767,333
$
1,845,334
Noncurrent assets - discontinued operations:
Property and equipment, net
$
802,843
$
1,044,177
Intangible assets, net
3,862,711
22,370,272
Total noncurrent assets - discontinued operations
$
4,665,554
$
23,414,449
Current liabilities - discontinued operations:
Accounts payable and accrued liabilities
$
3,022,466
$
2,485,877
Deferred revenue
5,035,906
4,792,609
Accrued liabilities - related parties
135,935
222,728
Accrued interest
58,943
-
Accrued interest - related parties
-
24,795
Revolving credit facilities
211,211
360,871
Notes payable, current portion
528,594
274,129
Notes payable - related parties, current portion
-
Deferred tax liability
1,069,200
1,069,200
Contingent liabilities
450,000
400,000
Total current liabilities - discontinued operations:
$
10,512,255
$
9,630,209
Long term liabilities - discontinued operations:
Note payable - long term portion
101,181
514,211
Notes payable - related parties, long term portion
2,199,970
2,199,970
Total long term liabilities - discontinued operations
$
2,301,151
$
2,714,181
The following information presents the major classes of line items constituting the after-tax loss from discontinued operations in the consolidated statements of operations:
Twelve Months Ended
December 31,
December 31,
2015
2014
Revenue
17,426,760
4,917,030
Cost of goods sold
13,787,300
4,827,969
Gross margin
3,639,460
89,061
Impairment of goodwill
16,614,373
-
Selling, general and administrative expenses
13,742,846
3,873,948
Total operating expenses
30,357,219
3,873,948
Operating income (loss)
(26,717,759
)
(3,784,887
)
Other (income) expense:
Interest expense, net
85,529
35,124
Other (income)
(800
)
(7,034
)
Total other (income) expense
84,729
28,090
Loss from discontinued operations, net of tax
$
(26,802,488
)
$
(3,812,977
)
The following information presents the major classes of line items constituting significant operating and investing cash flow activities in the consolidated statements of cash flows relating to discontinued operations:
Twelve Months Ended
December 31,
December 31,
2015
2014
Cash Flow: Major line items
Depreciation and Amortization
1,033,465
306,701
Impairment of goodwill
16,614,373
-
Non-cash compensation
2,258,216
559,384
Purchase of equipment
(150,606
)
-
Cash from revolving credit facilities
4,537,125
585,543
Payments made on revolving credit facilities
(4,686,785
)
(1,446,072
)
Principal payments made on notes payable
(72,058
)
(62,607
)
Principal payments made on capital leases
(188,143
)
(119,921
)</t>
  </si>
  <si>
    <t>4. ACCOUNTS RECEIVABLE</t>
  </si>
  <si>
    <t>Receivables [Abstract]</t>
  </si>
  <si>
    <t>Loans, Notes, Trade and Other Receivables Disclosure [Text Block]</t>
  </si>
  <si>
    <t xml:space="preserve">4. ACCOUNTS RECEIVABLE
At December 31, 2015 and 2014, accounts receivable consists of:
2015
2014
Accounts receivable from customers
$
1,706,948
$
1,269,558
Allowance for doubtful accounts
(56,364
)
(29,500
)
Accounts receivable, net
$
1,650,584
$
1,240,058 </t>
  </si>
  <si>
    <t>5. INVENTORY</t>
  </si>
  <si>
    <t>Inventory Disclosure [Abstract]</t>
  </si>
  <si>
    <t>Inventory Disclosure [Text Block]</t>
  </si>
  <si>
    <t xml:space="preserve">5. INVENTORY
Inventory consists of specialty food products. At December 31, 2015 and 2014, inventory consisted of the following:
2015
2014
Finished Goods Inventory
$
920,885
$
938,906 </t>
  </si>
  <si>
    <t>6. PROPERTY AND EQUIPMENT</t>
  </si>
  <si>
    <t>Property, Plant and Equipment [Abstract]</t>
  </si>
  <si>
    <t>Property, Plant and Equipment Disclosure [Text Block]</t>
  </si>
  <si>
    <t>6. PROPERTY AND EQUIPMENT
Acquisition of Building
The Company owns a building and property located at 28411 Race Track Road, Bonita Springs, Florida 34135 and with respect thereto has entered into each of a Loan Agreement, Mortgage, Security Agreement and Note with Fifth Third Bank, each with an effective date of February 26, 2013. The property consists of approximately 1.1 acres of land and approximately 10,000 square feet of combined office and warehouse space, and was purchased as part of a bank short sale. The Company moved its operations to these premises on July 15, 2013. The purchase price of the property was $792,758 and was financed in part by a five year mortgage in the amount of $546,000 carrying an annual interest rate of 3% above LIBOR Rate, as such term is defined in the Note.
On May 14, 2015, the Company purchased a building and property located at 2528 S. 27th Avenue, Broadview, Illinois 60155. The property consists of approximately 1.33 acres of land and approximately 28,711 square feet of combined office and warehouse space. The purchase price of $914,350 was initially financed primarily by a draw-down of $900,000 on the Company’s credit facility with Fifth Third Bank. On May 29, 2015, a permanent financing facility was provided by Fifth Third Bank in the form of a loan in the amount of $980,000. $900,000 of this amount was used to pay the balance of the credit facility; the additional $80,000 was used for refrigeration and other improvements at the property. The interest on the loan is at the LIBOR rate plus 3.0%. The building is used for office and warehouse space for the Company’s Artisan subsidiary. During the twelve months ended December 31, 2015, the Company paid a total of $474,301 for various building improvements, furniture, fixtures, and equipment related to this property. Depreciation on the building and the related improvements, furniture, fixtures, and equipment began when the Company occupied the facility in October, 2015.
A summary of property and equipment at December 31, 2015 and 2014 is as follows:
December 31,
2015
December 31,
2014
Land
$
385,523
$
177,383
Building
1,326,165
619,955
Computer and Office Equipment
466,177
466,176
Warehouse Equipment
197,561
7,733
Furniture and Fixtures
451,346
162,128
Vehicles
40,064
33,239
Total before accumulated depreciation
2,866,836
1,466,614
Less: accumulated depreciation
(673,373
)
(588,747
)
Total
$
2,193,463
$
877,867
Depreciation and amortization expense for property and equipment amounted to $84,625 and $79,870 for the years ended December 31, 2015 and 2014, respectively.</t>
  </si>
  <si>
    <t>7. INVESTMENTS</t>
  </si>
  <si>
    <t>Investments Schedule [Abstract]</t>
  </si>
  <si>
    <t>Investment [Text Block]</t>
  </si>
  <si>
    <t>7. INVESTMENTS
The Company has made investments in certain early stage food related companies which it expects can benefit from synergies with the Company’s various operating businesses. As of December 31, 2015 and December 31, 2014, the Company had made investments in three such companies in the aggregate amount of $204,000. During the twelve months end December 31, 2015, the Company sold one of these investments with a cost of $54,000 for cash of $59,400, resulting in a gain of $5,400. The remaining two investments in the aggregate amount of $150,000 are carried at cost on the Company’s balance sheet at December 31, 2015. The Company does not have significant influence over the operations of the companies it invests in.</t>
  </si>
  <si>
    <t>8. INTANGIBLE ASSETS</t>
  </si>
  <si>
    <t>Disclosure Text Block [Abstract]</t>
  </si>
  <si>
    <t>Intangible Assets Disclosure [Text Block]</t>
  </si>
  <si>
    <t>8. INTANGIBLE ASSETS
The Company acquired certain intangible assets pursuant to the acquisition of Artisan, OFB, and the acquisition of certain assets of Haley (see Note 2). The following is the net book value of these assets:
December 31, 2015
Accumulated
Gross
Amortization
Net
Trade Name
$
217,000
$
-
$
217,000
Non-Compete Agreement
244,000
(213,500
)
30,500
Customer Relationships
1,130,994
(589,042
)
541,952
Goodwill
151,000
-
151,000
Total
$
1,742,994
$
(802,542
)
$
940,452
December 31, 2014
Accumulated
Gross
Amortization
Net
Trade Name
$
217,000
$
-
$
217,000
Non-Compete Agreement
244,000
(152,500
)
91,500
Customer Relationships
1,130,994
(350,217
)
780,777
Goodwill
151,000
-
151,000
Total
$
1,742,994
$
(502,717
)
$
1,240,277
Total amortization expense charged to operations for the year ended December 31, 2015 and 2014 was $299,825 and $243,514, respectively.
Amortization of finite life intangible assets as of December 31, 2015 is as follows:
2016
$
232,770
2017
160,770
2018
119,270
2019
59,642
2020 and thereafter
-
Total
$
572,452
The trade names are not considered finite-lived assets, and are not being amortized. The non-compete agreement is being amortized over a period of 48 months. The customer relationships acquired in the Artisan and Haley transactions are being amortized over periods of 60 months.
As detailed in ASC 350, the Company tests for goodwill impairment in the fourth quarter of each year and whenever events or changes in circumstances indicate that the carrying amount of the asset exceeds its fair value and may not be recoverable. As detailed in ASC 350-20-35-3A, in performing its testing for goodwill impairment, management has completed a qualitative analysis to determine whether it was more likely than not that the fair value of a reporting unit is less than its carrying amount, including goodwill. To complete this review, management followed the steps in ASC 350-20-35-3C to evaluate the fair value of goodwill and considered all known events and circumstances that might trigger an impairment of goodwill. The analysis completed in 2015 and 2014 determined that there was no impairment to goodwill assets related to the Artisan and Haley transactions.</t>
  </si>
  <si>
    <t>9. ACCOUNTS PAYABLE AND ACCRUED LIABILITIES</t>
  </si>
  <si>
    <t>Payables and Accruals [Abstract]</t>
  </si>
  <si>
    <t>Accounts Payable and Accrued Liabilities Disclosure [Text Block]</t>
  </si>
  <si>
    <t>9. ACCOUNTS PAYABLE AND ACCRUED LIABILITIES
Accounts payable and accrued liabilities at December 31, 2015 and 2014 are as follows:
2015
2014
Trade payables
$
1,623,856
$
1,563,504
Accrued payroll and commissions
78,670
47,319
Total
$
1,702,526
$
1,610,823
At December 31, 2015 and 2014, accrued liabilities to related parties consisted of accrued payroll and payroll related benefits of $458,710 and $916,964, respectively.</t>
  </si>
  <si>
    <t>10. ACCRUED INTEREST</t>
  </si>
  <si>
    <t>Other Liabilities and Financial Instruments Subject to Mandatory Redemption [Abstract]</t>
  </si>
  <si>
    <t>Other Liabilities Disclosure [Text Block]</t>
  </si>
  <si>
    <t>10. ACCRUED INTEREST
At December 31, 2015, accrued interest was $669,615, including $54,150 payable to a related party. Of this amount, $668,615 (including $54,150 to a related party) is convertible at the option of the note holders into the Company’s common stock a price of $0.25 per share, or a total of 2,674,460 shares. During the twelve months ended December 31, 2015, the Company paid cash for interest in the aggregate amount of $68,754. The due date of accrued interest in the amount of $614,465 was extended to July 1, 2017 pursuant to the September 2015 Notes Payable Extension Agreement (See Note 12) and is classified as a long-term liability on the Company’s balance sheet at December 31, 2015.
At December 31, 2014, convertible accrued interest was $657,184 (including $54,150 to a related party), of which $656,184 is convertible into 2,623,724 shares of common stock. An additional $1,000 of accrued interest is not convertible into common stock. During the twelve months ended December 31, 2014, the Company paid cash for interest in the aggregate amount of $47,820, and converted an additional $90,984 of accrued interest into an aggregate of 363,936 shares of common stock.</t>
  </si>
  <si>
    <t>11. REVOLVING CREDIT FACILITIES</t>
  </si>
  <si>
    <t>Short-term Debt [Text Block]</t>
  </si>
  <si>
    <t xml:space="preserve">11. REVOLVING CREDIT FACILITIES
December 31,
2015
December 31,
2014
Line of credit facility with Fifth Third Bank in the original amount of $1,000,000. In August 2015, the amount of the credit facility was increased to $1,500,000 and the due date was extended to August 1, 2016. Interest on the line of credit is LIBOR plus 3.25%. During the twelve months ended December 31, 2015, the Company made net borrowings in the amount of $1,380,000 from this facility. During the twelve months ended December 31 2015, the Company recorded interest in the amounts of $19,295.
$
1,380,000
$
-
Total
$
1,380,000
$
- </t>
  </si>
  <si>
    <t>12. NOTES PAYABLE AND NOTES PAYABLE TO RELATED PARTIES</t>
  </si>
  <si>
    <t>Debt Disclosure [Abstract]</t>
  </si>
  <si>
    <t>Debt Disclosure [Text Block]</t>
  </si>
  <si>
    <t xml:space="preserve">12. NOTES PAYABLE AND NOTES PAYABLE TO RELATED PARTIES
December 31,
2015
December 31,
2014
Secured mortgage note payable for the acquisition of land and building in Bonita Springs, Florida in the amount of $546,000. Principal payments of $4,550 and interest at the rate of Libor plus 3% are due monthly. The balance of the principal amount will be due February 28, 2018. During the twelve months ended December 31, 2015, the Company made payments of principal and interest in the amounts of $54,600 and $13,657, respectively.
$
391,300
$
445,900
Term loan from Fifth Third Bank in the original amount of $1,000,000; $660,439 of this amount was used to pay a note payable; $339,561 was used for working capital. This loan is secured by first priority perfected security interest in all personal property of the Company, bears interest at the rate of Libor plus 4.75%, with monthly principal payments of $55,556 plus accrued interest. The note was fully paid in May 2015. During the twelve months ended December 31, 2015, the Company made net principal and interest payments in the amounts of $277,778 and $3,511, respectively.
-
277,778
Term loan in the amount of $1,000,000. This loan bears interest at the rate of LIBOR plus 4.00%, is collateralized by all personal property of the Company; and is due on December 1, 2015. During the twelve months ended December 31, 2015, the Company borrowed and repaid principal in the amount of $1,000,000 and recorded interest in the amount of $13,223.
-
-
Secured mortgage note payable for the acquisition of land and building in Broadview, Illinois in the amount of $980,000. Payments of $8,167 including principal and interest at the rate of LIBOR plus 2.75% are due monthly. The principal balance in the amount of $490,000 will be due May 29, 2020. During the twelve months ended December 31, 2015, the Company made payments of principal and interest in the amounts of $57,167 and $17,068, respectively.
922,833
-
A total of 17 convertible notes payable (the “Convertible Notes Payable”). Certain of the Convertible Notes Payable contain cross default provisions, and are secured by subordinated interest in a majority of the Company’s assets. The Convertible Notes Payable bear interest at the rate of 1.9% per annum; principal and accrued interest are convertible into common stock of the Company at a conversion price of $0.25 per share; however, the interest may be paid in cash by the Company and certain limited amounts of principle may also be prepaid in cash. Effective May 13, 2014, the due date of these notes was extended from May 15, 2014 to December 31, 2015, and a discount to the notes in the aggregate amount of $732,565 was recorded to recognize the value of the beneficial conversion feature embedded in the extension of the term of the notes. In March 2015 the notes were further extended to January 1, 2016. During the twelve months ended December 31, 2015, $396,678 of this discount was charged to operations. On September 30, 2015, the notes and accrued interest in the amount of $614,465 were further extended to July 1, 2017, and a discount in the amount of $647,565 was recorded to recognize the value of the beneficial conversion featured embedded in the extension of the term of the notes. During the twelve months ended December 31, 2015, $92,509 of this discount was charged to operations. During the twelve months ended December 31, 2015, the Company accrued interest in the amount of $12,431 on these notes.
647,565
647,565
Secured vehicle leases payable at an effective interest rate of 9.96% for purchase of truck, payable in monthly installments (including principal and interest) of $614 through January 2015. During the twelve months ended December 31, 2015, the Company made payments in the aggregate amount of $614 on this lease, consisting of $609 of principal and $5 of interest. The lease was paid on full in January, 2015.
-
609
Twenty-nine convertible notes payable in the amount of $4,500 each to Sam Klepfish, the Company’s CEO and a related party, dated the first of the month beginning on November 1, 2006, issued pursuant to the Company’s then employment agreement with Mr. Klepfish, which provided that the amount of $4,500 in salary is accrued each month to a note payable. These notes are unsecured and may not be prepaid without Mr. Klepfish’s consent. These notes bear interest at the rate of 8% per annum and have no due date. As of July 1, 2014, the notes bear an interest rate of 1.9% and as of November 17, 2014 the interest rate was reduced to 0%. These notes and accrued interest are convertible into common stock of the Company at a conversion price of $0.25 per share.
110,500
110,500
December 31,
2015
December 31,
2014
Promissory note in the amount of $200,000 bearing interest at the rate of 1% per annum issued in connection with the OFB acquisition. Principal in the amount of $100,000 was due June 30, 2015; this payment was made in July 2015 within the 5 day grace period stipulated in the note agreement. During the twelve months ended December 31, 2015, the Company paid accrued interest in the amount of $2,000. Principal in the amount of $100,000 is due June 30, 2016. The note is convertible into shares of the Company’s common stock at the conversion price of $1.54 per share. During the twelve months ended December 31, 2015, the Company accrued interest in the amount of $2,000 on this note.
$
100,000
$
200,000
Promissory note payable to Alpha Capital in the amount of $469,010 dated November 6, 2015 bearing interest at the rate of 9.9% per annum. This note is unsecured, and became due December 6, 2015. This note is unpaid at December 31, 2015. During the twelve months ended December 31, 2015, the Company accrued interest expense in the amount of $6,273 This note was paid subsequently in March 2016. See Note 19.
$
469,010
$
-
Promissory note payable to Alpha Capital in the amount of $176,005 dated November 20, 2015 bearing interest at the rate of 9.9% per annum. This note is unsecured, and became due December 20, 2015. This note is unpaid at December 31, 2015. During the twelve months ended December 31, 2015, the Company accrued interest expense in the amount of $1,957 This note was paid subsequently in March 2016. See Note 19.
$
176,005
$
-
Secured vehicle lease payable at an effective interest rate of 8.26% for purchase of a truck payable in monthly installments (including principal and interest) of $519 through June 2015. This lease was fully paid in June 2015. During the twelve months ended December 31, 2015, the Company made payments in the aggregate amount of $3,116 on this lease, consisting of $3,042 of principal and $74 of interest.
$
-
$
3,042
Total
$
2,817,213
$
1,685,394
Less: Discount
(555,056
)
(396,678
)
Net
$
2,262,157
$
1,288,716
Current maturities, net of discount
$
638,078
$
551,182
Long-term portion, net of discount
1,624,079
737,534
Total
$
2,262,157
$
1,288,716
For the Year Ended December 31,
2015
2014
Discount on Notes Payable amortized to interest expense:
$
489,187
$
707,698
At December 31, 2015 and 2014, the Company had unamortized discounts to notes payable in the aggregate amount of $555,056 and $396,678, respectively.
Aggregate maturities of long-term notes payable as of December 31, 2015 are as follows:
For the twelve months ended December 31,
2016
$
1,008,115
2017
800,165
2018
152,600
2019
152,600
2020
585,433
Thereafter
118,300
Total
$
2,817,213
Beneficial Conversion Features
The Company calculates the fair value of any beneficial conversion features embedded in its convertible notes via the Black-Scholes valuation method. The Company also calculates the fair value of any detachable warrants offered with its convertible notes via the Black-Scholes valuation method. The instruments were considered discounts to the notes, to the extent the aggregate value of the warrants and conversion features did not exceed the face value of the notes. These discounts were amortized to interest expense via the effective interest method over the term of the notes.
September 2015 Notes Payable Extension Agreement
Effective September 30, 2015, the Company entered into agreements (the “2015 Notes Payable Extension Agreement”) with certain convertible notes holders regarding seventeen convertible notes in the aggregate amount of $647,565 in principal and related accrued interest whereby the maturity date of each note and accrued interest was extended to July 1, 2017. At December 31, 2015, accrued interest related to these convertible notes payable was an aggregate of $614,465; this amount is classified as a long term liability on the Company’s balance sheet. In addition, the expiration dates of the following warrants were to extended to July 1, 2017: warrants to purchase 2,294,493 shares of common stock at a price of $0.575, with a previous expiration date of February 1, 2017; warrants to purchase 448,012 shares of common stock at a price of $0.55, with a previous expiration date of February 1, 2017; and warrants to purchase 94,783 shares of common stock at a price of $0.25, with a previous expiration date of February 1, 2016. At September 30, 2015, the Company wrote-off the balance of the existing balance of the discount on convertible notes payable in the amount of $198,364, and recorded a new discount on the convertible notes which was attributable to the 2015 Notes Payable Extension Agreement in the aggregate amount of $647,565, which was charged to additional paid-in capital. The discount will be amortized over the term of the related notes. During the twelve months ended December 31, 2015, $92,509 of this discount was amortized to interest expense.
May 2014 Notes Payable Extension Agreement
Effective May 13, 2014, the Company entered into agreements (the “2014 Notes Payable Extension Agreement”) with certain convertible notes holders regarding nineteen convertible notes in the aggregate amount of $732,565 in principal and $684,147 in accrued interest. Pursuant to the 2014 Notes Payable Extension Agreement, the maturity date of each note and accrued interest was extended to December 31, 2015, the interest rate was reduced to 1.9%, and the noteholders agreed to certain volume limitations. These notes were subsequently extended to January 1, 2016. The prior discount had been fully amortized. At May 13, 2014, the Company recorded a new discount on the convertible notes which was attributable to the conversion in the aggregate amount of $732,467, which was charged to additional paid-in capital.
The following table illustrates certain key information regarding our conversion option valuation assumptions at December 31, 2015 and 2014 for options underlying both principal and convertible accrued interest:
December 31,
2015
2014
Number of conversion options outstanding
5,771,655
5,785,854
Value at December 31
$
N/A
$
N/A
Number of conversion options issued during the period
-
446,050
Value of conversion options issued during the period
$
N/A
$
N/A
Number of conversion options exercised or underlying
notes paid during the period
64,935
1,135,544
Value of conversion options exercised or underlying
notes paid during the period
$
N/A
$
N/A
Revaluation loss (gain) during the period
$
N/A
$
N/A </t>
  </si>
  <si>
    <t>13. RELATED PARTY TRANSACTIONS</t>
  </si>
  <si>
    <t>Related Party Transactions [Abstract]</t>
  </si>
  <si>
    <t>Related Party Transactions Disclosure [Text Block]</t>
  </si>
  <si>
    <t>13. RELATED PARTY TRANSACTIONS
For the year ended December 31, 2015:
In January 2015, the Company extended the expiration date to December 31, 2015 of certain options to purchase a total of 277,500 shares of the Company’s common stock which were held by board members and key employees. The Company valued the options at the extended due dates using the Black-Scholes valuation model, and charged the amount of $146 to operations during the period ended December 31, 2015. In December 2015, the Company extended the expiration date to December 31, 2016 of certain options to purchase a total of 370,000 shares of the Company’s common stock which were held by board members and key employees. The Company valued the options at the extended due dates using the Black Scholes valuation model, and charged the amount of $89,407 to operations during the period ended December 31, 2015. (See Note 15).
In November 2015, the Company issued 125,000 shares of common stock to its Chief Executive Officer for the exercise of RSUs.
In December 2015, the Company’s board of directors agreed to issue 107,501 shares of the Company’s common stock with a fair value of $75,000 to the Company’s President as a bonus.
For the year ended December 31, 2014:
The Company issued 75,000 shares and 100,000 shares of common stock to its Chief Executive Officer and its President, respectively, for compensation previously owed.
Effective August 13, 2014, the Company amended the terms of the employment agreements of its CEO and President to, among other things, extend the agreements for one year through 2016, provide for salary increases of 10%, removal of rights to certain bonuses as currently provided for 2014 and 2015 and added a simplified EBITDA driven performance based bonus structure for 2014. The amended terms also provide that the executives may elect to take any part of the cash portion of salary or bonus in cash or stock, but the stock portion may only be taken in stock.
The Company purchased 85,950 shares of its common stock from Michael Ferrone, an individual owning greater than 5% of the outstanding shares of the Company. The purchase price was $60,000 or $0.698 per share. These shares were returned to the Company treasury.
Pursuant to the terms of the Artisan Acquisition Agreement, the Company made payments in the aggregate amount of $77,581 to David Vohaska. Mr. Vohaska is currently an employee of the Company. Accordingly, the amounts were accrued at December 31, 2015.</t>
  </si>
  <si>
    <t>14. INCOME TAXES</t>
  </si>
  <si>
    <t>Income Tax Disclosure [Abstract]</t>
  </si>
  <si>
    <t>Income Tax Disclosure [Text Block]</t>
  </si>
  <si>
    <t>14. INCOME TAXES
Deferred income taxes result from the temporary differences arising from the use of accelerated depreciation methods for income tax purposes and the straight-line method for financial statement purposes, and an accumulation of net operating loss carryforwards for income tax purposes with a valuation allowance against the carryforwards for book purposes.
In assessing the realizability of deferred tax assets, management considers whether it is more likely than not that some portion or all of the deferred tax assets will not be realized. Included in deferred tax assets are Federal and State net operating loss carryforwards of approximately $XX
The provision (benefit) for income taxes for the years ended December 31, 2015 and 2014 consist of the following:
2015
2014
Current
$
-
$
-
Deferred
-
-
Total
$
-
$
-
The provision (benefit) for income taxes differs from the amount of income tax determined by applying the applicable statutory income tax rate of 39.6% for the December 31, 2015 and 2014 to the loss before taxes as a result of the following differences:
2015
2014
Income (loss) before income taxes
$
(3,730,948
)
$
(3,730,948
)
Statutory tax rate
39.6
%
39.6
%
Total tax at statutory rate
(1,477,455
)
(1,477,455
)
Temporary differences
37,500
37,500
Permanent difference – meals and entertainment
13,100
13,100
Permanent differences- non cash compensation, derivatives and discount amortization
880,000
880,000
Total
(546,855
)
546,855
Changes in valuation allowance
546,855
(546,855
)
Income tax expense
$
-
$
-
Deferred income taxes reflect the tax impact of temporary differences between the amounts of assets and liabilities for financial reporting purposes and such amounts as measured by tax laws and regulations.
Deferred income taxes include the net tax effects of net operating loss (NOL) carryforwards and the temporary differences between the carrying amounts of assets and liabilities for financial reporting purposes and the amounts used for income tax purposes. As of December 31, 2015 and 2014 significant components of the Company's deferred tax assets are as follows:
2015
2014
Deferred Tax Assets (Liabilities):
Net operating loss carryforwards
$
1,014,000
$
1,014,000
Allowance for doubtful accounts
11,000
11,000
Intangible assets
(1,781,000
)
(1,781,000
)
Property and equipment
(87,000
)
(87,000
)
Net deferred tax assets (liabilities)
(843,000
)
(843,000)
Valuation allowance
(226,000
)
(226,000
)
Net deferred tax assets (liabilities)
$
(1,069,000
)
$
(1,069,000
)
The Company’s tax returns for the previous three years remain open for audit by the respective tax jurisdictions.</t>
  </si>
  <si>
    <t>15. EQUITY</t>
  </si>
  <si>
    <t>Stockholders' Equity Note [Abstract]</t>
  </si>
  <si>
    <t>Stockholders' Equity Note Disclosure [Text Block]</t>
  </si>
  <si>
    <t>15. EQUITY
Common Stock
At December 31, 2015 and 2014, a total of 700,663 shares are deemed issued but not outstanding by the Company.
Twelve months ended December 31, 2015:
On March 6, 2015, we completed a round of financing of $3,061,618 through the sale of 3,178,420 restricted shares of our common stock at a price per share of $0.9646. Simultaneously, we also raised an additional $1,226,978 through the sale of 943,829 restricted shares of our common stock at a price per share of $1.30 for total proceeds of $4,288,596. Approximately 2.1 Million shares are subject to a one year lock up. No warrants or other convertible securities were involved in the financing and the financing was completed by officers of the Company without requiring the services of a placement agent or the payment of any fees or commissions. The financing was an exempt private placement under Regulation D (Rule 506(b)) with offers and sales made only to “accredited investors” without the use of public advertising.
On March 6, 2015, the Company paid $3,000,000 cash for the purpose of acquiring, in a block sale, the shares of Monolith Ventures Ltd, a former shareholder of The Fresh Diet, who agreed to sell its position of 3,110,063 shares at a price of $0.9646 per share. The Company cancelled these 3,110,063 shares during the three months ended March 31, 2015.
On March 18, 2015, the Company issued 727,272 shares of common stock to Alpha Capital Anstalt for cash proceeds of $400,000 upon the exercise of warrants with an exercise price of $0.55 per share.
On April 21, 2015, the Company issued 150,000 shares of common stock to Lou Haley, at $0.25 per share, which was previously accrued in the amount of $37,500 pursuant to the terms of the acquisition of The Haley Group.
On March 28, 2015, the Company issued 40,000 shares of common stock to Michael Ferrone pursuant to the exercise of 40,000 stock options with an exercise price of $0.38 per share, for cash proceeds of $15,200.
On June 4, 2015, the Company agreed to issue 150,000 shares of common stock Michael Ferrone pursuant to the exercise of 150,000 stock options with a weighted average exercise price of $0.444 per share, for cash proceeds of $66,660.
On June 1, 2015, the Company agreed to issue 30,000 shares of common stock with a fair value of $39,000 to a service provider.
On September 25, 2015, the Company agreed to issue 533,913 shares of common stock pursuant to the exercise of warrants with a purchase price of $0.575 per share, for cash proceeds of $307,000.
On September 30, 2015, the Company recorded the issuance of 25,000 shares of common stock with a fair value of $42,500 to an employee pursuant to an employment agreement.
On October 22, 2015, the Company issued 21,126 shares of common stock with a fair value of $21,126 to Lou Haley pursuant to a bonus agreement.
On November 2, 2015, the Company issued 125,000 shares of common stock with a value of $125,000 to its Chief Executive Officer for the exercise of RSUs.
On December 28, 2015, the Company issued 15,000 shares of common stock with a fair value of $10,500 to an employee as a bonus.
On December 30, 2015, the Company issued 25,000 shares of common stock with a value of $34,000 to a service provider.
Twelve months ended December 31, 2014:
The Company issued 846,263 shares of common stock for the conversion of the principal of convertible notes in the aggregate amount or $120,583 and accrued interest in the amount of $90,984, for a total conversion value of $211,567.
The Company issued 16,203 shares of common stock for the cashless exercise of 18,841 warrants with an exercise price of $0.25 per share.
The Company issued 175,000 shares of common stock due to officers which were previously accrued in the amount of $65,835.
The Company issued 17,248 shares of common stock with a fair value of $17,593 to a service provider.
The Company sold $1,585,000 shares of common stock for cash proceeds of $1,585,000.
The Company issued 6,889,937 shares of common stock with a fair value of $9,645,912 pursuant to the acquisition of The Fresh Diet. An additional 3,110,063 shares with a fair value of $4,354,088 are issuable under the terms of The Fresh Diet acquisition agreement; these shares are disclosed as common stock issued on the Company’s balance sheet at December 31, 2014.
The Company issued 1,001,819 shares of common stock for the exercise of warrants in the amount of $350,000.
The Company issued 20,000 shares of common stock for the exercise of stock options in the amount of $7,000.
Treasury Stock
During the twelve months ended December 31, 2014, the Company purchased 85,950 shares of the Company’s outstanding common stock. The purchase price was $60,000 and the Company recorded the transaction at cost to Treasury Stock.
The Company has an additional 400,304 shares of common stock which are held in treasury stock at a cost of $100,099.
Warrants
Twelve months ended December 31, 2015:
During the twelve months ended December 31, 2015, warrants to purchase a total of 1,261,185 shares of common stock at a weighted average price of $0.561 were exercised for a total of $707,000.
Twelve months ended December 31, 2014:
During the twelve months ended December 31, 2014, warrants to purchase an aggregate 1,001,819 shares of common stock were exercised at a total price $350,000. Warrants to acquire an additional 18,841 shares of common stock were exercised via cashless conversion; this cashless conversion resulted in the net issuance of 16,203 shares of common stock.
Effective September 30, 2015, the Company extended the expiration dates of the following warrants to July 1, 2017: warrants to purchase 2,294,493 shares of common stock at a price of $0.575, with a previous expiration date of February 1, 2017; warrants to purchase 448,012 shares of common stock at a price of $0.55, with a previous expiration date of February 1, 2017; and warrants to purchase 94,783 shares of common stock at a price of $0.25, with a previous expiration date of February 1, 2016. These warrant extensions were a provision of the 2015 Notes Payable Extension Agreement (See Note 12).
The following table summarizes the significant terms of warrants outstanding at December 31, 2015. These warrants may be settled in cash or via cashless conversion into shares of the Company’s common stock at the request of the warrant holder.
These warrants were granted as part of a financing agreement:
Weighted
Weighted
Weighted
average
average
average
Range of
Number of
remaining
exercise
exercise
exercise
warrants
contractual
price of
Number of
price of
Prices
Outstanding
life (years)
outstanding Warrants
warrants Exercisable
exercisable Warrants
$
0.010
700,000
4.38
$
0.010
700,000
$
0.010
$
0.250
94,783
1.50
$
0.250
94,783
$
0.250
$
0.550
448,010
1.50
$
0.550
448,010
$
0.550
$
0.575
2,294,491
1.50
$
0.575
2,294,491
$
0.575
3,537,284
2.07
$
0.451
3,537,284
$
0.451
Transactions involving warrants are summarized as follows:
Weighted
Average
Number of
Shares
Exercise
Price
Warrants outstanding at December 31, 2013
5,819,129
$
0.457
Granted
-
$
-
Exercised
(1,020,660
)
$
0.348
Cancelled / Expired
-
-
Warrants outstanding at December 31, 2014
4,798,469
$
0.480
Exercised
(1,261,185
)
$
0.561
Cancelled / Expired
-
$
-
Warrants outstanding at December 31, 2015
3,537,284
$
0.451
Options
Twelve months ended December 31, 2015:
During the twelve months ended December 31, 2015, the Company granted options to purchase 20,000 shares of common stock at a price of $2.40 per share and options to purchase 30,000 shares of common stock at a price of $3.40 per share to a service provider. The fair value of these options in the amount of $6,894 was charged to operations during the period.
Also during the twelve months ended December 31, 2015, a total of 190,000 options were exercised for cash proceeds of $81,860.
Twelve months ended December 31, 2014:
During the twelve months ended December 31, 2014, the Company granted options to purchase 75,000 shares of common stock at $1.31 per share to an employee; options to purchase 100,000 shares of common stock at $1.46 per share pursuant to the OFB acquisition; options to purchase 30,000 shares of common stock (15,000 at $1.44 per share, and 15,000 at $1.90 per share) to a service provider; and options to purchase 100,000 shares of common stock at $2.00 per share to each of its five directors (a total of options to purchase 500,000 shares). Also during the twelve months ended December 31, 2014, options to purchase 20,000 shares at a price of $0.35 per share were exercised, and options to purchase 20,000 shares at $0.35 per share expired.
The following table summarizes the changes outstanding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350
1,170,000
1.66
$
0.350
1,170,000
$
0.350
$
0.380
92,500
1.00
$
0.380
92,500
$
0.380
$
0.400
275,000
1.01
$
0.400
250,000
$
0.400
$
0.450
92,500
1.00
$
0.450
92,500
$
0.450
$
0.474
92,500
1.00
$
0.474
92,500
$
0.474
$
0.480
92,500
1.00
$
0.480
92,500
$
0.480
$
0.570
225,000
2.01
$
0.570
225,000
$
0.570
$
1.310
75,000
2.67
$
1.310
25,000
$
1.310
$
1.440
15,000
0.84
$
1.440
15,000
$
1.440
$
1.460
100,000
2.50
$
1.460
100,000
$
1.460
$
1.600
310,000
2.01
$
1.600
310,000
$
1.600
$
1.900
15,000
1.84
$
1.900
15,000
$
1.900
$
2.000
500,000
1.16
$
2.000
500,000
$
2.000
$
2.400
20,000
2.42
$
2.400
20,000
$
2.400
$
3.400
30,000
2.42
$
3.400
30,000
$
3.400
3,105,000
1.57
$
0.887
3,030,000
$
1.007
Transactions involving stock options are summarized as follows:
Options
Weighted Average
Exercise Price
Outstanding at December 31, 2013
2,580,000
$
0.544
Issued
705,000
$
1.836
Exercised
(20,000
)
0.350
Forfeited or expired
(20,000
)
0.350
Outstanding as December 31, 2014
3,245,000
$
0.822
Issued
50,000
3.000
Exercised
(190,000
)
0.431
Forfeited or expired
-
-
Outstanding at December 31, 2015
3,105,000
$
0.887
Aggregate intrinsic value of options outstanding and exercisable at December 31, 2015 and 2014 was $503,030 and $2,196,870 respectively. Aggregate intrinsic value represents the difference between the Company's closing stock price on the last trading day of the fiscal period, which was $0.645 and $1.35 as of December 31, 2015 and 2014, respectively, and the exercise price multiplied by the number of options outstanding.
During the twelve months ended December 31, 2015 and 2014, the Company charged $195,385 and $308,782, respectively, to operations related to recognized stock-based compensation expense for stock options.
During the twelve months ended December 31, 2015, the Company extended the expiration date to December 31, 2015 of certain options to purchase a total of 277,500 shares of the Company’s common stock which were held by board members and key employees. The Company valued the options at the extended due dates using the Black-Scholes valuation model, and charged the amount of $146 to operations during the period ended twelve month ended December 31, 2015. In December 2015, the Company further extended the term of these options to December 31, 2016, and valued the options at the extended due dates using the Black-Scholes valuation model, and charged an additional $89,407 to operations during the period ended twelve month ended December 31, 2015.
The exercise price grant dates in relation to the market price during 2015 and 2014 are as follows:
2015
2014
Exercise price lower than market price
-
-
Exercise price equal to market price
-
-
Exercise price exceeded market price
$
2.40 to $3.40
$
1.31 to $2.00
As of December 31, 2015 and 2014, there were 75,000 and 767,500, respectively, non-vested options outstanding.
Accounting for warrants and stock options
The Company valued warrants and options using the Black-Scholes valuation model utilizing the following variables:
December 31,
December 31,
2015
2014
Volatility
47.35% to 57.56
%
88.72% to 189.71
%
Dividends
$
-
$
-
Risk-free interest rates
0.14% to 0.99
%
0.37% to 0.42
%
Term (years)
0.17 to 3.00
2.00 to 5.00
Restricted Stock Units (“RSUs”)
At December 31, 2015,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employees of The Fresh Diet (“FD RSUs”); certain RSUs were issued to the executive officers of the Company (“Executive RSUs”); certain RSUs were issued to the employees of the Company (“Employee RSUs”); and certain RSUs were issued to members of the board of directors of the Company (“Board RSUs”). On January 1, 2015, the Company issued 70,640 RSUs to employees as a bonus; these RSUs were accrued during the year ended December 31, 2014. These RSUs vested immediately. Also on January 1, 2015, the Company issued a total of 350,000 RSUs to its executive officers. These RSUs were for services provided during the year ended December 31, 2014, and were accrued during the year ended December 31, 2014. On November 2, 2015, 125,000 RSUs were exercised by the Company’s CEO. At December 31, 2015, the following Executive RSUs were outstanding: A total of 797,466 RSUs were vested; 75,000 RSUs will vest on May 1, 2016; 600,000 RSUs will vest on December 31, 2016; and 800,000 will vest on July 1, 2017. An additional 125,000 RSUs will vest contingent upon the attainment of a stock price of $2.00 per share for 20 straight trading days, and an additional 175,000 RSUs will vest contingent upon the attainment of a stock price of $3.00 per share for 20 straight trading days. The Company estimated that the stock-price goals of the Company’s stock price closing above $2.00 per share for 20 straight days have a 90% likelihood of achievement, and these RSUs were valued at 90% of their face value; the Company also estimated that the likelihood of the Company’s stock closing above $3.00 per share for 20 straight days is 70%, and these RSUs were valued at 70% of their face value. We recognized stock-based compensation expense of in a straight-line manner over the vesting period of the RSUs.
At December 31, 2015, the following Board RSUs were outstanding: a total of 360,000 RSUs were vested; 360,000 RSUs vest on July 1, 2016; and 360,000 RSUs vest on July 1, 2017. In June 2015, Sol Mayer resigned from the Company’s board, and 180,000 unvested RSUs were forfeited by Mr. Mayer.
The Employee RSUs were issued to certain nonexecutive employees of the Company either partially in lieu of salary, future bonuses or a combination of both bonus and salary. At December 31, 2015, the following Employee RSUs were outstanding: a total of 70,640 RSUs were vested.
The FD RSUs issued to certain nonexecutive employees of The Fresh Diet were issued either partially in lieu of salary, future bonuses or a combination of both bonus and salary. At December 31, 2015, the following Fresh Diet RSUs were outstanding: a total of 1,200,000 RSUs were vested; 900,000 RSUs will vest on December 31, 2016; and 1,200,000 RSUs will vest on July 1, 2017. An additional 350,000 RSUs will vest contingent upon the Company’s stock price closing at or above $2.50 per share for 20 consecutive trading days.
We recognized stock-based compensation expense for RSUs in a straight-line manner over the vesting period of the grant. This resulted in stock-based compensation expense of $4,206,282 and $886,516 related to recognition of RSUs during the year ended December 31, 2015 and 2014, respectively. We included the cost of the FD RSUs in the loss from discontinued operations. This resulted in a discontinued operations charge of $2,258,216 for the twelve months ended December 31, 2015.</t>
  </si>
  <si>
    <t>16. COMMITMENTS AND CONTINGENCIES</t>
  </si>
  <si>
    <t>Commitments and Contingencies Disclosure [Abstract]</t>
  </si>
  <si>
    <t>Commitments and Contingencies Disclosure [Text Block]</t>
  </si>
  <si>
    <t>16. COMMITMENTS AND CONTINGENCIES
Contingent Liability
Pursuant to the OFB acquisition, the Company is contingently liable for certain performance-based payments over the twenty-four months following the acquisition date. The Company believes it is likely that these payments will be made, and accordingly recorded the entire amount of $225,000 as a contingent liability on its balance sheet at acquisition. During the twelve months ended December 31, 2015 and 2014, payments in the aggregate amount of $81,500 and $52,500, respectively, have been made under this contingent liability; at December 31, 2015, the balance of the contingent liability is $91,000 related to the OFB acquisition.
Pursuant to the Artisan acquisition, the Company was contingently obligated to pay up to another $300,000 in the event certain financial milestones were met by April 30, 2014 (see Note 2). This obligation had a fair value of $131,000 at the time of the Artisan acquisition. During the twelve months ended December 31, 2015 and 2014, the Company made payments in the amount of $0 and $77,581, respectively. At December 31, 2015 and 2014, the amount of $0 is reflected on the Company’s balance sheet as a contingent liability related to the Artisan acquisition.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Leases
On May 7, 2012, we entered into a three-year lease with David and Sherri Vohaska for approximately 18,700 feet of office and warehouse space located at 8121 Ogden Avenue, Lyons, Illinois. The annual rent under the lease is approximately $8,333 per month for the first year, $8,417 per month for the second year, and $8,500 for the third year. David Vohaska is currently an employee of the Company and prior to the acquisition of Artisan Specialty Foods, Inc. was the owner of Artisan. The Company and Mr. Vohaska agreed to terminate this lease agreement effective October 11, 2015.
At December 31, 2015, there were no commitments for minimum rental payments.</t>
  </si>
  <si>
    <t>17. MAJOR CUSTOMER</t>
  </si>
  <si>
    <t>Risks and Uncertainties [Abstract]</t>
  </si>
  <si>
    <t>Concentration Risk Disclosure [Text Block]</t>
  </si>
  <si>
    <t xml:space="preserve">17. MAJOR CUSTOMER
The Company’s largest customer, U.S. Foods, Inc. and its affiliates, accounted for approximately 72% and 71% of total sales in the years ended December 31, 2015 and 2014, respectively. A contract between our subsidiary, Food Innovations, and U.S. Foods entered an optional renewal period in December 2012 but was automatically extended for an additional 12 months in each of January 1, 2013 and 2014. On January 26, 2015 we executed a contract between Food Innovations, Inc., our wholly-owned subsidiary, and U.S. Foods, Inc. The term of the contract is from January 1, 2015 through December 31, 2016 and provides for up to three (3) automatic annual renewals thereafter if no party gives the other 30 days’ notice of its intent not to renew. </t>
  </si>
  <si>
    <t>18. FAIR VALUE MEASUREMENTS</t>
  </si>
  <si>
    <t>Fair Value Disclosures [Abstract]</t>
  </si>
  <si>
    <t>Fair Value Disclosures [Text Block]</t>
  </si>
  <si>
    <t>18. FAIR VALUE MEASUREMENTS
Our short-term financial instruments, including cash, accounts payable and other liabilities, consist primarily of instruments without extended maturities, the fair value of which, based on management’s estimates, reasonably approximate their book value. The fair value of the Company’s stock option, convertible debt features and warrant instruments is determined using option pricing models.
As a result of the adoption of ASC 815-40, the Company is required to disclose the fair value measurements required by ASC 820, “Fair Value Measurements and Disclosures.” The other liabilities recorded at fair value in the balance sheet as of December 31, 2009 are categorized based upon the level of judgment associated with the inputs used to measure their fair value. Hierarchical levels, defined by ASC 820 are directly related to the amount of subjectivity associated with the inputs to fair valuations of these liabilities are as follows:
Level 1 -
Inputs are unadjusted, quoted prices in active markets for identical assets or liabilities at the measurement date;
Level 2 -
Inputs other than Level 1 inputs that are either directly or indirectly observable; and
Level 3 -
Unobservable inputs, for which little or no market data exist, therefore requiring an entity to develop its own assumptions.
As December 31, 2015 and 2014, the Company did not have financial assets or liabilities that are required to be accounted for at fair value on a recurring basis.</t>
  </si>
  <si>
    <t>19. SUBSEQUENT EVENTS</t>
  </si>
  <si>
    <t>Subsequent Events [Abstract]</t>
  </si>
  <si>
    <t>Subsequent Events [Text Block]</t>
  </si>
  <si>
    <t>19. SUBSEQUENT EVENTS
In __
In February 2016, we closed a transaction to sell 90% of our ownership in The Fresh Diet, Inc. to New Fresh Co., LLC, a Florida limited liability company controlled by the former found of The Fresh Diet.
In March 2016, the Company paid principal and interest in aggregate amounts of $645,015 and $21,288, respectively, representing the full amounts due under two notes payable to Alpha Capital.
In March 2016, the Company issued 25,000 shares of common stock to a service provider.</t>
  </si>
  <si>
    <t>Accounting Policies, by Policy (Policies)</t>
  </si>
  <si>
    <t>Basis of Accounting, Policy [Policy Text Block]</t>
  </si>
  <si>
    <t>Business Activity
Our business is currently conducted by our wholly-owned subsidiaries, Artisan Specialty Foods, Inc. (“Artisan”), Food Innovations, Inc. (“Food Innovations” or “FII”), Food New Media Group, Inc. (“FNM”), Organic Food Brokers, Inc. (“OFB”), Gourmet Food Service Group, Inc. (“GFG”), Gourmet Foodservice Warehouse, Inc., Gourmeting, Inc.; The Haley Group, Inc. (“Haley”), 4 The Gourmet, Inc. (d/b/a For The Gourmet, Inc.), (“Gourmet” and collectively with IVFH and other subsidiaries, the “Company” or “IVFH”). Since its incorporation, the Company primarily through FII’s relationship with US Food, Inc. (“U.S. Foods” or “USF”), has been in the business of providing premium restaurants, within 24 – 72 hours, with the freshest origin-specific perishables, specialty food products, and healthcare products shipped directly from our network of vendors and from our warehouses. Our customers include restaurants, hotels, country clubs, national chain accounts, casinos, hospitals and catering houses. Gourmet has been in the business of providing consumers with gourmet food products shipped directly from our network of vendors and from our warehouses within 24 – 72 hours. GFG is focused on expanding the Company’s program offerings to additional customers.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Artisan is a supplier of over 1,500 niche gourmet products to over 500 customers in the Greater Chicago area. Haley provides consulting services and other solutions to its clients in the food industry. Haley is a dedicated foodservice consulting and advisory firm that works closely with companies to access private label and manufacturers’ label food service opportunities with the intent of helping them launch and commercialize new products in the broadline foodservice industry and get products distributed via national broadline food distributors. OFB is a dedicated foodservice consulting and advisory firm that works closely with companies to access private label and manufacturers’ label food service opportunities with the intent of helping them launch and commercialize new products in the retail foodservice industry and provides emerging food brands distribution and shelf placement access in all of the major metro markets in the food retail industry</t>
  </si>
  <si>
    <t>Discontinued Operations, Policy [Policy Text Block]</t>
  </si>
  <si>
    <t>Discontinued Operations
On February 23, 2016, the Company consummated the sale of 90% of our ownership in The Fresh Diet, Inc. (“FD”). As a result of the sale, the results of operations for all periods have been included in “Net (loss) from discontinued operations” in our consolidated statements of operations. Additionally, these assets and liabilities have been presented as discontinued operations in our consolidated balance sheet as of December 31, 2015 and 2014. See Note 3 - Discontinued Operations for additional information.</t>
  </si>
  <si>
    <t>Use of Estimates, Policy [Policy Text Block]</t>
  </si>
  <si>
    <t>Use of Estimates
The preparation of these financial statements requires us to make estimates and judgments that affect the reported amounts of assets, liabilities, revenues and expenses, and related disclosure of contingent assets and liabilities. These estimates include certain assumptions related to doubtful accounts receivable, stock-based services, valuation of financial instruments, and income tax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and equity based instruments. Actual results may differ from these estimates under different assumptions or conditions. We believe our estimates have not been materially inaccurate in past years, and our assumptions are not likely to change in the foreseeable future.</t>
  </si>
  <si>
    <t>Consolidation, Policy [Policy Text Block]</t>
  </si>
  <si>
    <t>Principles of Consolidation
The accompanying consolidated financial statements include the accounts of Innovative Food Holdings, Inc., and its wholly owned operating subsidiaries, Artisan, Food Innovations, FNM, OFB, GFG, Gourmet Foodservice Warehouse, Inc., Gourmeting, Inc., Haley, and Gourmet. All accounts</t>
  </si>
  <si>
    <t>Revenue Recognition, Policy [Policy Text Block]</t>
  </si>
  <si>
    <t>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Revenue from the sale of meals is recognized when the earnings process is complete, which is upon the delivery of the product to the Company’s customers. Meal programs are sold weekly, bi-weekly and monthly. Meal programs are non-returnable and non-refundable if not cancelled within 3 days of initial delivery. Refunds of cancelled meal plans are recorded at the time of cancellation.
Deferred revenue consists of cash received for meals that have not yet been delivered to the customer.</t>
  </si>
  <si>
    <t>Cost of Sales, Policy [Policy Text Block]</t>
  </si>
  <si>
    <t>Cost of goods sold
We have included in cost of goods sold all costs which are directly related to the generation of revenue. These costs include primarily the cost of food and raw materials, packing and handling, shipping, and delivery costs.</t>
  </si>
  <si>
    <t>Selling, General and Administrative Expenses, Policy [Policy Text Block]</t>
  </si>
  <si>
    <t>Selling, general, and administrative expenses
We have included in selling, general, and administrative expenses all other costs which support the Company’s operations but which are not includable as a cost of sales. These include primarily payroll, facility costs such as rent and utilities, selling expenses such as commissions and advertising, amortization of intangible assets, depreciation, and other administrative costs including professional fees and costs associated with non-cash stock compensation. Advertising costs are expensed as incurred.</t>
  </si>
  <si>
    <t>Cash and Cash Equivalents, Policy [Policy Text Block]</t>
  </si>
  <si>
    <t>Cash and Cash Equivalents
Cash equivalents include all highly liquid debt instruments with original maturities of three months or less which are not securing any corporate obligations.</t>
  </si>
  <si>
    <t>Receivables, Policy [Policy Text Block]</t>
  </si>
  <si>
    <t>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doubtful accounts of $56,364 and $29,500 at December 31, 2015, and 2014, respectively.</t>
  </si>
  <si>
    <t>Property, Plant and Equipment, Policy [Policy Text Block]</t>
  </si>
  <si>
    <t>Property and Equipment
Property and equipment are valued at cost. Depreciation is provided over the estimated useful lives up to five years using the straight-line method. Leasehold improvements are depreciated on a straight-line basis over the term of the lease.
The estimated service lives of property and equipment are as follows:
Computer Equipment
3 years
Warehouse Equipment
5 years
Office Furniture and Fixtures
5 years
Vehicles
5 years</t>
  </si>
  <si>
    <t>Inventory, Policy [Policy Text Block]</t>
  </si>
  <si>
    <t>Inventories
Inventory is valued at the lower of cost or market and is determined by the first-in, first-out method.</t>
  </si>
  <si>
    <t>Income Tax, Policy [Policy Text Block]</t>
  </si>
  <si>
    <t>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Fair Value of Financial Instruments, Policy [Policy Text Block]</t>
  </si>
  <si>
    <t>Fair Value of Financial Instruments
The carrying amount of the Company’s cash and cash equivalents, accounts receivable, notes payable, line of credit, accounts payable and accrued expenses, none of which is held for trading, approximates their estimated fair values due to the short-term maturities of those financial instruments.
The Company adopted ASC 820-10, “Fair Value Measurements” (SFAS 157),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t>
  </si>
  <si>
    <t>Impairment or Disposal of Long-Lived Assets, Policy [Policy Text Block]</t>
  </si>
  <si>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As of December 31, 2015, the Company recorded an impairment in the value of goodwill associated with The Fresh Diet in the amount of $16,614,373. This amount is recorded in the net loss from discontinued operations on the Company’s statement of operations for the twelve months ended December 31, 2015.</t>
  </si>
  <si>
    <t>Comprehensive Income, Policy [Policy Text Block]</t>
  </si>
  <si>
    <t>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t>
  </si>
  <si>
    <t>Cost Method Investments, Policy [Policy Text Block]</t>
  </si>
  <si>
    <t>Cost Method Investments
The Company has made several investments in early stage private food related companies and are accounting for these investments under the cost method.</t>
  </si>
  <si>
    <t>Earnings Per Share, Policy [Policy Text Block]</t>
  </si>
  <si>
    <t>Basic and Diluted Loss Per Share
Basic net earnings (loss) per share is based on the weighted average number of shares outstanding during the period, while fully-diluted net earnings (los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years ended December 31, 2015 and 2014.
Dilutive shares at December 31, 2015:
Convertible notes and interest:
At December 31, 2015, the Company had outstanding convertible notes payable in the aggregate principal amount of $758,065 with accrued interest of $668,615 convertible at the rate of $0.25 per share into an aggregate of 5,706,720 shares of common stock, and a convertible note payable in the amount of $100,000 convertible at the rate of $1.54 into 64,935 shares of common stock.
Warrants:
At December 31, 2015, the Company had outstanding warrants for holders to purchase the following additional shares: 2,294,493 shares at a price of $0.575 per share; 448,010 shares at a price of $0.55 per share; 94,783 shares at a price of $0.25 per share; and 700,000 shares at a price of $0.01 per share.
Stock Options:
At December 31, 2015, the Company had outstanding options for holders to purchase the following additional shares: 30,000 shares at a price of $3.40 per share; 20,000 shares at a price of $2.40 per share; 500,000 shares at a price of $2.00 per share; 15,000 shares at a price of $1.90 per share; 310,000 shares at a price of $1.60 per share; 100,000 shares at a price of $1.46 per share; 15,000 shares at a price of $1.44 per share; 75,000 shares at a price of $1.31 per share; 225,000 shares at a price of $0.57 per share; 92,500 shares at a price of $0.48 per share; 92,500 shares at a price of $0.474 per share; 92,500 shares at a price of $0.45 per share; 275,000 shares at a price of $0.40 per share; 92,500 shares at a price of $0.38 per share; and 1,170,000 shares at a price of $0.35 per share.
RSUs:
At December 31, 2015,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employees of The Fresh Diet (“FD RSUs”); certain RSUs were issued to the executive officers of the Company (“Executive RSUs”); certain RSUs were issued to the employees of the Company (“Employee RSUs”); and certain RSUs were issued to members of the board of directors of the Company (“Board RSUs”). On January 1, 2015, the Company issued 70,640 RSUs to employees as a bonus; these RSUs were accrued during the year ended December 31, 2014. These RSUs vested immediately. Also on January 1, 2015, the Company issued a total of 350,000 RSUs to its executive officers. These RSUs were for services provided during the year ended December 31, 2014, and were accrued during the year ended December 31, 2014. On November 2, 2015, 125,000 RSUs were exercised by the Company’s CEO. At December 31, 2015, the following Executive RSUs were outstanding: A total of 797,466 RSUs were vested; 75,000 RSUs will vest on May 1, 2016; 600,000 RSUs will vest on December 31, 2016; and 800,000 will vest on July 1, 2017. An additional 125,000 RSUs will vest contingent upon the attainment of a stock price of $2.00 per share for 20 straight trading days, and an additional 175,000 RSUs will vest contingent upon the attainment of a stock price of $3.00 per share for 20 straight trading days . The Company estimated that the stock-price goals of the Company’s stock price closing above $2.00 per share for 20 straight days have a 90% likelihood of achievement, and these RSUs were valued at 90% of their face value; the Company also estimated that the likelihood of the Company’s stock closing above $3.00 per share for 20 straight days is 70%, and these RSUs were valued at 70% of their face value. We recognized stock-based compensation expense of in a straight-line manner over the vesting period of the RSUs.
At December 31, 2015, the following Board RSUs were outstanding: a total of 360,000 RSUs were vested; 360,000 RSUs vest on July 1, 2016; and 360,000 RSUs vest on July 1, 2017. In June 2015, Sol Mayer resigned from the Company’s board, and 180,000 unvested RSUs were forfeited by Mr. Mayer.
The Employee RSUs were issued to certain nonexecutive employees of the Company either partially in lieu of salary, future bonuses or a combination of both bonus and salary. At December 31, 2015, the following Employee RSUs were outstanding: a total of 70,640 RSUs were vested.
The FD RSUs issued to certain nonexecutive employees of The Fresh Diet were issued either partially in lieu of salary, future bonuses or a combination of both bonus and salary. At December 31, 2015, the following Fresh Diet RSUs were outstanding: a total of 1,200,000 RSUs were vested; 900,000 RSUs will vest on December 31, 2016; and 1,200,000 RSUs will vest on July 1, 2017. An additional 350,000 RSUs will vest contingent upon the Company’s stock price closing at or above $2.50 per share for 20 consecutive trading days.
We recognized stock-based compensation expense for RSUs in a straight-line manner over the vesting period of the grant. This resulted in stock-based compensation expense of $4,206,282 (including $2,258,216 charged to discontinued operations) and $886,516 (including $559,384 charged to discontinued operations) related to recognition of RSUs during the year ended December 31, 2015 and 2014, respectively.
Dilutive shares at December 31, 2014:
Convertible notes and interest:
At December 31, 2014, the Company had outstanding convertible notes payable in the aggregate principal amount of $758,065 with accrued interest of $655,931 convertible at the rate of $0.25 per share into an aggregate of 5,655,984 shares of common stock, and a convertible note payable in the amount of $200,000 convertible at the rate of $1.54 into 129,871 shares of common stock.
Warrants:
Also at December 31, 2014, the Company had outstanding warrants for holders to purchase the following additional shares: 2,828,406 shares at a price of $0.575 per share; 1,175,282 shares at a price of $0.55 per share; 94,783 shares at a price of $0.25 per share; and 700,000 shares at a price of $0.01 per share.
Stock options:
Also at December 31, 2014, the Company had outstanding options for holders to purchase the following additional shares: 500,000 shares at a price of $2.00 per share; 15,000 shares at a price of $1.90 per share; 310,000 shares at a price of $1.60 per share; 100,000 shares at a price of $1.46 per share; 15,000 shares at a price of $1.44 per share; 75,000 shares at a price of $1.31 per share; 225,000 shares at a price of $0.57 per share; 132,500 shares at a price of $0.48 per share; 132,500 shares at a price of $0.474 per share; 132,500 shares at a price of $0.45 per share; 275,000 shares at a price of $0.40 per share; 132,500 shares at a price of $0.38 per share; and 1,200,000 shares at a price of $0.35 per share.
RSUs:
Also at December 31, 2014,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employees of The Fresh Diet (“FD RSUs”), certain RSUs were issued to the executive officers of the Company (“Executive RSUs”), certain RSUs were issued to employees of the Company (“Employee RSUs”); and certain RSUs were issued to members of the board of directors of the Company (“Board RSUs”). With respect to the Executive RSUs, effective November 17, 2014, each of the Company’s executive officers were awarded RSUs which vest according the following schedule, provided the performance conditions are met:
The FD RSUs issued to certain nonexecutive employees of FD were issued either partially in lieu of salary, future bonuses, or a combination of both bonus and salary. At December 31, 2014, the FD RSUs were scheduled to vest as follows: On July 1, 2015, 600,000 RSUs will vest;
On August 13, 2014, the Company issued RSUs for services on the Company’s board of directors. Four of the Company’s directors received these RSUs; Mr. Klepfish declined these RSUs. At December 31, 2014, the Board RSUs were scheduled to vest as follows: 360,000 RSUs will vest on July 1, 2015; 360,000 will vest on July 1, 2016; and 360,000 will vest on July 1, 2017.
The Company estimated that the stock-price goals of the Company’s stock price closing above $2.50 per share for 20 straight days have a 90% likelihood of achievement, and these RSUs were valued at 90% of their face value, and that the Company’s stock price closing an average above $3.00 for 30 consecutive trading days is 70%., and these RSUs were valued at 70% of their face value. The Company estimated that the revenue targets had a 100% likelihood of achievement, and these RSUs were valued at 100% of their face value. We recognized stock-based compensation expense in a straight-line manner over the vesting period of the RSUs. This resulted in stock-based compensation expense of $886,516 related to recognition of RSUs during the year ended December 31, 2014.</t>
  </si>
  <si>
    <t>Concentration Risk, Credit Risk, Policy [Policy Text Block]</t>
  </si>
  <si>
    <t>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December 31, 2015 and 2014, trade receivables from the Company’s largest customer amount to 60% and 54%, respectively, of total trade receivables.</t>
  </si>
  <si>
    <t>Share-based Compensation, Option and Incentive Plans Policy [Policy Text Block]</t>
  </si>
  <si>
    <t xml:space="preserve">Stock-based Compensation
We use the Black-Scholes-Merton option pricing model to estimate the fair value of options granted. The Black-Scholes-Merton option valuation model requires the use of assumptions, including the expected term of the award and the expected stock price volatility. We used the Company’s historical volatility to estimate expected stock price volatility. The risk-free rate assumption was based on United States Treasury instruments whose terms were consistent with the expected term of the stock option. The expected dividend assumption was based on the Company’s history and expectation of dividend payouts.
Restricted Stock Units (RSUs) were measured based on the fair market values of the underlying stock on the dates of grant. RSUs awarded may be conditional upon the attainment of one or more performance objectives over a specified period. At the end of the performance period, if the goals are attained, the awards are granted. Stock-based compensation expense was calculated based on awards ultimately expected to vest and was reduced for estimated forfeitures at the time of grant and revised, if necessary, in subsequent periods if actual forfeitures differed from those estimates. The estimated annual forfeiture rates for stock options and RSUs are based on the Company’s historical forfeiture experience. The estimated fair value of stock options and RSUs is expensed on a straight-line basis over the vesting term of the grant. Compensation expense is recorded over the requisite service period based on management's best estimate as to whether it is probable that the shares awarded are expected to vest. Management assesses the probability of the performance milestones being met on a continuous basis.
Options expense during the twelve months ended December 31, 2015 and 2014 are summarized in the table below:
December 31,
2015
2014
Option expense
$
195,385
$
308,782
RSUs expense during the twelve months ended December 31, 2015 and 2014 are summarized in the table below:
December 31,
2015
2014
RSUs expense – Continuing operations
$
1,948,066
$
327,132
RSUs expense – Discontinued operations
2,258,216
559,384
Total
$
4,206,282
$
886,516 </t>
  </si>
  <si>
    <t>Reclassification, Policy [Policy Text Block]</t>
  </si>
  <si>
    <t>Reclassifications
Certain reclassifications have been made to conform prior period data to the current presentation.</t>
  </si>
  <si>
    <t>New Accounting Pronouncements, Policy [Policy Text Block]</t>
  </si>
  <si>
    <t>Significant Recent Accounting Pronouncements
The FASB has issued ASU No. 2014-09, Revenue from Contracts with Customers
On June 19, 2014, the Company adopted the amendment to (Topic 718) Stock Compensation Accounting for Share-Based Payments
In April 2014, the FASB issued ASU 2014-08, “Reporting
Presentation of Financial Statements Property, Plant and Equipment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1. SUMMARY OF SIGNIFICANT ACCOUNTING POLICIES (Tables)</t>
  </si>
  <si>
    <t>1. SUMMARY OF SIGNIFICANT ACCOUNTING POLICIES (Tables) [Line Items]</t>
  </si>
  <si>
    <t>Property, Plant and Equipment [Table Text Block]</t>
  </si>
  <si>
    <t xml:space="preserve">A summary of property and equipment at December 31, 2015 and 2014 is as follows:
December 31,
2015
December 31,
2014
Land
$
385,523
$
177,383
Building
1,326,165
619,955
Computer and Office Equipment
466,177
466,176
Warehouse Equipment
197,561
7,733
Furniture and Fixtures
451,346
162,128
Vehicles
40,064
33,239
Total before accumulated depreciation
2,866,836
1,466,614
Less: accumulated depreciation
(673,373
)
(588,747
)
Total
$
2,193,463
$
877,867 </t>
  </si>
  <si>
    <t>Schedule of Employee Service Share-based Compensation, Allocation of Recognized Period Costs [Table Text Block]</t>
  </si>
  <si>
    <t xml:space="preserve">Options expense during the twelve months ended December 31, 2015 and 2014 are summarized in the table below:
December 31,
2015
2014
Option expense
$
195,385
$
308,782
December 31,
2015
2014
RSUs expense – Continuing operations
$
1,948,066
$
327,132
RSUs expense – Discontinued operations
2,258,216
559,384
Total
$
4,206,282
$
886,516 </t>
  </si>
  <si>
    <t>Estimated Useful Life [Member]</t>
  </si>
  <si>
    <t>The estimated service lives of property and equipment are as follows:
Computer Equipment
3 years
Warehouse Equipment
5 years
Office Furniture and Fixtures
5 years
Vehicles
5 years</t>
  </si>
  <si>
    <t>2. ACQUISITIONS (Tables)</t>
  </si>
  <si>
    <t>Schedule of Business Acquisitions, by Acquisition [Table Text Block]</t>
  </si>
  <si>
    <t xml:space="preserve">The acquisition date estimated fair value of the consideration transferred totaled $12,645,912, which consisted of the following:
Cash
$
3,000,000
Common Stock – 6,889,937 shares
9,645,912
Total purchase price
$
12,645,912
Tangible assets acquired
$
2,567,223
Liabilities assumed
11,035,724
Net tangible assets
(8,468,501
)
Customer relationships
2,700,000
Trade names
1,800,000
Goodwill
16,614,413
Total purchase price
$
12,645,912 </t>
  </si>
  <si>
    <t>Business Acquisition, Pro Forma Information [Table Text Block]</t>
  </si>
  <si>
    <t xml:space="preserve">The following table sets forth the unaudited pro forma results of the Company as if the FD sale had taken place on the first day of the periods presented. These combined results are not necessarily indicative of the results that may have been achieved had the companies never been combined.
Twelve months ended
December 31,
2014
Total revenues $ 25,883,828
Net income attributable to Innovative Food Holdings, Inc. $ 82,029
Basic net income per common share $ 0.007
Diluted net income per common share $
0.005
Weighted average shares - basic 11,421,690
Weighted average shares - diluted
15,990,111 </t>
  </si>
  <si>
    <t>3. DISCONTINUED OPERATIONS (Tables)</t>
  </si>
  <si>
    <t>Balance Sheet [Member]</t>
  </si>
  <si>
    <t>3. DISCONTINUED OPERATIONS (Tables) [Line Items]</t>
  </si>
  <si>
    <t>Disposal Groups, Including Discontinued Operations [Table Text Block]</t>
  </si>
  <si>
    <t xml:space="preserve">The following information presents the major classes of line item of assets and liabilities included as part of discontinued operations in the consolidated balance sheets:
December 31,
December 31,
2015
2014
Current assets - discontinued operations:
Cash and cash equivalents
$
491,969
$
510,692
Accounts receivable net
-
2,912
Inventory
173,987
256,421
Other current assets
640,137
614,179
Due from related parties
461,240
461,130
Total current assets - discontinued operations
$
1,767,333
$
1,845,334
Noncurrent assets - discontinued operations:
Property and equipment, net
$
802,843
$
1,044,177
Intangible assets, net
3,862,711
22,370,272
Total noncurrent assets - discontinued operations
$
4,665,554
$
23,414,449
Current liabilities - discontinued operations:
Accounts payable and accrued liabilities
$
3,022,466
$
2,485,877
Deferred revenue
5,035,906
4,792,609
Accrued liabilities - related parties
135,935
222,728
Accrued interest
58,943
-
Accrued interest - related parties
-
24,795
Revolving credit facilities
211,211
360,871
Notes payable, current portion
528,594
274,129
Notes payable - related parties, current portion
-
Deferred tax liability
1,069,200
1,069,200
Contingent liabilities
450,000
400,000
Total current liabilities - discontinued operations:
$
10,512,255
$
9,630,209
Long term liabilities - discontinued operations:
Note payable - long term portion
101,181
514,211
Notes payable - related parties, long term portion
2,199,970
2,199,970
Total long term liabilities - discontinued operations
$
2,301,151
$
2,714,181 </t>
  </si>
  <si>
    <t>Statements of Income (Loss) [Member]</t>
  </si>
  <si>
    <t>The following information presents the major classes of line items constituting the after-tax loss from discontinued operations in the consolidated statements of operations:
Twelve Months Ended
December 31,
December 31,
2015
2014
Revenue
17,426,760
4,917,030
Cost of goods sold
13,787,300
4,827,969
Gross margin
3,639,460
89,061
Impairment of goodwill
16,614,373
-
Selling, general and administrative expenses
13,742,846
3,873,948
Total operating expenses
30,357,219
3,873,948
Operating income (loss)
(26,717,759
)
(3,784,887
)
Other (income) expense:
Interest expense, net
85,529
35,124
Other (income)
(800
)
(7,034
)
Total other (income) expense
84,729
28,090
Loss from discontinued operations, net of tax
$
(26,802,488
)
$
(3,812,977
)</t>
  </si>
  <si>
    <t>Statement of Cash Flows [Member]</t>
  </si>
  <si>
    <t>The following information presents the major classes of line items constituting significant operating and investing cash flow activities in the consolidated statements of cash flows relating to discontinued operations:
Twelve Months Ended
December 31,
December 31,
2015
2014
Cash Flow: Major line items
Depreciation and Amortization
1,033,465
306,701
Impairment of goodwill
16,614,373
-
Non-cash compensation
2,258,216
559,384
Purchase of equipment
(150,606
)
-
Cash from revolving credit facilities
4,537,125
585,543
Payments made on revolving credit facilities
(4,686,785
)
(1,446,072
)
Principal payments made on notes payable
(72,058
)
(62,607
)
Principal payments made on capital leases
(188,143
)
(119,921
)</t>
  </si>
  <si>
    <t>4. ACCOUNTS RECEIVABLE (Tables)</t>
  </si>
  <si>
    <t>Schedule of Accounts, Notes, Loans and Financing Receivable [Table Text Block]</t>
  </si>
  <si>
    <t xml:space="preserve">At December 31, 2015 and 2014, accounts receivable consists of:
2015
2014
Accounts receivable from customers
$
1,706,948
$
1,269,558
Allowance for doubtful accounts
(56,364
)
(29,500
)
Accounts receivable, net
$
1,650,584
$
1,240,058 </t>
  </si>
  <si>
    <t>5. INVENTORY (Tables)</t>
  </si>
  <si>
    <t>Schedule of Inventory, Current [Table Text Block]</t>
  </si>
  <si>
    <t xml:space="preserve">At December 31, 2015 and 2014, inventory consisted of the following:
2015
2014
Finished Goods Inventory
$
920,885
$
938,906 </t>
  </si>
  <si>
    <t>6. PROPERTY AND EQUIPMENT (Tables)</t>
  </si>
  <si>
    <t>8. INTANGIBLE ASSETS (Tables)</t>
  </si>
  <si>
    <t>Schedule of Intangible Assets and Goodwill [Table Text Block]</t>
  </si>
  <si>
    <t xml:space="preserve">The following is the net book value of these assets:
December 31, 2015
Accumulated
Gross
Amortization
Net
Trade Name
$
217,000
$
-
$
217,000
Non-Compete Agreement
244,000
(213,500
)
30,500
Customer Relationships
1,130,994
(589,042
)
541,952
Goodwill
151,000
-
151,000
Total
$
1,742,994
$
(802,542
)
$
940,452
December 31, 2014
Accumulated
Gross
Amortization
Net
Trade Name
$
217,000
$
-
$
217,000
Non-Compete Agreement
244,000
(152,500
)
91,500
Customer Relationships
1,130,994
(350,217
)
780,777
Goodwill
151,000
-
151,000
Total
$
1,742,994
$
(502,717
)
$
1,240,277 </t>
  </si>
  <si>
    <t>Schedule of Finite-Lived Intangible Assets, Future Amortization Expense [Table Text Block]</t>
  </si>
  <si>
    <t xml:space="preserve">Amortization of finite life intangible assets as of December 31, 2015 is as follows:
2016
$
232,770
2017
160,770
2018
119,270
2019
59,642
2020 and thereafter
-
Total
$
572,452 </t>
  </si>
  <si>
    <t>9. ACCOUNTS PAYABLE AND ACCRUED LIABILITIES (Tables)</t>
  </si>
  <si>
    <t>Schedule of Accounts Payable and Accrued Liabilities [Table Text Block]</t>
  </si>
  <si>
    <t xml:space="preserve">Accounts payable and accrued liabilities at December 31, 2015 and 2014 are as follows:
2015
2014
Trade payables
$
1,623,856
$
1,563,504
Accrued payroll and commissions
78,670
47,319
Total
$
1,702,526
$
1,610,823 </t>
  </si>
  <si>
    <t>11. REVOLVING CREDIT FACILITIES (Tables)</t>
  </si>
  <si>
    <t>Schedule of Line of Credit Facilities [Table Text Block]</t>
  </si>
  <si>
    <t xml:space="preserve">December 31,
2015
December 31,
2014
Line of credit facility with Fifth Third Bank in the original amount of $1,000,000. In August 2015, the amount of the credit facility was increased to $1,500,000 and the due date was extended to August 1, 2016. Interest on the line of credit is LIBOR plus 3.25%. During the twelve months ended December 31, 2015, the Company made net borrowings in the amount of $1,380,000 from this facility. During the twelve months ended December 31 2015, the Company recorded interest in the amounts of $19,295.
$
1,380,000
$
-
Total
$
1,380,000
$
- </t>
  </si>
  <si>
    <t>12. NOTES PAYABLE AND NOTES PAYABLE TO RELATED PARTIES (Tables)</t>
  </si>
  <si>
    <t>12. NOTES PAYABLE AND NOTES PAYABLE TO RELATED PARTIES (Tables) [Line Items]</t>
  </si>
  <si>
    <t>Schedule of Debt [Table Text Block]</t>
  </si>
  <si>
    <t xml:space="preserve">December 31,
2015
December 31,
2014
Secured mortgage note payable for the acquisition of land and building in Bonita Springs, Florida in the amount of $546,000. Principal payments of $4,550 and interest at the rate of Libor plus 3% are due monthly. The balance of the principal amount will be due February 28, 2018. During the twelve months ended December 31, 2015, the Company made payments of principal and interest in the amounts of $54,600 and $13,657, respectively.
$
391,300
$
445,900
Term loan from Fifth Third Bank in the original amount of $1,000,000; $660,439 of this amount was used to pay a note payable; $339,561 was used for working capital. This loan is secured by first priority perfected security interest in all personal property of the Company, bears interest at the rate of Libor plus 4.75%, with monthly principal payments of $55,556 plus accrued interest. The note was fully paid in May 2015. During the twelve months ended December 31, 2015, the Company made net principal and interest payments in the amounts of $277,778 and $3,511, respectively.
-
277,778
Term loan in the amount of $1,000,000. This loan bears interest at the rate of LIBOR plus 4.00%, is collateralized by all personal property of the Company; and is due on December 1, 2015. During the twelve months ended December 31, 2015, the Company borrowed and repaid principal in the amount of $1,000,000 and recorded interest in the amount of $13,223.
-
-
Secured mortgage note payable for the acquisition of land and building in Broadview, Illinois in the amount of $980,000. Payments of $8,167 including principal and interest at the rate of LIBOR plus 2.75% are due monthly. The principal balance in the amount of $490,000 will be due May 29, 2020. During the twelve months ended December 31, 2015, the Company made payments of principal and interest in the amounts of $57,167 and $17,068, respectively.
922,833
-
A total of 17 convertible notes payable (the “Convertible Notes Payable”). Certain of the Convertible Notes Payable contain cross default provisions, and are secured by subordinated interest in a majority of the Company’s assets. The Convertible Notes Payable bear interest at the rate of 1.9% per annum; principal and accrued interest are convertible into common stock of the Company at a conversion price of $0.25 per share; however, the interest may be paid in cash by the Company and certain limited amounts of principle may also be prepaid in cash. Effective May 13, 2014, the due date of these notes was extended from May 15, 2014 to December 31, 2015, and a discount to the notes in the aggregate amount of $732,565 was recorded to recognize the value of the beneficial conversion feature embedded in the extension of the term of the notes. In March 2015 the notes were further extended to January 1, 2016. During the twelve months ended December 31, 2015, $396,678 of this discount was charged to operations. On September 30, 2015, the notes and accrued interest in the amount of $614,465 were further extended to July 1, 2017, and a discount in the amount of $647,565 was recorded to recognize the value of the beneficial conversion featured embedded in the extension of the term of the notes. During the twelve months ended December 31, 2015, $92,509 of this discount was charged to operations. During the twelve months ended December 31, 2015, the Company accrued interest in the amount of $12,431 on these notes.
647,565
647,565
Secured vehicle leases payable at an effective interest rate of 9.96% for purchase of truck, payable in monthly installments (including principal and interest) of $614 through January 2015. During the twelve months ended December 31, 2015, the Company made payments in the aggregate amount of $614 on this lease, consisting of $609 of principal and $5 of interest. The lease was paid on full in January, 2015.
-
609
Twenty-nine convertible notes payable in the amount of $4,500 each to Sam Klepfish, the Company’s CEO and a related party, dated the first of the month beginning on November 1, 2006, issued pursuant to the Company’s then employment agreement with Mr. Klepfish, which provided that the amount of $4,500 in salary is accrued each month to a note payable. These notes are unsecured and may not be prepaid without Mr. Klepfish’s consent. These notes bear interest at the rate of 8% per annum and have no due date. As of July 1, 2014, the notes bear an interest rate of 1.9% and as of November 17, 2014 the interest rate was reduced to 0%. These notes and accrued interest are convertible into common stock of the Company at a conversion price of $0.25 per share.
110,500
110,500
December 31,
2015
December 31,
2014
Promissory note in the amount of $200,000 bearing interest at the rate of 1% per annum issued in connection with the OFB acquisition. Principal in the amount of $100,000 was due June 30, 2015; this payment was made in July 2015 within the 5 day grace period stipulated in the note agreement. During the twelve months ended December 31, 2015, the Company paid accrued interest in the amount of $2,000. Principal in the amount of $100,000 is due June 30, 2016. The note is convertible into shares of the Company’s common stock at the conversion price of $1.54 per share. During the twelve months ended December 31, 2015, the Company accrued interest in the amount of $2,000 on this note.
$
100,000
$
200,000
Promissory note payable to Alpha Capital in the amount of $469,010 dated November 6, 2015 bearing interest at the rate of 9.9% per annum. This note is unsecured, and became due December 6, 2015. This note is unpaid at December 31, 2015. During the twelve months ended December 31, 2015, the Company accrued interest expense in the amount of $6,273 This note was paid subsequently in March 2016. See Note 19.
$
469,010
$
-
Promissory note payable to Alpha Capital in the amount of $176,005 dated November 20, 2015 bearing interest at the rate of 9.9% per annum. This note is unsecured, and became due December 20, 2015. This note is unpaid at December 31, 2015. During the twelve months ended December 31, 2015, the Company accrued interest expense in the amount of $1,957 This note was paid subsequently in March 2016. See Note 19.
$
176,005
$
-
Secured vehicle lease payable at an effective interest rate of 8.26% for purchase of a truck payable in monthly installments (including principal and interest) of $519 through June 2015. This lease was fully paid in June 2015. During the twelve months ended December 31, 2015, the Company made payments in the aggregate amount of $3,116 on this lease, consisting of $3,042 of principal and $74 of interest.
$
-
$
3,042
Total
$
2,817,213
$
1,685,394
Less: Discount
(555,056
)
(396,678
)
Net
$
2,262,157
$
1,288,716
Current maturities, net of discount
$
638,078
$
551,182
Long-term portion, net of discount
1,624,079
737,534
Total
$
2,262,157
$
1,288,716 </t>
  </si>
  <si>
    <t>Schedule of Debt Discount Amortization Expense [Table Text Block]</t>
  </si>
  <si>
    <t xml:space="preserve">For the Year Ended December 31,
2015
2014
Discount on Notes Payable amortized to interest expense:
$
489,187
$
707,698 </t>
  </si>
  <si>
    <t>Schedule of Maturities of Long-term Debt [Table Text Block]</t>
  </si>
  <si>
    <t xml:space="preserve">Aggregate maturities of long-term notes payable as of December 31, 2015 are as follows:
2016
$
1,008,115
2017
800,165
2018
152,600
2019
152,600
2020
585,433
Thereafter
118,300
Total
$
2,817,213 </t>
  </si>
  <si>
    <t>Embedded Derivative Financial Instruments [Member]</t>
  </si>
  <si>
    <t>Fair Value Measurements, Recurring and Nonrecurring, Valuation Techniques [Table Text Block]</t>
  </si>
  <si>
    <t xml:space="preserve">The following table illustrates certain key information regarding our conversion option valuation assumptions at December 31, 2015 and 2014 for options underlying both principal and convertible accrued interest:
December 31,
2015
2014
Number of conversion options outstanding
5,771,655
5,785,854
Value at December 31
$
N/A
$
N/A
Number of conversion options issued during the period
-
446,050
Value of conversion options issued during the period
$
N/A
$
N/A
Number of conversion options exercised or underlying
notes paid during the period
64,935
1,135,544
Value of conversion options exercised or underlying
notes paid during the period
$
N/A
$
N/A
Revaluation loss (gain) during the period
$
N/A
$
N/A </t>
  </si>
  <si>
    <t>14. INCOME TAXES (Tables)</t>
  </si>
  <si>
    <t>Schedule of Components of Income Tax Expense (Benefit) [Table Text Block]</t>
  </si>
  <si>
    <t xml:space="preserve">The provision (benefit) for income taxes for the years ended December 31, 2015 and 2014 consist of the following:
2015
2014
Current
$
-
$
-
Deferred
-
-
Total
$
-
$
- </t>
  </si>
  <si>
    <t>Schedule of Effective Income Tax Rate Reconciliation [Table Text Block]</t>
  </si>
  <si>
    <t xml:space="preserve">The provision (benefit) for income taxes differs from the amount of income tax determined by applying the applicable statutory income tax rate of 39.6% for the December 31, 2015 and 2014 to the loss before taxes as a result of the following differences:
2015
2014
Income (loss) before income taxes
$
(3,730,948
)
$
(3,730,948
)
Statutory tax rate
39.6
%
39.6
%
Total tax at statutory rate
(1,477,455
)
(1,477,455
)
Temporary differences
37,500
37,500
Permanent difference – meals and entertainment
13,100
13,100
Permanent differences- non cash compensation, derivatives and discount amortization
880,000
880,000
Total
(546,855
)
546,855
Changes in valuation allowance
546,855
(546,855
)
Income tax expense
$
-
$
- </t>
  </si>
  <si>
    <t>Schedule of Deferred Tax Assets and Liabilities [Table Text Block]</t>
  </si>
  <si>
    <t xml:space="preserve">As of December 31, 2015 and 2014 significant components of the Company's deferred tax assets are as follows:
2015
2014
Deferred Tax Assets (Liabilities):
Net operating loss carryforwards
$
1,014,000
$
1,014,000
Allowance for doubtful accounts
11,000
11,000
Intangible assets
(1,781,000
)
(1,781,000
)
Property and equipment
(87,000
)
(87,000
)
Net deferred tax assets (liabilities)
(843,000
)
(843,000)
Valuation allowance
(226,000
)
(226,000
)
Net deferred tax assets (liabilities)
$
(1,069,000
)
$
(1,069,000
) </t>
  </si>
  <si>
    <t>15. EQUITY (Tables)</t>
  </si>
  <si>
    <t>15. EQUITY (Tables) [Line Items]</t>
  </si>
  <si>
    <t>Schedule of Warrants or Rights, Shares Authorized, by Exercise Price Range [Table Text Block]</t>
  </si>
  <si>
    <t xml:space="preserve">These warrants were granted as part of a financing agreement:
Weighted
Weighted
Weighted
average
average
average
Range of
Number of
remaining
exercise
exercise
exercise
warrants
contractual
price of
Number of
price of
Prices
Outstanding
life (years)
outstanding Warrants
warrants Exercisable
exercisable Warrants
$
0.010
700,000
4.38
$
0.010
700,000
$
0.010
$
0.250
94,783
1.50
$
0.250
94,783
$
0.250
$
0.550
448,010
1.50
$
0.550
448,010
$
0.550
$
0.575
2,294,491
1.50
$
0.575
2,294,491
$
0.575
3,537,284
2.07
$
0.451
3,537,284
$
0.451 </t>
  </si>
  <si>
    <t>Schedule of Stockholders' Equity Note, Warrants or Rights [Table Text Block]</t>
  </si>
  <si>
    <t xml:space="preserve">Transactions involving warrants are summarized as follows:
Weighted
Average
Number of
Shares
Exercise
Price
Warrants outstanding at December 31, 2013
5,819,129
$
0.457
Granted
-
$
-
Exercised
(1,020,660
)
$
0.348
Cancelled / Expired
-
-
Warrants outstanding at December 31, 2014
4,798,469
$
0.480
Exercised
(1,261,185
)
$
0.561
Cancelled / Expired
-
$
-
Warrants outstanding at December 31, 2015
3,537,284
$
0.451 </t>
  </si>
  <si>
    <t>Schedule of Share-based Compensation, Shares Authorized under Stock Option Plans, by Exercise Price Range [Table Text Block]</t>
  </si>
  <si>
    <t xml:space="preserve">The following table summarizes the changes outstanding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350
1,170,000
1.66
$
0.350
1,170,000
$
0.350
$
0.380
92,500
1.00
$
0.380
92,500
$
0.380
$
0.400
275,000
1.01
$
0.400
250,000
$
0.400
$
0.450
92,500
1.00
$
0.450
92,500
$
0.450
$
0.474
92,500
1.00
$
0.474
92,500
$
0.474
$
0.480
92,500
1.00
$
0.480
92,500
$
0.480
$
0.570
225,000
2.01
$
0.570
225,000
$
0.570
$
1.310
75,000
2.67
$
1.310
25,000
$
1.310
$
1.440
15,000
0.84
$
1.440
15,000
$
1.440
$
1.460
100,000
2.50
$
1.460
100,000
$
1.460
$
1.600
310,000
2.01
$
1.600
310,000
$
1.600
$
1.900
15,000
1.84
$
1.900
15,000
$
1.900
$
2.000
500,000
1.16
$
2.000
500,000
$
2.000
$
2.400
20,000
2.42
$
2.400
20,000
$
2.400
$
3.400
30,000
2.42
$
3.400
30,000
$
3.400
3,105,000
1.57
$
0.887
3,030,000
$
1.007 </t>
  </si>
  <si>
    <t>Schedule of Share-based Compensation, Stock Options, Activity [Table Text Block]</t>
  </si>
  <si>
    <t xml:space="preserve">Transactions involving stock options are summarized as follows:
Options
Weighted Average
Exercise Price
Outstanding at December 31, 2013
2,580,000
$
0.544
Issued
705,000
$
1.836
Exercised
(20,000
)
0.350
Forfeited or expired
(20,000
)
0.350
Outstanding as December 31, 2014
3,245,000
$
0.822
Issued
50,000
3.000
Exercised
(190,000
)
0.431
Forfeited or expired
-
-
Outstanding at December 31, 2015
3,105,000
$
0.887 </t>
  </si>
  <si>
    <t>Schedule of Options Exercise Price [Table Text Block]</t>
  </si>
  <si>
    <t xml:space="preserve">The exercise price grant dates in relation to the market price during 2015 and 2014 are as follows:
2015
2014
Exercise price lower than market price
-
-
Exercise price equal to market price
-
-
Exercise price exceeded market price
$
2.40 to $3.40
$
1.31 to $2.00 </t>
  </si>
  <si>
    <t>Warrant [Member]</t>
  </si>
  <si>
    <t xml:space="preserve">The Company valued warrants and options using the Black-Scholes valuation model utilizing the following variables:
December 31,
December 31,
2015
2014
Volatility
47.35% to 57.56
%
88.72% to 189.71
%
Dividends
$
-
$
-
Risk-free interest rates
0.14% to 0.99
%
0.37% to 0.42
%
Term (years)
0.17 to 3.00
2.00 to 5.00 </t>
  </si>
  <si>
    <t>1. SUMMARY OF SIGNIFICANT ACCOUNTING POLICIES (Details)</t>
  </si>
  <si>
    <t>Feb. 23, 2016</t>
  </si>
  <si>
    <t>Nov. 02, 2015shares</t>
  </si>
  <si>
    <t>Jan. 01, 2015shares</t>
  </si>
  <si>
    <t>Aug. 13, 2014</t>
  </si>
  <si>
    <t>Dec. 31, 2015USD ($)$ / sharesshares</t>
  </si>
  <si>
    <t>Dec. 31, 2014USD ($)$ / sharesshares</t>
  </si>
  <si>
    <t>1. SUMMARY OF SIGNIFICANT ACCOUNTING POLICIES (Details) [Line Items]</t>
  </si>
  <si>
    <t>Allowance for Doubtful Accounts Receivable (in Dollars) | $</t>
  </si>
  <si>
    <t>Property, Plant and Equipment, Useful Life</t>
  </si>
  <si>
    <t>5 years</t>
  </si>
  <si>
    <t>Goodwill, Impairment Loss (in Dollars) | $</t>
  </si>
  <si>
    <t>Allocated Share-based Compensation Expense (in Dollars) | $</t>
  </si>
  <si>
    <t>The Fresh Diet [Member] | Subsequent Event [Member]</t>
  </si>
  <si>
    <t>Sale of Stock, Percentage of Ownership before Transaction</t>
  </si>
  <si>
    <t>90.00%</t>
  </si>
  <si>
    <t>Restricted Stock Units (RSUs) [Member]</t>
  </si>
  <si>
    <t>Share-based Compensation Arrangement by Share-based Payment Award, Equity Instruments Other than Options, Vested in Period</t>
  </si>
  <si>
    <t>Share-based Compensation Arrangement by Share-based Payment Award, Non-Option Equity Instruments, Forfeitures</t>
  </si>
  <si>
    <t>Number of Directors</t>
  </si>
  <si>
    <t>Share-based Compensation Arrangement by Share-based Payment Award, Description</t>
  </si>
  <si>
    <t>The Company estimated that the stock-price goals of the Company&amp;#x2019;s stock price closing above $2.00 per share for 20 straight days have a 90% likelihood of achievement, and these RSUs were valued at 90% of their face value; the Company also estimated that the likelihood of the Company&amp;#x2019;s stock closing above $3.00 per share for 20 straight days is 70%, and these RSUs were valued at 70% of their face value</t>
  </si>
  <si>
    <t>The Company estimated that the stock-price goals of the Company&amp;#x2019;s stock price closing above $2.50 per share for 20 straight days have a 90% likelihood of achievement, and these RSUs were valued at 90% of their face value, and that the Company&amp;#x2019;s stock price closing an average above $3.00 for 30 consecutive trading days is 70%., and these RSUs were valued at 70% of their face value. The Company estimated that the revenue targets had a 100% likelihood of achievement, and these RSUs were valued at 100% of their face value.</t>
  </si>
  <si>
    <t>Discontinued Operations [Member] | Restricted Stock Units (RSUs) [Member]</t>
  </si>
  <si>
    <t>Accounts Receivable [Member] | Credit Concentration Risk [Member]</t>
  </si>
  <si>
    <t>Concentration Risk, Percentage</t>
  </si>
  <si>
    <t>60.00%</t>
  </si>
  <si>
    <t>54.00%</t>
  </si>
  <si>
    <t>Non-Executive Employees [Member] | Restricted Stock Units (RSUs) [Member]</t>
  </si>
  <si>
    <t>Share-based Compensation Arrangement by Share-based Payment Award, Equity Instruments Other than Options, Grants in Period</t>
  </si>
  <si>
    <t>Non-Executive Employees [Member] | Restricted Stock Units (RSUs) [Member] | The Fresh Diet [Member]</t>
  </si>
  <si>
    <t>Share-based Compensation Arrangement by Share-based Payment Award, Non-Option Equity Instruments, Outstanding, Number</t>
  </si>
  <si>
    <t>Share-based Compensation Arrangement by Share-based Payment Award, Award Vesting Rights</t>
  </si>
  <si>
    <t>vest contingent upon the Company&amp;#x2019;s stock price closing at or above $2.50 per share for 20 consecutive trading days</t>
  </si>
  <si>
    <t>Chief Executive Officer [Member] | Restricted Stock Units (RSUs) [Member]</t>
  </si>
  <si>
    <t>Share-based Compensation Arrangement by Share-based Payment Award, Non-Option Equity Instruments, Exercised</t>
  </si>
  <si>
    <t>Director [Member] | Restricted Stock Units (RSUs) [Member]</t>
  </si>
  <si>
    <t>Warrant [Member] | Warrants at $0.5750 per share [Member]</t>
  </si>
  <si>
    <t>Antidilutive Securities Excluded from Computation of Earnings Per Share, Amount</t>
  </si>
  <si>
    <t>Class of Warrant or Right, Exercise Price of Warrants or Rights (in Dollars per share) | $ / shares</t>
  </si>
  <si>
    <t>Warrant [Member] | Warrants at $0.5500 per share [Member]</t>
  </si>
  <si>
    <t>Warrant [Member] | Warrants at $0.2500 per share [Member]</t>
  </si>
  <si>
    <t>Warrant [Member] | Warrants at $0.0100 per share [Member]</t>
  </si>
  <si>
    <t>Employee Stock Option [Member] | Options at $3.40 [Member]</t>
  </si>
  <si>
    <t>Option exercise price (in Dollars per share) | $ / shares</t>
  </si>
  <si>
    <t>Employee Stock Option [Member] | Options at $2.40 [Member]</t>
  </si>
  <si>
    <t>Employee Stock Option [Member] | Options at $2.00 [Member]</t>
  </si>
  <si>
    <t>Employee Stock Option [Member] | Options at $1.90 [Member]</t>
  </si>
  <si>
    <t>Employee Stock Option [Member] | Options at $1.60 [Member]</t>
  </si>
  <si>
    <t>Employee Stock Option [Member] | Options at $1.46 [Member]</t>
  </si>
  <si>
    <t>Employee Stock Option [Member] | Options at $1.44 [Member]</t>
  </si>
  <si>
    <t>Employee Stock Option [Member] | Options at $1.310 [Member]</t>
  </si>
  <si>
    <t>Employee Stock Option [Member] | Options at $0.570 [Member]</t>
  </si>
  <si>
    <t>Employee Stock Option [Member] | Options at $0.480 [Member]</t>
  </si>
  <si>
    <t>Employee Stock Option [Member] | Options at $0.474 [Member]</t>
  </si>
  <si>
    <t>Employee Stock Option [Member] | Options at $0.45 [Member]</t>
  </si>
  <si>
    <t>Employee Stock Option [Member] | Options at $0.40 [Member]</t>
  </si>
  <si>
    <t>Employee Stock Option [Member] | Options at $0.38 [Member]</t>
  </si>
  <si>
    <t>Employee Stock Option [Member] | Options at $0.350 [Member]</t>
  </si>
  <si>
    <t>Share-based Compensation Award, Tranche One [Member] | Restricted Stock Units (RSUs) [Member]</t>
  </si>
  <si>
    <t>Share-based Compensation Arrangement by Share-based Payment Award, Award Vesting Date</t>
  </si>
  <si>
    <t>May 1,
		2016</t>
  </si>
  <si>
    <t>Share-based Compensation Award, Tranche One [Member] | Non-Executive Employees [Member] | Restricted Stock Units (RSUs) [Member]</t>
  </si>
  <si>
    <t>Jul. 1,
		2015</t>
  </si>
  <si>
    <t>Share-based Compensation Award, Tranche One [Member] | Non-Executive Employees [Member] | Restricted Stock Units (RSUs) [Member] | The Fresh Diet [Member]</t>
  </si>
  <si>
    <t>Dec. 31,
		2016</t>
  </si>
  <si>
    <t>Share-based Compensation Award, Tranche One [Member] | Chief Executive Officer [Member] | Restricted Stock Units (RSUs) [Member]</t>
  </si>
  <si>
    <t>vest if the 30 day average closing price of the Company&amp;#x2019;s common stock is $3.00 or above and there is a 50,000 average daily volume for 14 consecutive trading days</t>
  </si>
  <si>
    <t>Share-based Compensation Award, Tranche One [Member] | Director [Member] | Restricted Stock Units (RSUs) [Member]</t>
  </si>
  <si>
    <t>Jul. 1,
		2016</t>
  </si>
  <si>
    <t>Share-based Compensation Award, Tranche One [Member] | President [Member] | Restricted Stock Units (RSUs) [Member]</t>
  </si>
  <si>
    <t>Jan. 1,
		2015</t>
  </si>
  <si>
    <t>Share-based Compensation Award, Tranche Two [Member] | Restricted Stock Units (RSUs) [Member]</t>
  </si>
  <si>
    <t>Share-based Compensation Award, Tranche Two [Member] | Non-Executive Employees [Member] | Restricted Stock Units (RSUs) [Member]</t>
  </si>
  <si>
    <t>Jul. 1,
		2017</t>
  </si>
  <si>
    <t>Share-based Compensation Award, Tranche Two [Member] | Non-Executive Employees [Member] | Restricted Stock Units (RSUs) [Member] | The Fresh Diet [Member]</t>
  </si>
  <si>
    <t>Share-based Compensation Award, Tranche Two [Member] | Chief Executive Officer [Member] | Restricted Stock Units (RSUs) [Member]</t>
  </si>
  <si>
    <t>vest if the 30 day average closing price of the Company&amp;#x2019;s common stock is $2.00 or above and there is a 50,000 average daily volume or if there is a 50,000 average daily volume for 14 straight  trading days</t>
  </si>
  <si>
    <t>Share-based Compensation Award, Tranche Two [Member] | Director [Member] | Restricted Stock Units (RSUs) [Member]</t>
  </si>
  <si>
    <t>Share-based Compensation Award, Tranche Two [Member] | President [Member] | Restricted Stock Units (RSUs) [Member]</t>
  </si>
  <si>
    <t>Share-based Compensation Award, Tranche Three [Member] | Restricted Stock Units (RSUs) [Member]</t>
  </si>
  <si>
    <t>Share-based Compensation Award, Tranche Three [Member] | Non-Executive Employees [Member] | Restricted Stock Units (RSUs) [Member]</t>
  </si>
  <si>
    <t>Share-based Compensation Award, Tranche Three [Member] | Director [Member] | Restricted Stock Units (RSUs) [Member]</t>
  </si>
  <si>
    <t>Share-based Compensation Award, Tranche Four [Member] | Restricted Stock Units (RSUs) [Member]</t>
  </si>
  <si>
    <t>vest contingent upon the attainment of a stock price of $2.00 per share for 20 straight trading days, and an additional 175,000 RSUs will vest contingent  upon the attainment of a stock price of $3.00  per share for 20 straight trading days</t>
  </si>
  <si>
    <t>Share-based Compensation Award, Tranche Four [Member] | Non-Executive Employees [Member] | Restricted Stock Units (RSUs) [Member]</t>
  </si>
  <si>
    <t>Share-based Compensation Award, Tranche Five [Member] | Restricted Stock Units (RSUs) [Member]</t>
  </si>
  <si>
    <t>vest contingent  upon the attainment of a stock price of $3.00  per share for 20 straight trading days</t>
  </si>
  <si>
    <t>Convertible Notes at $0.25 [Member] | Convertible Debt Securities [Member]</t>
  </si>
  <si>
    <t>Debt Instrument, Convertible, Conversion Price (in Dollars per share) | $ / shares</t>
  </si>
  <si>
    <t>Convertible Notes at $1.54 [Member] | Convertible Debt Securities [Member]</t>
  </si>
  <si>
    <t>Debt Instrument, Face Amount (in Dollars) | $</t>
  </si>
  <si>
    <t>The Fresh Diet [Member] | Share-based Compensation Award, Tranche Three [Member] | Non-Executive Employees [Member] | Restricted Stock Units (RSUs) [Member]</t>
  </si>
  <si>
    <t>vest if the price of the Company&amp;#x2019;s common stock closes above $2.50 per share for twenty consecutive trading days</t>
  </si>
  <si>
    <t>Principal [Member] | Convertible Notes at $0.25 [Member] | Convertible Debt Securities [Member]</t>
  </si>
  <si>
    <t>Accrued interest [Member]</t>
  </si>
  <si>
    <t>Accrued interest [Member] | Convertible Notes at $0.25 [Member] | Convertible Debt Securities [Member]</t>
  </si>
  <si>
    <t>1. SUMMARY OF SIGNIFICANT ACCOUNTING POLICIES (Details) - Property, Plant and Equipment</t>
  </si>
  <si>
    <t>Property, Plant and Equipment [Line Items]</t>
  </si>
  <si>
    <t>Property, Plant and Equipment, Estimated Useful Life</t>
  </si>
  <si>
    <t>Computer Equipment [Member]</t>
  </si>
  <si>
    <t>3 years</t>
  </si>
  <si>
    <t>Equipment [Member]</t>
  </si>
  <si>
    <t>Furniture and Fixtures [Member]</t>
  </si>
  <si>
    <t>Vehicles [Member]</t>
  </si>
  <si>
    <t>1. SUMMARY OF SIGNIFICANT ACCOUNTING POLICIES (Details) - Schedule of Employee Service Share-based Compensation, Allocation of Recognized Period Costs - USD ($)</t>
  </si>
  <si>
    <t>Share-based Compensation Arrangement by Share-based Payment Award, Compensation Cost [Line Items]</t>
  </si>
  <si>
    <t>Share-based compensation expense</t>
  </si>
  <si>
    <t>Employee Stock Option [Member]</t>
  </si>
  <si>
    <t>Employee Stock Option [Member] | Continuing Operations [Member]</t>
  </si>
  <si>
    <t>Restricted Stock Units (RSUs) [Member] | Continuing Operations [Member]</t>
  </si>
  <si>
    <t>Restricted Stock Units (RSUs) [Member] | Discontinued Operations [Member]</t>
  </si>
  <si>
    <t>2. ACQUISITIONS (Details) - USD ($)</t>
  </si>
  <si>
    <t>Aug. 15, 2014</t>
  </si>
  <si>
    <t>Jun. 30, 2014</t>
  </si>
  <si>
    <t>2. ACQUISITIONS (Details) [Line Items]</t>
  </si>
  <si>
    <t>Payments to Acquire Businesses, Gross</t>
  </si>
  <si>
    <t>Stock Repurchased During Period, Value</t>
  </si>
  <si>
    <t>Other Liabilities</t>
  </si>
  <si>
    <t>Amortization of Intangible Assets</t>
  </si>
  <si>
    <t>Business Combination, Consideration Transferred</t>
  </si>
  <si>
    <t>Stock Repurchased and Retired During Period, Shares (in Shares)</t>
  </si>
  <si>
    <t>Business Combination, Provisional Information, Initial Accounting Incomplete, Adjustment, Consideration Transferred</t>
  </si>
  <si>
    <t>Business Acquisition, Percentage of Voting Interests Acquired</t>
  </si>
  <si>
    <t>100.00%</t>
  </si>
  <si>
    <t>Business Combination, Consideration Transferred, Liabilities Incurred</t>
  </si>
  <si>
    <t>Share-based Compensation Arrangement by Share-based Payment Award, Terms of Award</t>
  </si>
  <si>
    <t>stock options issued by the Company to acquire one hundred thousand (100,000) shares of its common stock over the four year period following the closing date</t>
  </si>
  <si>
    <t>Share-based Compensation Arrangement by Share-based Payment Award, Options, Grants in Period, Gross (in Shares)</t>
  </si>
  <si>
    <t>Option exercise price (in Dollars per share)</t>
  </si>
  <si>
    <t>Repayments of Notes Payable</t>
  </si>
  <si>
    <t>Other Liabilities, Current</t>
  </si>
  <si>
    <t>Business Combination, Contingent Consideration Arrangements, Description</t>
  </si>
  <si>
    <t>the company is contingently liable for certain performance-based payments over the twenty-four months following the acquisition date</t>
  </si>
  <si>
    <t>Business Combination, Contingent Consideration Arrangements, Range of Outcomes, Value, High</t>
  </si>
  <si>
    <t>Business Combination, Contingent Consideration Arrangements, Change in Amount of Contingent Consideration, Liability</t>
  </si>
  <si>
    <t>Customer Lists [Member] | Organic Food Brokers [Member]</t>
  </si>
  <si>
    <t>Finite-Lived Intangible Asset, Useful Life</t>
  </si>
  <si>
    <t>60 months</t>
  </si>
  <si>
    <t>2.  ACQUISITIONS (Details) - Schedule of Business Acquisitions, by Acquisition - USD ($)</t>
  </si>
  <si>
    <t>Business Acquisition [Line Items]</t>
  </si>
  <si>
    <t>Cash</t>
  </si>
  <si>
    <t>Common Stock – 6,889,937 shares</t>
  </si>
  <si>
    <t>Total purchase price</t>
  </si>
  <si>
    <t>Tangible assets acquired</t>
  </si>
  <si>
    <t>Liabilities assumed</t>
  </si>
  <si>
    <t>Net tangible assets</t>
  </si>
  <si>
    <t>Goodwill</t>
  </si>
  <si>
    <t>Customer Relationships [Member] | The Fresh Diet [Member]</t>
  </si>
  <si>
    <t>Intangible Assets</t>
  </si>
  <si>
    <t>Trade Names [Member] | The Fresh Diet [Member]</t>
  </si>
  <si>
    <t>2.  ACQUISITIONS (Details) - Schedule of Business Acquisitions, by Acquisition (Parentheticals) - shares</t>
  </si>
  <si>
    <t>Common Stock, shares</t>
  </si>
  <si>
    <t>2.  ACQUISITIONS (Details) - Business Acquisition, Pro Forma Information</t>
  </si>
  <si>
    <t>Business Acquisition, Pro Forma Information [Abstract]</t>
  </si>
  <si>
    <t>Total revenues | $</t>
  </si>
  <si>
    <t>Net income attributable to Innovative Food Holdings, Inc. | $</t>
  </si>
  <si>
    <t>Basic net income per common share | $ / shares</t>
  </si>
  <si>
    <t>Diluted net income per common share | $ / shares</t>
  </si>
  <si>
    <t>Weighted average shares - basic | shares</t>
  </si>
  <si>
    <t>Weighted average shares - diluted | shares</t>
  </si>
  <si>
    <t>3. DISCONTINUED OPERATIONS (Details)</t>
  </si>
  <si>
    <t>Subsequent Event [Member] | The Fresh Diet [Member]</t>
  </si>
  <si>
    <t>3. DISCONTINUED OPERATIONS (Details) [Line Items]</t>
  </si>
  <si>
    <t>3.  DISCONTINUED OPERATIONS (Details) - Disposal Groups, Including Discontinued Operations - USD ($)</t>
  </si>
  <si>
    <t>Current assets - discontinued operations:</t>
  </si>
  <si>
    <t>Total current assets - discontinued operations</t>
  </si>
  <si>
    <t>Noncurrent assets - discontinued operations:</t>
  </si>
  <si>
    <t>Total noncurrent assets - discontinued operations</t>
  </si>
  <si>
    <t>Current liabilities - discontinued operations:</t>
  </si>
  <si>
    <t>Notes payable, current portion</t>
  </si>
  <si>
    <t>Deferred tax liability</t>
  </si>
  <si>
    <t>Total current liabilities - discontinued operations:</t>
  </si>
  <si>
    <t>Long term liabilities - discontinued operations:</t>
  </si>
  <si>
    <t>Note payable - long term portion</t>
  </si>
  <si>
    <t>Total long term liabilities - discontinued operations</t>
  </si>
  <si>
    <t>3.  DISCONTINUED OPERATIONS (Details) - Disposal Groups, Including Discontinued Operations - The Fresh Diet [Member] - USD ($)</t>
  </si>
  <si>
    <t>Income Statement, Balance Sheet and Additional Disclosures by Disposal Groups, Including Discontinued Operations [Line Items]</t>
  </si>
  <si>
    <t>Operating income (loss)</t>
  </si>
  <si>
    <t>Loss from discontinued operations, net of tax</t>
  </si>
  <si>
    <t>Cash Flow: Major line items</t>
  </si>
  <si>
    <t>Depreciation and Amortization</t>
  </si>
  <si>
    <t>Non-cash compensation</t>
  </si>
  <si>
    <t>Purchase of equipment</t>
  </si>
  <si>
    <t>Cash from revolving credit facilities</t>
  </si>
  <si>
    <t>Principal payments made on notes payable</t>
  </si>
  <si>
    <t>Principal payments made on capital leases</t>
  </si>
  <si>
    <t>4. ACCOUNTS RECEIVABLE (Details) - Schedule of accounts receivable - USD ($)</t>
  </si>
  <si>
    <t>Schedule of accounts receivable [Abstract]</t>
  </si>
  <si>
    <t>Accounts receivable from customers</t>
  </si>
  <si>
    <t>Allowance for doubtful accounts</t>
  </si>
  <si>
    <t>5. INVENTORY (Details) - Schedule of inventory - USD ($)</t>
  </si>
  <si>
    <t>Schedule of inventory [Abstract]</t>
  </si>
  <si>
    <t>Finished Goods Inventory</t>
  </si>
  <si>
    <t>6. PROPERTY AND EQUIPMENT (Details)</t>
  </si>
  <si>
    <t>May. 14, 2015USD ($)aft²</t>
  </si>
  <si>
    <t>Feb. 26, 2013USD ($)aft²</t>
  </si>
  <si>
    <t>Dec. 31, 2015USD ($)</t>
  </si>
  <si>
    <t>Dec. 31, 2014USD ($)</t>
  </si>
  <si>
    <t>6. PROPERTY AND EQUIPMENT (Details) [Line Items]</t>
  </si>
  <si>
    <t>Proceeds from Lines of Credit</t>
  </si>
  <si>
    <t>Repayments of Lines of Credit</t>
  </si>
  <si>
    <t>Payments to Acquire Property, Plant, and Equipment</t>
  </si>
  <si>
    <t>Depreciation</t>
  </si>
  <si>
    <t>Mortgage note payable, land and building [Member]</t>
  </si>
  <si>
    <t>Debt Instrument, Term</t>
  </si>
  <si>
    <t>Debt Instrument, Face Amount</t>
  </si>
  <si>
    <t>Mortgage note payable, land and building [Member] | London Interbank Offered Rate (LIBOR) [Member]</t>
  </si>
  <si>
    <t>Debt Instrument, Basis Spread on Variable Rate</t>
  </si>
  <si>
    <t>3.00%</t>
  </si>
  <si>
    <t>Land and Building [Member]</t>
  </si>
  <si>
    <t>Area of Land (in Acres) | a</t>
  </si>
  <si>
    <t>Area of Real Estate Property (in Square Feet) | ft²</t>
  </si>
  <si>
    <t>Property, Plant and Equipment, Additions</t>
  </si>
  <si>
    <t>Land and Building [Member] | London Interbank Offered Rate (LIBOR) [Member]</t>
  </si>
  <si>
    <t>Leasehold Improvements [Member]</t>
  </si>
  <si>
    <t>6. PROPERTY AND EQUIPMENT (Details) - Schedule of property, plant and equipment - USD ($)</t>
  </si>
  <si>
    <t>Property, plant, and equipment, gross</t>
  </si>
  <si>
    <t>Less: accumulated depreciation</t>
  </si>
  <si>
    <t>Land [Member]</t>
  </si>
  <si>
    <t>Building [Member]</t>
  </si>
  <si>
    <t>7. INVESTMENTS (Details) - USD ($)</t>
  </si>
  <si>
    <t>Equity Method Investment, Additional Information</t>
  </si>
  <si>
    <t>the Company had made investments in three such companies</t>
  </si>
  <si>
    <t>Equity Method Investment, Aggregate Cost</t>
  </si>
  <si>
    <t>Investment Owned, at Cost</t>
  </si>
  <si>
    <t>Proceeds from Sale of Equity Method Investments</t>
  </si>
  <si>
    <t>Equity Method Investment, Realized Gain (Loss) on Disposal</t>
  </si>
  <si>
    <t>Long-term Investments</t>
  </si>
  <si>
    <t>8. INTANGIBLE ASSETS (Details) - USD ($)</t>
  </si>
  <si>
    <t>8. INTANGIBLE ASSETS (Details) [Line Items]</t>
  </si>
  <si>
    <t>Amortization of Intangible Assets (in Dollars)</t>
  </si>
  <si>
    <t>Noncompete Agreements [Member]</t>
  </si>
  <si>
    <t>48 months</t>
  </si>
  <si>
    <t>Customer Relationships [Member] | Artisan Specialty Foods [Member]</t>
  </si>
  <si>
    <t>Customer Relationships [Member] | Haley Consulting Group [Member]</t>
  </si>
  <si>
    <t>8.  INTANGIBLE ASSETS (Details) - Schedule of intangible assets - USD ($)</t>
  </si>
  <si>
    <t>8. INTANGIBLE ASSETS (Details) - Schedule of intangible assets [Line Items]</t>
  </si>
  <si>
    <t>Intangible asset, gross</t>
  </si>
  <si>
    <t>Intangible asset, accumulated amortization</t>
  </si>
  <si>
    <t>Intangible asset, net</t>
  </si>
  <si>
    <t>Goodwill [Member]</t>
  </si>
  <si>
    <t>Goodwill, gross</t>
  </si>
  <si>
    <t>Goodwill, Accumulated Impairment Loss</t>
  </si>
  <si>
    <t>Goodwill, net</t>
  </si>
  <si>
    <t>Trade Names [Member]</t>
  </si>
  <si>
    <t>Customer Relationships [Member]</t>
  </si>
  <si>
    <t>8.  INTANGIBLE ASSETS (Details) - Schedule of Finite-Lived Intangible Assets, Future Amortization Expense</t>
  </si>
  <si>
    <t>Schedule of Finite-Lived Intangible Assets, Future Amortization Expense [Abstract]</t>
  </si>
  <si>
    <t>2020 and thereafter</t>
  </si>
  <si>
    <t>9. ACCOUNTS PAYABLE AND ACCRUED LIABILITIES (Details) - USD ($)</t>
  </si>
  <si>
    <t>Accounts Payable, Related Parties, Current</t>
  </si>
  <si>
    <t>9. ACCOUNTS PAYABLE AND ACCRUED LIABILITIES (Details) - Schedule of accounts payable and accrued liabilities - USD ($)</t>
  </si>
  <si>
    <t>Schedule of accounts payable and accrued liabilities [Abstract]</t>
  </si>
  <si>
    <t>Trade payables</t>
  </si>
  <si>
    <t>Accrued payroll and commissions</t>
  </si>
  <si>
    <t>10. ACCRUED INTEREST (Details)</t>
  </si>
  <si>
    <t>May. 13, 2014</t>
  </si>
  <si>
    <t>Dec. 31, 2015USD ($)$ / shares</t>
  </si>
  <si>
    <t>10. ACCRUED INTEREST (Details) [Line Items]</t>
  </si>
  <si>
    <t>Interest Payable</t>
  </si>
  <si>
    <t>Due to Related Parties, Current</t>
  </si>
  <si>
    <t>Interest Paid</t>
  </si>
  <si>
    <t>Interest Payable, Current</t>
  </si>
  <si>
    <t>Debt Conversion, Original Debt, Amount</t>
  </si>
  <si>
    <t>Debt Conversion, Converted Instrument, Shares Issued (in Shares) | shares</t>
  </si>
  <si>
    <t>Continuing Operations [Member]</t>
  </si>
  <si>
    <t>Debt Instrument, Convertible, Number of Equity Instruments</t>
  </si>
  <si>
    <t>Accrued interest [Member] | Convertible Notes Payable [Member]</t>
  </si>
  <si>
    <t>Notes Payable Extention Agreement [Member]</t>
  </si>
  <si>
    <t>Debt Instrument, Maturity Date</t>
  </si>
  <si>
    <t>11. REVOLVING CREDIT FACILITIES (Details) - Schedule of Line of Credit Facilities - USD ($)</t>
  </si>
  <si>
    <t>Line of Credit Facility [Line Items]</t>
  </si>
  <si>
    <t>Line of credit</t>
  </si>
  <si>
    <t>Line of Credit [Member]</t>
  </si>
  <si>
    <t>11. REVOLVING CREDIT FACILITIES (Details) - Schedule of Line of Credit Facilities (Parentheticals) - Line of Credit [Member]</t>
  </si>
  <si>
    <t>Credit facility was increased</t>
  </si>
  <si>
    <t>Due</t>
  </si>
  <si>
    <t>Aug. 1,
		2016</t>
  </si>
  <si>
    <t>Net borrowings</t>
  </si>
  <si>
    <t>Interest Amount</t>
  </si>
  <si>
    <t>London Interbank Offered Rate (LIBOR) [Member]</t>
  </si>
  <si>
    <t>3.25%</t>
  </si>
  <si>
    <t>12. NOTES PAYABLE AND NOTES PAYABLE TO RELATED PARTIES (Details) - USD ($)</t>
  </si>
  <si>
    <t>Sep. 30, 2015</t>
  </si>
  <si>
    <t>12. NOTES PAYABLE AND NOTES PAYABLE TO RELATED PARTIES (Details) [Line Items]</t>
  </si>
  <si>
    <t>Debt Instrument, Unamortized Discount</t>
  </si>
  <si>
    <t>Extinguishment of Debt, Amount</t>
  </si>
  <si>
    <t>Debt Instrument, Convertible, Beneficial Conversion Feature</t>
  </si>
  <si>
    <t>Amortization of Debt Discount (Premium)</t>
  </si>
  <si>
    <t>Class of Warrant or Right, Exercise Price of Warrants or Rights (in Dollars per share)</t>
  </si>
  <si>
    <t>Warrants at $0.5750 per share [Member] | Warrant [Member]</t>
  </si>
  <si>
    <t>Warrant Expiration Date</t>
  </si>
  <si>
    <t>Number of Warrants Modified (in Shares)</t>
  </si>
  <si>
    <t>Warrants at $0.5500 per share [Member] | Warrant [Member]</t>
  </si>
  <si>
    <t>Warrants at $0.2500 per share [Member] | Warrant [Member]</t>
  </si>
  <si>
    <t>Number of Notes Payable</t>
  </si>
  <si>
    <t>seventeen</t>
  </si>
  <si>
    <t>nineteen</t>
  </si>
  <si>
    <t>Debt Instrument, Interest Rate, Stated Percentage</t>
  </si>
  <si>
    <t>1.90%</t>
  </si>
  <si>
    <t>Notes Payable Extention Agreement [Member] | Warrants at $0.5750 per share [Member] | Warrant [Member]</t>
  </si>
  <si>
    <t>Notes Payable Extention Agreement [Member] | Warrants at $0.5500 per share [Member] | Warrant [Member]</t>
  </si>
  <si>
    <t>Notes Payable Extention Agreement [Member] | Warrants at $0.2500 per share [Member] | Warrant [Member]</t>
  </si>
  <si>
    <t>Discount on Previous Notes [Member]</t>
  </si>
  <si>
    <t>Principal [Member] | Notes Payable Extention Agreement [Member]</t>
  </si>
  <si>
    <t>Convertible Notes Payable</t>
  </si>
  <si>
    <t>Convertible Debt</t>
  </si>
  <si>
    <t>Accrued interest [Member] | Notes Payable Extention Agreement [Member]</t>
  </si>
  <si>
    <t>12. NOTES PAYABLE AND NOTES PAYABLE TO RELATED PARTIES (Details) - Schedule of debt - USD ($)</t>
  </si>
  <si>
    <t>12. NOTES PAYABLE AND NOTES PAYABLE TO RELATED PARTIES (Details) - Schedule of debt [Line Items]</t>
  </si>
  <si>
    <t>Less: Discount</t>
  </si>
  <si>
    <t>Current maturities, net of discount</t>
  </si>
  <si>
    <t>Long-term portion, net of discount</t>
  </si>
  <si>
    <t>Notes Payable to Banks [Member]</t>
  </si>
  <si>
    <t>Notes Payable</t>
  </si>
  <si>
    <t>Notes Payable, Other Payables [Member]</t>
  </si>
  <si>
    <t>Convertible Notes Payable [Member]</t>
  </si>
  <si>
    <t>Convertible Notes</t>
  </si>
  <si>
    <t>Mortgages [Member] | Bonita Springs, FL [Member]</t>
  </si>
  <si>
    <t>Secured mortgage</t>
  </si>
  <si>
    <t>Mortgages [Member] | Broadview, IL [Member]</t>
  </si>
  <si>
    <t>Capital Lease Obligations [Member] | Vehicles [Member]</t>
  </si>
  <si>
    <t>Capital Lease Obligations</t>
  </si>
  <si>
    <t>Convertible Debt [Member]</t>
  </si>
  <si>
    <t>Convertible Debt [Member] | Chief Executive Officer [Member]</t>
  </si>
  <si>
    <t>Notes Payable to Banks [Member] | Vehicles [Member]</t>
  </si>
  <si>
    <t>Note Date November 6, 2015 [Member] | Notes Payable, Other Payables [Member]</t>
  </si>
  <si>
    <t>Note Dated November 20, 2015 [Member] | Notes Payable, Other Payables [Member]</t>
  </si>
  <si>
    <t>12. NOTES PAYABLE AND NOTES PAYABLE TO RELATED PARTIES (Details) - Schedule of debt (Parentheticals) - USD ($)</t>
  </si>
  <si>
    <t>12. NOTES PAYABLE AND NOTES PAYABLE TO RELATED PARTIES (Details) - Schedule of debt (Parentheticals) [Line Items]</t>
  </si>
  <si>
    <t>Payments</t>
  </si>
  <si>
    <t>Beneficial Conversion Feature Discount</t>
  </si>
  <si>
    <t>Discount charged</t>
  </si>
  <si>
    <t>Lease Payments</t>
  </si>
  <si>
    <t>Amount</t>
  </si>
  <si>
    <t>Working Capital</t>
  </si>
  <si>
    <t>Secured by</t>
  </si>
  <si>
    <t xml:space="preserve"> first priority perfected security interest in all personal property of the Company</t>
  </si>
  <si>
    <t>December 1, 2015</t>
  </si>
  <si>
    <t>Borrowed</t>
  </si>
  <si>
    <t>July 1, 2017</t>
  </si>
  <si>
    <t>subordinated interest in a majority of the Company's assets</t>
  </si>
  <si>
    <t>Notes</t>
  </si>
  <si>
    <t>Interest Rate</t>
  </si>
  <si>
    <t>London Interbank Offered Rate (LIBOR) [Member] | Notes Payable to Banks [Member]</t>
  </si>
  <si>
    <t>4.75%</t>
  </si>
  <si>
    <t>London Interbank Offered Rate (LIBOR) [Member] | Notes Payable, Other Payables [Member]</t>
  </si>
  <si>
    <t>4.00%</t>
  </si>
  <si>
    <t>February 28, 2018</t>
  </si>
  <si>
    <t>May 29, 2020</t>
  </si>
  <si>
    <t>Principal Balance</t>
  </si>
  <si>
    <t>Mortgages [Member] | London Interbank Offered Rate (LIBOR) [Member] | Bonita Springs, FL [Member]</t>
  </si>
  <si>
    <t>Mortgages [Member] | London Interbank Offered Rate (LIBOR) [Member] | Broadview, IL [Member]</t>
  </si>
  <si>
    <t>2.75%</t>
  </si>
  <si>
    <t>9.96%</t>
  </si>
  <si>
    <t>Monthly Installments</t>
  </si>
  <si>
    <t>1.00%</t>
  </si>
  <si>
    <t>Conversion price (in Dollars per share)</t>
  </si>
  <si>
    <t>Principal Due</t>
  </si>
  <si>
    <t>No due date</t>
  </si>
  <si>
    <t xml:space="preserve">Twenty-nine </t>
  </si>
  <si>
    <t>8.00%</t>
  </si>
  <si>
    <t>Dated</t>
  </si>
  <si>
    <t>Nov. 1,
		2006</t>
  </si>
  <si>
    <t>Secured Debt [Member] | Vehicles [Member]</t>
  </si>
  <si>
    <t>8.26%</t>
  </si>
  <si>
    <t>Principal [Member] | Notes Payable to Banks [Member]</t>
  </si>
  <si>
    <t>Principal [Member] | Convertible Notes Payable [Member]</t>
  </si>
  <si>
    <t>Principal [Member] | Mortgages [Member] | Bonita Springs, FL [Member]</t>
  </si>
  <si>
    <t>Principal [Member] | Mortgages [Member] | Broadview, IL [Member]</t>
  </si>
  <si>
    <t>Principal [Member] | Capital Lease Obligations [Member] | Chief Executive Officer [Member]</t>
  </si>
  <si>
    <t>Principal [Member] | Capital Lease Obligations [Member] | Vehicles [Member]</t>
  </si>
  <si>
    <t>Principal [Member] | Secured Debt [Member] | Vehicles [Member]</t>
  </si>
  <si>
    <t>Accrued interest [Member] | Notes Payable to Banks [Member]</t>
  </si>
  <si>
    <t>Accrued interest [Member] | Mortgages [Member] | Bonita Springs, FL [Member]</t>
  </si>
  <si>
    <t>Accrued interest [Member] | Mortgages [Member] | Broadview, IL [Member]</t>
  </si>
  <si>
    <t>Accrued interest [Member] | Capital Lease Obligations [Member] | Vehicles [Member]</t>
  </si>
  <si>
    <t>Accrued interest [Member] | Convertible Debt [Member] | Chief Executive Officer [Member]</t>
  </si>
  <si>
    <t>Accrued interest [Member] | Secured Debt [Member] | Vehicles [Member]</t>
  </si>
  <si>
    <t>Discount on Previous Notes [Member] | Convertible Notes Payable [Member]</t>
  </si>
  <si>
    <t>Interest Rate as of July 1, 2014 [Member] | Convertible Debt [Member] | Chief Executive Officer [Member]</t>
  </si>
  <si>
    <t>Interest Rate as of November 17, 2014 [Member] | Convertible Debt [Member] | Chief Executive Officer [Member]</t>
  </si>
  <si>
    <t>0.00%</t>
  </si>
  <si>
    <t>December 6, 2015</t>
  </si>
  <si>
    <t>9.90%</t>
  </si>
  <si>
    <t>Nov. 6,
		2015</t>
  </si>
  <si>
    <t>December 20, 2015</t>
  </si>
  <si>
    <t>Nov. 20,
		2015</t>
  </si>
  <si>
    <t>12. NOTES PAYABLE AND NOTES PAYABLE TO RELATED PARTIES (Details) - Schedule for Debt Discount Amortization Expense - USD ($)</t>
  </si>
  <si>
    <t>Schedule for Debt Discount Amortization Expense [Abstract]</t>
  </si>
  <si>
    <t>Discount on Notes Payable amortized to interest expense:</t>
  </si>
  <si>
    <t>12. NOTES PAYABLE AND NOTES PAYABLE TO RELATED PARTIES (Details) - Schedule of Maturities of Long-term Debt - USD ($)</t>
  </si>
  <si>
    <t>Schedule of Maturities of Long-term Debt [Abstract]</t>
  </si>
  <si>
    <t>Thereafter</t>
  </si>
  <si>
    <t>12. NOTES PAYABLE AND NOTES PAYABLE TO RELATED PARTIES (Details) - Fair Value Measurements, Recurring and Nonrecurring, Valuation Techniques</t>
  </si>
  <si>
    <t>Dec. 31, 2015USD ($)shares</t>
  </si>
  <si>
    <t>Dec. 31, 2014USD ($)shares</t>
  </si>
  <si>
    <t>Fair Value Measurements, Recurring and Nonrecurring, Valuation Techniques [Line Items]</t>
  </si>
  <si>
    <t>Number of conversion options exercised or underlying notes paid during the period (in Shares) | shares</t>
  </si>
  <si>
    <t>Value of conversion options exercised or underlying notes paid during the period</t>
  </si>
  <si>
    <t>Number of conversion options outstanding (in Shares) | shares</t>
  </si>
  <si>
    <t>Value at December 31</t>
  </si>
  <si>
    <t>Number of conversion options issued during the period</t>
  </si>
  <si>
    <t>Value of conversion options issued during the period</t>
  </si>
  <si>
    <t>Revaluation loss (gain) during the period</t>
  </si>
  <si>
    <t>13. RELATED PARTY TRANSACTIONS (Details) - USD ($)</t>
  </si>
  <si>
    <t>Nov. 30, 2015</t>
  </si>
  <si>
    <t>Jan. 31, 2015</t>
  </si>
  <si>
    <t>13. RELATED PARTY TRANSACTIONS (Details) [Line Items]</t>
  </si>
  <si>
    <t>Stock Issued During Period, Shares, Share-based Compensation, Net of Forfeitures</t>
  </si>
  <si>
    <t>Stock Issued During Period, Value, Share-based Compensation, Net of Forfeitures (in Dollars)</t>
  </si>
  <si>
    <t>Stock Repurchased During Period, Shares</t>
  </si>
  <si>
    <t>Stock Repurchased During Period, Value (in Dollars)</t>
  </si>
  <si>
    <t>Treasury Stock Acquired, Average Cost Per Share (in Dollars per share)</t>
  </si>
  <si>
    <t>Chief Executive Officer [Member]</t>
  </si>
  <si>
    <t>Employment Agreement, Salary Increase, Percentage</t>
  </si>
  <si>
    <t>10.00%</t>
  </si>
  <si>
    <t>President [Member]</t>
  </si>
  <si>
    <t>Dave Vohaska [Member]</t>
  </si>
  <si>
    <t>Related Party Transaction, Amounts of Transaction (in Dollars)</t>
  </si>
  <si>
    <t>Share-based Compensation Arrangement by Share-based Payment Award, Expiration Date</t>
  </si>
  <si>
    <t>Number of Options Modified</t>
  </si>
  <si>
    <t>Other Noncash Expense (in Dollars)</t>
  </si>
  <si>
    <t>Restricted Stock Units (RSUs) [Member] | Chief Executive Officer [Member]</t>
  </si>
  <si>
    <t>Share-based Compensation Arrangement by Share-based Payment Award, Non-Option Equity Instruments, Granted</t>
  </si>
  <si>
    <t>14. INCOME TAXES (Details)</t>
  </si>
  <si>
    <t>Operating Loss Carryforwards Expiration Year</t>
  </si>
  <si>
    <t>Effective Income Tax Rate Reconciliation, at Federal Statutory Income Tax Rate, Percent</t>
  </si>
  <si>
    <t>39.60%</t>
  </si>
  <si>
    <t>14. INCOME TAXES (Details) - Schedule of Components of Income Tax Expense (Benefit) - USD ($)</t>
  </si>
  <si>
    <t>Schedule of Components of Income Tax Expense (Benefit) [Abstract]</t>
  </si>
  <si>
    <t>Current</t>
  </si>
  <si>
    <t>Deferred</t>
  </si>
  <si>
    <t>14. INCOME TAXES (Details) - Schedule of Effective Income Tax Rate Reconciliation - USD ($)</t>
  </si>
  <si>
    <t>Schedule of Effective Income Tax Rate Reconciliation [Abstract]</t>
  </si>
  <si>
    <t>Income (loss) before income taxes</t>
  </si>
  <si>
    <t>Statutory tax rate</t>
  </si>
  <si>
    <t>Total tax at statutory rate</t>
  </si>
  <si>
    <t>Temporary differences</t>
  </si>
  <si>
    <t>Permanent difference – meals and entertainment</t>
  </si>
  <si>
    <t>Permanent differences- non cash compensation, derivatives and discount amortization</t>
  </si>
  <si>
    <t>Changes in valuation allowance</t>
  </si>
  <si>
    <t>14. INCOME TAXES (Details) - Schedule of Deferred Tax Assets and Liabilities - USD ($)</t>
  </si>
  <si>
    <t>Deferred Tax Assets (Liabilities):</t>
  </si>
  <si>
    <t>Net operating loss carryforwards</t>
  </si>
  <si>
    <t>Intangible assets</t>
  </si>
  <si>
    <t>Property and equipment</t>
  </si>
  <si>
    <t>Net deferred tax assets (liabilities)</t>
  </si>
  <si>
    <t>Valuation allowance</t>
  </si>
  <si>
    <t>15. EQUITY (Details)</t>
  </si>
  <si>
    <t>Dec. 30, 2015USD ($)shares</t>
  </si>
  <si>
    <t>Dec. 28, 2015USD ($)shares</t>
  </si>
  <si>
    <t>Nov. 02, 2015USD ($)shares</t>
  </si>
  <si>
    <t>Oct. 22, 2015USD ($)shares</t>
  </si>
  <si>
    <t>Sep. 30, 2015USD ($)$ / sharesshares</t>
  </si>
  <si>
    <t>Sep. 25, 2015USD ($)$ / sharesshares</t>
  </si>
  <si>
    <t>Jun. 04, 2015USD ($)$ / sharesshares</t>
  </si>
  <si>
    <t>Jun. 01, 2015USD ($)shares</t>
  </si>
  <si>
    <t>Apr. 21, 2015USD ($)$ / sharesshares</t>
  </si>
  <si>
    <t>Mar. 28, 2015USD ($)$ / sharesshares</t>
  </si>
  <si>
    <t>Mar. 18, 2015USD ($)$ / sharesshares</t>
  </si>
  <si>
    <t>Mar. 06, 2015USD ($)$ / sharesshares</t>
  </si>
  <si>
    <t>Aug. 15, 2014USD ($)shares</t>
  </si>
  <si>
    <t>Jan. 31, 2015shares</t>
  </si>
  <si>
    <t>Dec. 31, 2012USD ($)shares</t>
  </si>
  <si>
    <t>15. EQUITY (Details) [Line Items]</t>
  </si>
  <si>
    <t>Common Stock Issued, but not Outstanding</t>
  </si>
  <si>
    <t>Proceeds from Issuance or Sale of Equity (in Dollars) | $</t>
  </si>
  <si>
    <t>Stock Issued During Period, Shares, New Issues</t>
  </si>
  <si>
    <t>Payments to Acquire Businesses, Gross (in Dollars) | $</t>
  </si>
  <si>
    <t>Stock Issued During Period, Shares, Other</t>
  </si>
  <si>
    <t>Stock Issued During Period, Value, Other (in Dollars) | $</t>
  </si>
  <si>
    <t>Proceeds from Stock Options Exercised (in Dollars) | $</t>
  </si>
  <si>
    <t>Stock Issued During Period, Shares, Issued for Services</t>
  </si>
  <si>
    <t>Stock Issued During Period, Value, Issued for Services (in Dollars) | $</t>
  </si>
  <si>
    <t>Stock Issued During Period, Value, Share-based Compensation, Net of Forfeitures (in Dollars) | $</t>
  </si>
  <si>
    <t>Stock Issued During Period, Shares, Share-based Compensation, Gross</t>
  </si>
  <si>
    <t>Stock Issued During Period, Value, Share-based Compensation, Gross (in Dollars) | $</t>
  </si>
  <si>
    <t>Debt Conversion, Converted Instrument, Shares Issued</t>
  </si>
  <si>
    <t>Debt Conversion, Original Debt, Amount (in Dollars) | $</t>
  </si>
  <si>
    <t>Proceeds from Issuance of Common Stock (in Dollars) | $</t>
  </si>
  <si>
    <t>Business Acquisition, Equity Interest Issued or Issuable, Value Assigned (in Dollars) | $</t>
  </si>
  <si>
    <t>Stock Repurchased During Period, Value (in Dollars) | $</t>
  </si>
  <si>
    <t>Treasury Stock, Shares</t>
  </si>
  <si>
    <t>Treasury Stock, Value (in Dollars) | $</t>
  </si>
  <si>
    <t>Share-based Compensation (in Dollars) | $</t>
  </si>
  <si>
    <t>Share Price (in Dollars per share) | $ / shares</t>
  </si>
  <si>
    <t>Stock Issued During Period, Shares, Restricted Stock Award, Gross</t>
  </si>
  <si>
    <t>Stock Issued During Period, Value, Restricted Stock Award, Gross (in Dollars) | $</t>
  </si>
  <si>
    <t>Non-Executive Employees [Member]</t>
  </si>
  <si>
    <t>Share-based Compensation Arrangement by Share-based Payment Award, Options, Exercises in Period</t>
  </si>
  <si>
    <t>Share-based Compensation Arrangement by Share-based Payment Award, Options, Grants in Period, Gross</t>
  </si>
  <si>
    <t>Share-based Compensation Arrangement by Share-based Payment Award, Options, Outstanding, Intrinsic Value (in Dollars) | $</t>
  </si>
  <si>
    <t>Share-based Compensation Arrangement by Share-based Payment Award, Options, Exercisable, Intrinsic Value (in Dollars) | $</t>
  </si>
  <si>
    <t>Adjustments to Additional Paid in Capital, Other (in Dollars) | $</t>
  </si>
  <si>
    <t>Share-based Compensation Arrangement by Share-based Payment Award, Options, Nonvested, Number of Shares</t>
  </si>
  <si>
    <t>Restricted Stock Units (RSUs) [Member] | Non-Executive Employees [Member]</t>
  </si>
  <si>
    <t>Restricted Stock Units (RSUs) [Member] | Director [Member]</t>
  </si>
  <si>
    <t>Restricted Stock Units (RSUs) [Member] | Executive Officer [Member]</t>
  </si>
  <si>
    <t>Sale of Stock, Price Per Share (in Dollars per share) | $ / shares</t>
  </si>
  <si>
    <t>Stock Repurchased and Retired During Period, Shares</t>
  </si>
  <si>
    <t>Stock Issued During Period, Shares, Acquisitions</t>
  </si>
  <si>
    <t>Stock Issued During Period, Value, Acquisitions (in Dollars) | $</t>
  </si>
  <si>
    <t>Business Acquisition, Equity Interest Issued or Issuable, Number of Shares</t>
  </si>
  <si>
    <t>The Fresh Diet [Member] | Restricted Stock Units (RSUs) [Member] | Non-Executive Employees [Member]</t>
  </si>
  <si>
    <t>Options at $0.38 [Member] | Employee Stock Option [Member]</t>
  </si>
  <si>
    <t>]Options at $0.444 [Member] | Employee Stock Option [Member]</t>
  </si>
  <si>
    <t>Options at $2.40 [Member] | Employee Stock Option [Member]</t>
  </si>
  <si>
    <t>Options at $3.40 [Member] | Employee Stock Option [Member]</t>
  </si>
  <si>
    <t>Options at $1.310 [Member] | Employee Stock Option [Member]</t>
  </si>
  <si>
    <t>Options at $1.46 [Member] | Employee Stock Option [Member]</t>
  </si>
  <si>
    <t>Options at $1.44 [Member] | Employee Stock Option [Member]</t>
  </si>
  <si>
    <t>Options at $1.90 [Member] | Employee Stock Option [Member]</t>
  </si>
  <si>
    <t>Options at $2.00 [Member] | Employee Stock Option [Member]</t>
  </si>
  <si>
    <t>Options at $2.00 [Member] | Employee Stock Option [Member] | Director [Member]</t>
  </si>
  <si>
    <t>Options at $0.350 [Member] | Employee Stock Option [Member]</t>
  </si>
  <si>
    <t>Share-based Compensation Arrangement by Share-based Payment Award, Options, Expirations in Period</t>
  </si>
  <si>
    <t>Round of Financing, Sale of Stock at $0.9646 [Member]</t>
  </si>
  <si>
    <t>Round of Financing, Sale of Stock at $1.30 [Member]</t>
  </si>
  <si>
    <t>Number of Shares Subject to Lock Up</t>
  </si>
  <si>
    <t>Warrant Exercise [Member]</t>
  </si>
  <si>
    <t>Proceeds from Warrant Exercises (in Dollars) | $</t>
  </si>
  <si>
    <t>Class of Warrant or Rights Exercised</t>
  </si>
  <si>
    <t>Warrant Exercise [Member] | Warrants at $0.5750 per share [Member]</t>
  </si>
  <si>
    <t>Cashless Exercise of Warrants [Member] | Warrants at $0.2500 per share [Member]</t>
  </si>
  <si>
    <t>Issuance of Common Stock for Services [Member]</t>
  </si>
  <si>
    <t>Number of Warrants Modified</t>
  </si>
  <si>
    <t>Options Issued to Service Provider [Member] | Employee Stock Option [Member]</t>
  </si>
  <si>
    <t>Options Issued to Service Provider [Member] | Options at $1.44 [Member] | Employee Stock Option [Member]</t>
  </si>
  <si>
    <t>Options Issued to Service Provider [Member] | Options at $1.90 [Member] | Employee Stock Option [Member]</t>
  </si>
  <si>
    <t>Extention of Term #2 [Member] | Employee Stock Option [Member]</t>
  </si>
  <si>
    <t>Share-based Compensation Award, Tranche One [Member] | Restricted Stock Units (RSUs) [Member] | Chief Executive Officer [Member]</t>
  </si>
  <si>
    <t>Share-based Compensation Award, Tranche One [Member] | Restricted Stock Units (RSUs) [Member] | Non-Executive Employees [Member]</t>
  </si>
  <si>
    <t>Share-based Compensation Award, Tranche One [Member] | Restricted Stock Units (RSUs) [Member] | Director [Member]</t>
  </si>
  <si>
    <t>Share-based Compensation Award, Tranche One [Member] | The Fresh Diet [Member] | Restricted Stock Units (RSUs) [Member] | Non-Executive Employees [Member]</t>
  </si>
  <si>
    <t>Share-based Compensation Award, Tranche Two [Member] | Restricted Stock Units (RSUs) [Member] | Chief Executive Officer [Member]</t>
  </si>
  <si>
    <t>Share-based Compensation Award, Tranche Two [Member] | Restricted Stock Units (RSUs) [Member] | Non-Executive Employees [Member]</t>
  </si>
  <si>
    <t>Share-based Compensation Award, Tranche Two [Member] | Restricted Stock Units (RSUs) [Member] | Director [Member]</t>
  </si>
  <si>
    <t>Share-based Compensation Award, Tranche Two [Member] | The Fresh Diet [Member] | Restricted Stock Units (RSUs) [Member] | Non-Executive Employees [Member]</t>
  </si>
  <si>
    <t>Share-based Compensation Award, Tranche Three [Member] | Restricted Stock Units (RSUs) [Member] | Non-Executive Employees [Member]</t>
  </si>
  <si>
    <t>Share-based Compensation Award, Tranche Three [Member] | Restricted Stock Units (RSUs) [Member] | Director [Member]</t>
  </si>
  <si>
    <t>Share-based Compensation Award, Tranche Four [Member] | Restricted Stock Units (RSUs) [Member] | Non-Executive Employees [Member]</t>
  </si>
  <si>
    <t>Principal [Member]</t>
  </si>
  <si>
    <t>Warrants at $0.5500 per share [Member] | Warrant Exercise [Member]</t>
  </si>
  <si>
    <t>15. EQUITY  (Details) - Schedule of Stockholders' Equity Note, Warrants or Rights - Warrant [Member] - $ / shares</t>
  </si>
  <si>
    <t>Dec. 31, 2013</t>
  </si>
  <si>
    <t>15. EQUITY (Details) - Schedule of Stockholders' Equity Note, Warrants or Rights [Line Items]</t>
  </si>
  <si>
    <t>Exercise price</t>
  </si>
  <si>
    <t>Number of warrants outstanding (in Shares)</t>
  </si>
  <si>
    <t>Weighted average remaining contractual life</t>
  </si>
  <si>
    <t>2 years 25 days</t>
  </si>
  <si>
    <t>Weighted average prices of warrants outstanding</t>
  </si>
  <si>
    <t>Number of warrants exercisable (in Shares)</t>
  </si>
  <si>
    <t>Weighted average prices of warrants exercisable</t>
  </si>
  <si>
    <t>Warrants at $0.0100 per share [Member]</t>
  </si>
  <si>
    <t>4 years 138 days</t>
  </si>
  <si>
    <t>Warrants at $0.2500 per share [Member]</t>
  </si>
  <si>
    <t>1 year 6 months</t>
  </si>
  <si>
    <t>Warrants at $0.5500 per share [Member]</t>
  </si>
  <si>
    <t>Warrants at $0.5750 per share [Member]</t>
  </si>
  <si>
    <t>15. EQUITY  (Details) - Schedule of Warrant Activity - Warrant [Member] - $ / shares</t>
  </si>
  <si>
    <t>Class of Warrant or Right [Line Items]</t>
  </si>
  <si>
    <t>Warrants outstanding, Number of Shares</t>
  </si>
  <si>
    <t>Warrants outstanding, Weighted Average aexercise Price</t>
  </si>
  <si>
    <t>Granted</t>
  </si>
  <si>
    <t>Exercised, Number of Shares</t>
  </si>
  <si>
    <t>Exercised, Weighted Average aexercise Price</t>
  </si>
  <si>
    <t>Cancelled / Expired, Number of Shares</t>
  </si>
  <si>
    <t>Cancelled / Expired, Weighted Average aexercise Price</t>
  </si>
  <si>
    <t>15. EQUITY  (Details) - Schedule of Share-based Compensation, Shares Authorized under Stock Option Plans, by Exercise Price Range - Employee Stock Option [Member] - $ / shares</t>
  </si>
  <si>
    <t>Mar. 28, 2015</t>
  </si>
  <si>
    <t>Share-based Compensation, Shares Authorized under Stock Option Plans, Exercise Price Range [Line Items]</t>
  </si>
  <si>
    <t>Number of options outstanding (in Shares)</t>
  </si>
  <si>
    <t>1 year 208 days</t>
  </si>
  <si>
    <t>Weighted average exercise price of options outstanding</t>
  </si>
  <si>
    <t>Number of options exercisable (in Shares)</t>
  </si>
  <si>
    <t>Weighted average exercise price of options exercisable</t>
  </si>
  <si>
    <t>Options at $0.350 [Member]</t>
  </si>
  <si>
    <t>Exercise prices</t>
  </si>
  <si>
    <t>1 year 240 days</t>
  </si>
  <si>
    <t>Options at $0.38 [Member]</t>
  </si>
  <si>
    <t>1 year</t>
  </si>
  <si>
    <t>Options at $0.40 [Member]</t>
  </si>
  <si>
    <t>1 year 3 days</t>
  </si>
  <si>
    <t>Options at $0.45 [Member]</t>
  </si>
  <si>
    <t>Options at $0.474 [Member]</t>
  </si>
  <si>
    <t>Options at $0.480 [Member]</t>
  </si>
  <si>
    <t>Options at $0.570 [Member]</t>
  </si>
  <si>
    <t>2 years 3 days</t>
  </si>
  <si>
    <t>Options at $1.310 [Member]</t>
  </si>
  <si>
    <t>2 years 244 days</t>
  </si>
  <si>
    <t>Options at $1.44 [Member]</t>
  </si>
  <si>
    <t>306 days</t>
  </si>
  <si>
    <t>Options at $1.46 [Member]</t>
  </si>
  <si>
    <t>2 years 6 months</t>
  </si>
  <si>
    <t>Options at $1.60 [Member]</t>
  </si>
  <si>
    <t>Options at $1.90 [Member]</t>
  </si>
  <si>
    <t>1 year 306 days</t>
  </si>
  <si>
    <t>Options at $2.00 [Member]</t>
  </si>
  <si>
    <t>1 year 58 days</t>
  </si>
  <si>
    <t>Options at $2.40 [Member]</t>
  </si>
  <si>
    <t>2 years 153 days</t>
  </si>
  <si>
    <t>Options at $3.40 [Member]</t>
  </si>
  <si>
    <t>15. EQUITY  (Details) - Schedule of share-based compensation, stock options, activity - Employee Stock Option [Member] - $ / shares</t>
  </si>
  <si>
    <t>15. EQUITY (Details) - Schedule of share-based compensation, stock options, activity [Line Items]</t>
  </si>
  <si>
    <t>Options Outstanding</t>
  </si>
  <si>
    <t>Options Outstanding, Weighted Average Exercise Price</t>
  </si>
  <si>
    <t>Options Issued</t>
  </si>
  <si>
    <t>Options Issued, Weighted Average Exercise Price</t>
  </si>
  <si>
    <t>Options Exercised</t>
  </si>
  <si>
    <t>Options Exercised, Weighted Average Exercise Price</t>
  </si>
  <si>
    <t>Options Forfeited or expired</t>
  </si>
  <si>
    <t>Options Forfeited or expired, Weighted Average Exercise Price</t>
  </si>
  <si>
    <t>15. EQUITY  (Details) - Schedule of Options Exercise Price - $ / shares</t>
  </si>
  <si>
    <t>15. EQUITY (Details) - Schedule of Options Exercise Price [Line Items]</t>
  </si>
  <si>
    <t>Exercise price lower than market price</t>
  </si>
  <si>
    <t>Exercise price equal to market price</t>
  </si>
  <si>
    <t>Minimum [Member]</t>
  </si>
  <si>
    <t>Exercise price exceeded market price</t>
  </si>
  <si>
    <t>Maximum [Member]</t>
  </si>
  <si>
    <t>15. EQUITY  (Details) - Fair Value Measurements, Recurring and Nonrecurring, Valuation Techniques - $ / shares</t>
  </si>
  <si>
    <t>Dividends (in Dollars per share)</t>
  </si>
  <si>
    <t>Volatility</t>
  </si>
  <si>
    <t>47.35%</t>
  </si>
  <si>
    <t>88.72%</t>
  </si>
  <si>
    <t>Risk-free interest rates</t>
  </si>
  <si>
    <t>0.14%</t>
  </si>
  <si>
    <t>0.37%</t>
  </si>
  <si>
    <t>Term (years)</t>
  </si>
  <si>
    <t>62 days</t>
  </si>
  <si>
    <t>2 years</t>
  </si>
  <si>
    <t>57.56%</t>
  </si>
  <si>
    <t>189.71%</t>
  </si>
  <si>
    <t>0.99%</t>
  </si>
  <si>
    <t>0.42%</t>
  </si>
  <si>
    <t>16. COMMITMENTS AND CONTINGENCIES (Details)</t>
  </si>
  <si>
    <t>May. 07, 2012USD ($)ft²</t>
  </si>
  <si>
    <t>Dec. 31, 2013USD ($)</t>
  </si>
  <si>
    <t>Jun. 30, 2014USD ($)</t>
  </si>
  <si>
    <t>Dec. 31, 2012USD ($)</t>
  </si>
  <si>
    <t>16. COMMITMENTS AND CONTINGENCIES (Details) [Line Items]</t>
  </si>
  <si>
    <t>Building [Member] | Monthly Expense, Year 1 [Member]</t>
  </si>
  <si>
    <t>Operating Leases, Rent Expense, Minimum Rentals</t>
  </si>
  <si>
    <t>Building [Member] | Monthly Expense, Year 2 [Member]</t>
  </si>
  <si>
    <t>Building [Member] | Monthly Expense, Year 3 [Member]</t>
  </si>
  <si>
    <t>Business Combination, Assets and Liabilities Arising from Contingencies, Description</t>
  </si>
  <si>
    <t>the Company is contingently liable for certain performance-based payments over the twenty-four months following the acquisition date</t>
  </si>
  <si>
    <t>Payments of Merger Related Costs, Financing Activities</t>
  </si>
  <si>
    <t>Artisan Specialty Foods [Member]</t>
  </si>
  <si>
    <t>Business Combination, Contingent Consideration, Liability</t>
  </si>
  <si>
    <t>Business Combination, Contingent Consideration, Liability, Current</t>
  </si>
  <si>
    <t>17. MAJOR CUSTOMER (Details)</t>
  </si>
  <si>
    <t>Customer Concentration Risk [Member] | Sales Revenue, Goods, Net [Member]</t>
  </si>
  <si>
    <t>17. MAJOR CUSTOMER (Details) [Line Items]</t>
  </si>
  <si>
    <t>72.00%</t>
  </si>
  <si>
    <t>71.00%</t>
  </si>
  <si>
    <t>19. SUBSEQUENT EVENTS (Details) - USD ($)</t>
  </si>
  <si>
    <t>Jan. 01, 2016</t>
  </si>
  <si>
    <t>19. SUBSEQUENT EVENTS (Details) [Line Items]</t>
  </si>
  <si>
    <t>Repayments of Debt</t>
  </si>
  <si>
    <t>Subsequent Event [Member]</t>
  </si>
  <si>
    <t>two</t>
  </si>
  <si>
    <t>Principal [Member] | Subsequent Event [Member]</t>
  </si>
  <si>
    <t>Accrued interest [Member] | Subsequent Event [Member]</t>
  </si>
  <si>
    <t>Restricted Stock Units (RSUs) [Member] | Chief Executive Officer [Member] | Subsequent Event [Member]</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0_);_(&quot;$ &quot;(#,##0.000)" numFmtId="167"/>
    <numFmt formatCode="#,##0.000_);(#,##0.000)" numFmtId="168"/>
    <numFmt formatCode="_(&quot;$ &quot;#,##0.00_);_(&quot;$ &quot;(#,##0.00)" numFmtId="169"/>
    <numFmt formatCode="#,##0.0_);(#,##0.0)" numFmtId="170"/>
    <numFmt formatCode="_(&quot;January &quot;#,##0_);_(&quot;January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C7">
        <v>0</v>
      </c>
    </row>
    <row spans="1:4" r="8">
      <c t="s" s="4" r="A8">
        <v>13</v>
      </c>
      <c t="n" s="7" r="D8">
        <v>25947727</v>
      </c>
    </row>
    <row spans="1:4" r="9">
      <c t="s" s="4" r="A9">
        <v>14</v>
      </c>
      <c t="s" s="4" r="B9">
        <v>15</v>
      </c>
    </row>
    <row spans="1:4" r="10">
      <c t="s" s="4" r="A10">
        <v>16</v>
      </c>
      <c t="n" s="6" r="B10">
        <v>312257</v>
      </c>
    </row>
    <row spans="1:4" r="11">
      <c t="s" s="4" r="A11">
        <v>17</v>
      </c>
      <c t="s" s="4" r="B11">
        <v>18</v>
      </c>
    </row>
    <row spans="1:4" r="12">
      <c t="s" s="4" r="A12">
        <v>19</v>
      </c>
      <c t="s" s="4" r="B12">
        <v>20</v>
      </c>
    </row>
    <row spans="1:4" r="13">
      <c t="s" s="4" r="A13">
        <v>21</v>
      </c>
      <c t="s" s="4" r="B13">
        <v>22</v>
      </c>
    </row>
    <row spans="1:4" r="14">
      <c t="s" s="4" r="A14">
        <v>23</v>
      </c>
      <c t="s" s="4" r="B14">
        <v>20</v>
      </c>
    </row>
    <row spans="1:4" r="15">
      <c t="s" s="4" r="A15">
        <v>24</v>
      </c>
      <c t="s" s="4" r="B15">
        <v>25</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4</v>
      </c>
      <c t="s" s="2" r="B1">
        <v>1</v>
      </c>
    </row>
    <row spans="1:2" r="2">
      <c t="s" s="2" r="B2">
        <v>2</v>
      </c>
    </row>
    <row spans="1:2" r="3">
      <c t="s" s="3" r="A3">
        <v>243</v>
      </c>
    </row>
    <row spans="1:2" r="4">
      <c t="s" s="4" r="A4">
        <v>255</v>
      </c>
      <c t="s" s="4" r="B4">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645320</v>
      </c>
      <c t="n" s="7" r="C3">
        <v>2601834</v>
      </c>
    </row>
    <row spans="1:3" r="4">
      <c t="s" s="4" r="A4">
        <v>33</v>
      </c>
      <c t="n" s="6" r="B4">
        <v>1650584</v>
      </c>
      <c t="n" s="6" r="C4">
        <v>1240058</v>
      </c>
    </row>
    <row spans="1:3" r="5">
      <c t="s" s="4" r="A5">
        <v>34</v>
      </c>
      <c t="n" s="6" r="B5">
        <v>920885</v>
      </c>
      <c t="n" s="6" r="C5">
        <v>938906</v>
      </c>
    </row>
    <row spans="1:3" r="6">
      <c t="s" s="4" r="A6">
        <v>35</v>
      </c>
      <c t="n" s="6" r="B6">
        <v>1767333</v>
      </c>
      <c t="n" s="6" r="C6">
        <v>1845334</v>
      </c>
    </row>
    <row spans="1:3" r="7">
      <c t="s" s="4" r="A7">
        <v>36</v>
      </c>
      <c t="n" s="6" r="B7">
        <v>68559</v>
      </c>
      <c t="n" s="6" r="C7">
        <v>11316</v>
      </c>
    </row>
    <row spans="1:3" r="8">
      <c t="s" s="4" r="A8">
        <v>37</v>
      </c>
      <c t="n" s="6" r="B8">
        <v>0</v>
      </c>
      <c t="n" s="6" r="C8">
        <v>0</v>
      </c>
    </row>
    <row spans="1:3" r="9">
      <c t="s" s="4" r="A9">
        <v>38</v>
      </c>
      <c t="n" s="6" r="B9">
        <v>6052681</v>
      </c>
      <c t="n" s="6" r="C9">
        <v>6637448</v>
      </c>
    </row>
    <row spans="1:3" r="10">
      <c t="s" s="4" r="A10">
        <v>39</v>
      </c>
      <c t="n" s="6" r="B10">
        <v>2193463</v>
      </c>
      <c t="n" s="6" r="C10">
        <v>877867</v>
      </c>
    </row>
    <row spans="1:3" r="11">
      <c t="s" s="4" r="A11">
        <v>40</v>
      </c>
      <c t="n" s="6" r="B11">
        <v>150000</v>
      </c>
      <c t="n" s="6" r="C11">
        <v>204000</v>
      </c>
    </row>
    <row spans="1:3" r="12">
      <c t="s" s="4" r="A12">
        <v>41</v>
      </c>
      <c t="n" s="6" r="B12">
        <v>4665554</v>
      </c>
      <c t="n" s="6" r="C12">
        <v>23414449</v>
      </c>
    </row>
    <row spans="1:3" r="13">
      <c t="s" s="4" r="A13">
        <v>42</v>
      </c>
      <c t="n" s="6" r="B13">
        <v>940452</v>
      </c>
      <c t="n" s="6" r="C13">
        <v>1240277</v>
      </c>
    </row>
    <row spans="1:3" r="14">
      <c t="s" s="4" r="A14">
        <v>43</v>
      </c>
      <c t="n" s="6" r="B14">
        <v>14002150</v>
      </c>
      <c t="n" s="6" r="C14">
        <v>32374041</v>
      </c>
    </row>
    <row spans="1:3" r="15">
      <c t="s" s="3" r="A15">
        <v>44</v>
      </c>
    </row>
    <row spans="1:3" r="16">
      <c t="s" s="4" r="A16">
        <v>45</v>
      </c>
      <c t="n" s="6" r="B16">
        <v>1702526</v>
      </c>
      <c t="n" s="6" r="C16">
        <v>1610823</v>
      </c>
    </row>
    <row spans="1:3" r="17">
      <c t="s" s="4" r="A17">
        <v>46</v>
      </c>
      <c t="n" s="6" r="B17">
        <v>458710</v>
      </c>
      <c t="n" s="6" r="C17">
        <v>914964</v>
      </c>
    </row>
    <row spans="1:3" r="18">
      <c t="s" s="4" r="A18">
        <v>47</v>
      </c>
      <c t="n" s="6" r="B18">
        <v>9230</v>
      </c>
      <c t="n" s="6" r="C18">
        <v>603034</v>
      </c>
    </row>
    <row spans="1:3" r="19">
      <c t="s" s="4" r="A19">
        <v>48</v>
      </c>
      <c t="n" s="6" r="B19">
        <v>0</v>
      </c>
      <c t="n" s="6" r="C19">
        <v>54150</v>
      </c>
    </row>
    <row spans="1:3" r="20">
      <c t="s" s="4" r="A20">
        <v>49</v>
      </c>
      <c t="n" s="6" r="B20">
        <v>1380000</v>
      </c>
      <c t="n" s="6" r="C20">
        <v>0</v>
      </c>
    </row>
    <row spans="1:3" r="21">
      <c t="s" s="4" r="A21">
        <v>50</v>
      </c>
      <c t="n" s="6" r="B21">
        <v>897615</v>
      </c>
      <c t="n" s="6" r="C21">
        <v>440682</v>
      </c>
    </row>
    <row spans="1:3" r="22">
      <c t="s" s="4" r="A22">
        <v>51</v>
      </c>
      <c t="n" s="6" r="B22">
        <v>0</v>
      </c>
      <c t="n" s="6" r="C22">
        <v>110500</v>
      </c>
    </row>
    <row spans="1:3" r="23">
      <c t="s" s="4" r="A23">
        <v>52</v>
      </c>
      <c t="n" s="6" r="B23">
        <v>10512255</v>
      </c>
      <c t="n" s="6" r="C23">
        <v>9630209</v>
      </c>
    </row>
    <row spans="1:3" r="24">
      <c t="s" s="4" r="A24">
        <v>53</v>
      </c>
      <c t="n" s="6" r="B24">
        <v>91000</v>
      </c>
      <c t="n" s="6" r="C24">
        <v>172500</v>
      </c>
    </row>
    <row spans="1:3" r="25">
      <c t="s" s="4" r="A25">
        <v>54</v>
      </c>
      <c t="n" s="6" r="B25">
        <v>15051336</v>
      </c>
      <c t="n" s="6" r="C25">
        <v>13536862</v>
      </c>
    </row>
    <row spans="1:3" r="26">
      <c t="s" s="4" r="A26">
        <v>55</v>
      </c>
      <c t="n" s="6" r="B26">
        <v>614465</v>
      </c>
      <c t="n" s="6" r="C26">
        <v>0</v>
      </c>
    </row>
    <row spans="1:3" r="27">
      <c t="s" s="4" r="A27">
        <v>56</v>
      </c>
      <c t="n" s="6" r="B27">
        <v>1254042</v>
      </c>
      <c t="n" s="6" r="C27">
        <v>737534</v>
      </c>
    </row>
    <row spans="1:3" r="28">
      <c t="s" s="4" r="A28">
        <v>57</v>
      </c>
      <c t="n" s="6" r="B28">
        <v>164650</v>
      </c>
      <c t="n" s="6" r="C28">
        <v>0</v>
      </c>
    </row>
    <row spans="1:3" r="29">
      <c t="s" s="4" r="A29">
        <v>58</v>
      </c>
      <c t="n" s="6" r="B29">
        <v>2301151</v>
      </c>
      <c t="n" s="6" r="C29">
        <v>2714181</v>
      </c>
    </row>
    <row spans="1:3" r="30">
      <c t="s" s="4" r="A30">
        <v>59</v>
      </c>
      <c t="n" s="7" r="B30">
        <v>19385644</v>
      </c>
      <c t="n" s="7" r="C30">
        <v>16988577</v>
      </c>
    </row>
    <row spans="1:3" r="31">
      <c t="s" s="4" r="A31">
        <v>60</v>
      </c>
      <c t="s" s="4" r="B31">
        <v>61</v>
      </c>
      <c t="s" s="4" r="C31">
        <v>61</v>
      </c>
    </row>
    <row spans="1:3" r="32">
      <c t="s" s="3" r="A32">
        <v>62</v>
      </c>
    </row>
    <row spans="1:3" r="33">
      <c t="s" s="4" r="A33">
        <v>63</v>
      </c>
      <c t="n" s="7" r="B33">
        <v>2423</v>
      </c>
      <c t="n" s="7" r="C33">
        <v>2140</v>
      </c>
    </row>
    <row spans="1:3" r="34">
      <c t="s" s="4" r="A34">
        <v>64</v>
      </c>
      <c t="n" s="6" r="B34">
        <v>32344584</v>
      </c>
      <c t="n" s="6" r="C34">
        <v>25937734</v>
      </c>
    </row>
    <row spans="1:3" r="35">
      <c t="s" s="4" r="A35">
        <v>65</v>
      </c>
      <c t="n" s="6" r="B35">
        <v>-160099</v>
      </c>
      <c t="n" s="6" r="C35">
        <v>-160099</v>
      </c>
    </row>
    <row spans="1:3" r="36">
      <c t="s" s="4" r="A36">
        <v>66</v>
      </c>
      <c t="n" s="6" r="B36">
        <v>-37570402</v>
      </c>
      <c t="n" s="6" r="C36">
        <v>-10394311</v>
      </c>
    </row>
    <row spans="1:3" r="37">
      <c t="s" s="4" r="A37">
        <v>67</v>
      </c>
      <c t="n" s="6" r="B37">
        <v>-5383494</v>
      </c>
      <c t="n" s="6" r="C37">
        <v>15385464</v>
      </c>
    </row>
    <row spans="1:3" r="38">
      <c t="s" s="4" r="A38">
        <v>68</v>
      </c>
      <c t="n" s="7" r="B38">
        <v>14002150</v>
      </c>
      <c t="n" s="7" r="C38">
        <v>323740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9</v>
      </c>
      <c t="s" s="2" r="B1">
        <v>1</v>
      </c>
    </row>
    <row spans="1:2" r="2">
      <c t="s" s="2" r="B2">
        <v>2</v>
      </c>
    </row>
    <row spans="1:2" r="3">
      <c t="s" s="3" r="A3">
        <v>270</v>
      </c>
    </row>
    <row spans="1:2" r="4">
      <c t="s" s="4" r="A4">
        <v>271</v>
      </c>
      <c t="s" s="4" r="B4">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3</v>
      </c>
      <c t="s" s="2" r="B1">
        <v>1</v>
      </c>
    </row>
    <row spans="1:2" r="2">
      <c t="s" s="2" r="B2">
        <v>2</v>
      </c>
    </row>
    <row spans="1:2" r="3">
      <c t="s" s="3" r="A3">
        <v>274</v>
      </c>
    </row>
    <row spans="1:2" r="4">
      <c t="s" s="4" r="A4">
        <v>275</v>
      </c>
      <c t="s" s="4" r="B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77</v>
      </c>
      <c t="s" s="2" r="B1">
        <v>1</v>
      </c>
    </row>
    <row spans="1:2" r="2">
      <c t="s" s="2" r="B2">
        <v>2</v>
      </c>
    </row>
    <row spans="1:2" r="3">
      <c t="s" s="3" r="A3">
        <v>278</v>
      </c>
    </row>
    <row spans="1:2" r="4">
      <c t="s" s="4" r="A4">
        <v>279</v>
      </c>
      <c t="s" s="4" r="B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81</v>
      </c>
      <c t="s" s="2" r="B1">
        <v>1</v>
      </c>
    </row>
    <row spans="1:2" r="2">
      <c t="s" s="2" r="B2">
        <v>2</v>
      </c>
    </row>
    <row spans="1:2" r="3">
      <c t="s" s="3" r="A3">
        <v>282</v>
      </c>
    </row>
    <row spans="1:2" r="4">
      <c t="s" s="4" r="A4">
        <v>283</v>
      </c>
      <c t="s" s="4" r="B4">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85</v>
      </c>
      <c t="s" s="2" r="B1">
        <v>1</v>
      </c>
    </row>
    <row spans="1:2" r="2">
      <c t="s" s="2" r="B2">
        <v>2</v>
      </c>
    </row>
    <row spans="1:2" r="3">
      <c t="s" s="3" r="A3">
        <v>286</v>
      </c>
    </row>
    <row spans="1:2" r="4">
      <c t="s" s="4" r="A4">
        <v>287</v>
      </c>
      <c t="s" s="4" r="B4">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215</v>
      </c>
    </row>
    <row spans="1:2" r="4">
      <c t="s" s="4" r="A4">
        <v>290</v>
      </c>
      <c t="s" s="4" r="B4">
        <v>291</v>
      </c>
    </row>
    <row spans="1:2" r="5">
      <c t="s" s="4" r="A5">
        <v>292</v>
      </c>
      <c t="s" s="4" r="B5">
        <v>293</v>
      </c>
    </row>
    <row spans="1:2" r="6">
      <c t="s" s="4" r="A6">
        <v>294</v>
      </c>
      <c t="s" s="4" r="B6">
        <v>295</v>
      </c>
    </row>
    <row spans="1:2" r="7">
      <c t="s" s="4" r="A7">
        <v>296</v>
      </c>
      <c t="s" s="4" r="B7">
        <v>297</v>
      </c>
    </row>
    <row spans="1:2" r="8">
      <c t="s" s="4" r="A8">
        <v>298</v>
      </c>
      <c t="s" s="4" r="B8">
        <v>299</v>
      </c>
    </row>
    <row spans="1:2" r="9">
      <c t="s" s="4" r="A9">
        <v>300</v>
      </c>
      <c t="s" s="4" r="B9">
        <v>301</v>
      </c>
    </row>
    <row spans="1:2" r="10">
      <c t="s" s="4" r="A10">
        <v>302</v>
      </c>
      <c t="s" s="4" r="B10">
        <v>303</v>
      </c>
    </row>
    <row spans="1:2" r="11">
      <c t="s" s="4" r="A11">
        <v>304</v>
      </c>
      <c t="s" s="4" r="B11">
        <v>305</v>
      </c>
    </row>
    <row spans="1:2" r="12">
      <c t="s" s="4" r="A12">
        <v>306</v>
      </c>
      <c t="s" s="4" r="B12">
        <v>307</v>
      </c>
    </row>
    <row spans="1:2" r="13">
      <c t="s" s="4" r="A13">
        <v>308</v>
      </c>
      <c t="s" s="4" r="B13">
        <v>309</v>
      </c>
    </row>
    <row spans="1:2" r="14">
      <c t="s" s="4" r="A14">
        <v>310</v>
      </c>
      <c t="s" s="4" r="B14">
        <v>311</v>
      </c>
    </row>
    <row spans="1:2" r="15">
      <c t="s" s="4" r="A15">
        <v>312</v>
      </c>
      <c t="s" s="4" r="B15">
        <v>313</v>
      </c>
    </row>
    <row spans="1:2" r="16">
      <c t="s" s="4" r="A16">
        <v>314</v>
      </c>
      <c t="s" s="4" r="B16">
        <v>315</v>
      </c>
    </row>
    <row spans="1:2" r="17">
      <c t="s" s="4" r="A17">
        <v>316</v>
      </c>
      <c t="s" s="4" r="B17">
        <v>317</v>
      </c>
    </row>
    <row spans="1:2" r="18">
      <c t="s" s="4" r="A18">
        <v>318</v>
      </c>
      <c t="s" s="4" r="B18">
        <v>319</v>
      </c>
    </row>
    <row spans="1:2" r="19">
      <c t="s" s="4" r="A19">
        <v>320</v>
      </c>
      <c t="s" s="4" r="B19">
        <v>321</v>
      </c>
    </row>
    <row spans="1:2" r="20">
      <c t="s" s="4" r="A20">
        <v>322</v>
      </c>
      <c t="s" s="4" r="B20">
        <v>323</v>
      </c>
    </row>
    <row spans="1:2" r="21">
      <c t="s" s="4" r="A21">
        <v>324</v>
      </c>
      <c t="s" s="4" r="B21">
        <v>325</v>
      </c>
    </row>
    <row spans="1:2" r="22">
      <c t="s" s="4" r="A22">
        <v>326</v>
      </c>
      <c t="s" s="4" r="B22">
        <v>327</v>
      </c>
    </row>
    <row spans="1:2" r="23">
      <c t="s" s="4" r="A23">
        <v>328</v>
      </c>
      <c t="s" s="4" r="B23">
        <v>329</v>
      </c>
    </row>
    <row spans="1:2" r="24">
      <c t="s" s="4" r="A24">
        <v>330</v>
      </c>
      <c t="s" s="4" r="B24">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333</v>
      </c>
    </row>
    <row spans="1:2" r="4">
      <c t="s" s="4" r="A4">
        <v>334</v>
      </c>
      <c t="s" s="4" r="B4">
        <v>335</v>
      </c>
    </row>
    <row spans="1:2" r="5">
      <c t="s" s="4" r="A5">
        <v>336</v>
      </c>
      <c t="s" s="4" r="B5">
        <v>337</v>
      </c>
    </row>
    <row spans="1:2" r="6">
      <c t="s" s="4" r="A6">
        <v>338</v>
      </c>
    </row>
    <row spans="1:2" r="7">
      <c t="s" s="3" r="A7">
        <v>333</v>
      </c>
    </row>
    <row spans="1:2" r="8">
      <c t="s" s="4" r="A8">
        <v>334</v>
      </c>
      <c t="s" s="4" r="B8">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40</v>
      </c>
      <c t="s" s="2" r="B1">
        <v>1</v>
      </c>
    </row>
    <row spans="1:2" r="2">
      <c t="s" s="2" r="B2">
        <v>2</v>
      </c>
    </row>
    <row spans="1:2" r="3">
      <c t="s" s="3" r="A3">
        <v>219</v>
      </c>
    </row>
    <row spans="1:2" r="4">
      <c t="s" s="4" r="A4">
        <v>341</v>
      </c>
      <c t="s" s="4" r="B4">
        <v>342</v>
      </c>
    </row>
    <row spans="1:2" r="5">
      <c t="s" s="4" r="A5">
        <v>343</v>
      </c>
      <c t="s" s="4" r="B5">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9</v>
      </c>
      <c t="s" s="2" r="B1">
        <v>2</v>
      </c>
      <c t="s" s="2" r="C1">
        <v>30</v>
      </c>
    </row>
    <row spans="1:3" r="2">
      <c t="s" s="4" r="A2">
        <v>70</v>
      </c>
      <c t="n" s="8" r="B2">
        <v>0.0001</v>
      </c>
      <c t="n" s="8" r="C2">
        <v>0.0001</v>
      </c>
    </row>
    <row spans="1:3" r="3">
      <c t="s" s="4" r="A3">
        <v>71</v>
      </c>
      <c t="n" s="6" r="B3">
        <v>500000000</v>
      </c>
      <c t="n" s="6" r="C3">
        <v>500000000</v>
      </c>
    </row>
    <row spans="1:3" r="4">
      <c t="s" s="4" r="A4">
        <v>72</v>
      </c>
      <c t="n" s="6" r="B4">
        <v>23547823</v>
      </c>
      <c t="n" s="6" r="C4">
        <v>20693326</v>
      </c>
    </row>
    <row spans="1:3" r="5">
      <c t="s" s="4" r="A5">
        <v>73</v>
      </c>
      <c t="n" s="6" r="B5">
        <v>24248486</v>
      </c>
      <c t="n" s="6" r="C5">
        <v>21393989</v>
      </c>
    </row>
    <row spans="1:3" r="6">
      <c t="s" s="4" r="A6">
        <v>74</v>
      </c>
      <c t="n" s="6" r="B6">
        <v>486254</v>
      </c>
      <c t="n" s="6" r="C6">
        <v>4862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80"/>
  </cols>
  <sheetData>
    <row spans="1:2" r="1">
      <c t="s" s="1" r="A1">
        <v>345</v>
      </c>
      <c t="s" s="2" r="B1">
        <v>1</v>
      </c>
    </row>
    <row spans="1:2" r="2">
      <c t="s" s="2" r="B2">
        <v>2</v>
      </c>
    </row>
    <row spans="1:2" r="3">
      <c t="s" s="4" r="A3">
        <v>346</v>
      </c>
    </row>
    <row spans="1:2" r="4">
      <c t="s" s="3" r="A4">
        <v>347</v>
      </c>
    </row>
    <row spans="1:2" r="5">
      <c t="s" s="4" r="A5">
        <v>348</v>
      </c>
      <c t="s" s="4" r="B5">
        <v>349</v>
      </c>
    </row>
    <row spans="1:2" r="6">
      <c t="s" s="4" r="A6">
        <v>350</v>
      </c>
    </row>
    <row spans="1:2" r="7">
      <c t="s" s="3" r="A7">
        <v>347</v>
      </c>
    </row>
    <row spans="1:2" r="8">
      <c t="s" s="4" r="A8">
        <v>348</v>
      </c>
      <c t="s" s="4" r="B8">
        <v>351</v>
      </c>
    </row>
    <row spans="1:2" r="9">
      <c t="s" s="4" r="A9">
        <v>352</v>
      </c>
    </row>
    <row spans="1:2" r="10">
      <c t="s" s="3" r="A10">
        <v>347</v>
      </c>
    </row>
    <row spans="1:2" r="11">
      <c t="s" s="4" r="A11">
        <v>348</v>
      </c>
      <c t="s" s="4" r="B11">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54</v>
      </c>
      <c t="s" s="2" r="B1">
        <v>1</v>
      </c>
    </row>
    <row spans="1:2" r="2">
      <c t="s" s="2" r="B2">
        <v>2</v>
      </c>
    </row>
    <row spans="1:2" r="3">
      <c t="s" s="3" r="A3">
        <v>227</v>
      </c>
    </row>
    <row spans="1:2" r="4">
      <c t="s" s="4" r="A4">
        <v>355</v>
      </c>
      <c t="s" s="4" r="B4">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57</v>
      </c>
      <c t="s" s="2" r="B1">
        <v>1</v>
      </c>
    </row>
    <row spans="1:2" r="2">
      <c t="s" s="2" r="B2">
        <v>2</v>
      </c>
    </row>
    <row spans="1:2" r="3">
      <c t="s" s="3" r="A3">
        <v>231</v>
      </c>
    </row>
    <row spans="1:2" r="4">
      <c t="s" s="4" r="A4">
        <v>358</v>
      </c>
      <c t="s" s="4" r="B4">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60</v>
      </c>
      <c t="s" s="2" r="B1">
        <v>1</v>
      </c>
    </row>
    <row spans="1:2" r="2">
      <c t="s" s="2" r="B2">
        <v>2</v>
      </c>
    </row>
    <row spans="1:2" r="3">
      <c t="s" s="3" r="A3">
        <v>235</v>
      </c>
    </row>
    <row spans="1:2" r="4">
      <c t="s" s="4" r="A4">
        <v>334</v>
      </c>
      <c t="s" s="4" r="B4">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1</v>
      </c>
      <c t="s" s="2" r="B1">
        <v>1</v>
      </c>
    </row>
    <row spans="1:2" r="2">
      <c t="s" s="2" r="B2">
        <v>2</v>
      </c>
    </row>
    <row spans="1:2" r="3">
      <c t="s" s="3" r="A3">
        <v>243</v>
      </c>
    </row>
    <row spans="1:2" r="4">
      <c t="s" s="4" r="A4">
        <v>362</v>
      </c>
      <c t="s" s="4" r="B4">
        <v>363</v>
      </c>
    </row>
    <row spans="1:2" r="5">
      <c t="s" s="4" r="A5">
        <v>364</v>
      </c>
      <c t="s" s="4" r="B5">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66</v>
      </c>
      <c t="s" s="2" r="B1">
        <v>1</v>
      </c>
    </row>
    <row spans="1:2" r="2">
      <c t="s" s="2" r="B2">
        <v>2</v>
      </c>
    </row>
    <row spans="1:2" r="3">
      <c t="s" s="3" r="A3">
        <v>247</v>
      </c>
    </row>
    <row spans="1:2" r="4">
      <c t="s" s="4" r="A4">
        <v>367</v>
      </c>
      <c t="s" s="4" r="B4">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69</v>
      </c>
      <c t="s" s="2" r="B1">
        <v>1</v>
      </c>
    </row>
    <row spans="1:2" r="2">
      <c t="s" s="2" r="B2">
        <v>2</v>
      </c>
    </row>
    <row spans="1:2" r="3">
      <c t="s" s="3" r="A3">
        <v>243</v>
      </c>
    </row>
    <row spans="1:2" r="4">
      <c t="s" s="4" r="A4">
        <v>370</v>
      </c>
      <c t="s" s="4" r="B4">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72</v>
      </c>
      <c t="s" s="2" r="B1">
        <v>1</v>
      </c>
    </row>
    <row spans="1:2" r="2">
      <c t="s" s="2" r="B2">
        <v>2</v>
      </c>
    </row>
    <row spans="1:2" r="3">
      <c t="s" s="3" r="A3">
        <v>373</v>
      </c>
    </row>
    <row spans="1:2" r="4">
      <c t="s" s="4" r="A4">
        <v>374</v>
      </c>
      <c t="s" s="4" r="B4">
        <v>375</v>
      </c>
    </row>
    <row spans="1:2" r="5">
      <c t="s" s="4" r="A5">
        <v>376</v>
      </c>
      <c t="s" s="4" r="B5">
        <v>377</v>
      </c>
    </row>
    <row spans="1:2" r="6">
      <c t="s" s="4" r="A6">
        <v>378</v>
      </c>
      <c t="s" s="4" r="B6">
        <v>379</v>
      </c>
    </row>
    <row spans="1:2" r="7">
      <c t="s" s="4" r="A7">
        <v>380</v>
      </c>
    </row>
    <row spans="1:2" r="8">
      <c t="s" s="3" r="A8">
        <v>373</v>
      </c>
    </row>
    <row spans="1:2" r="9">
      <c t="s" s="4" r="A9">
        <v>381</v>
      </c>
      <c t="s" s="4" r="B9">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83</v>
      </c>
      <c t="s" s="2" r="B1">
        <v>1</v>
      </c>
    </row>
    <row spans="1:2" r="2">
      <c t="s" s="2" r="B2">
        <v>2</v>
      </c>
    </row>
    <row spans="1:2" r="3">
      <c t="s" s="3" r="A3">
        <v>266</v>
      </c>
    </row>
    <row spans="1:2" r="4">
      <c t="s" s="4" r="A4">
        <v>384</v>
      </c>
      <c t="s" s="4" r="B4">
        <v>385</v>
      </c>
    </row>
    <row spans="1:2" r="5">
      <c t="s" s="4" r="A5">
        <v>386</v>
      </c>
      <c t="s" s="4" r="B5">
        <v>387</v>
      </c>
    </row>
    <row spans="1:2" r="6">
      <c t="s" s="4" r="A6">
        <v>388</v>
      </c>
      <c t="s" s="4" r="B6">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90</v>
      </c>
      <c t="s" s="2" r="B1">
        <v>1</v>
      </c>
    </row>
    <row spans="1:2" r="2">
      <c t="s" s="2" r="B2">
        <v>2</v>
      </c>
    </row>
    <row spans="1:2" r="3">
      <c t="s" s="3" r="A3">
        <v>391</v>
      </c>
    </row>
    <row spans="1:2" r="4">
      <c t="s" s="4" r="A4">
        <v>392</v>
      </c>
      <c t="s" s="4" r="B4">
        <v>393</v>
      </c>
    </row>
    <row spans="1:2" r="5">
      <c t="s" s="4" r="A5">
        <v>394</v>
      </c>
      <c t="s" s="4" r="B5">
        <v>395</v>
      </c>
    </row>
    <row spans="1:2" r="6">
      <c t="s" s="4" r="A6">
        <v>396</v>
      </c>
      <c t="s" s="4" r="B6">
        <v>397</v>
      </c>
    </row>
    <row spans="1:2" r="7">
      <c t="s" s="4" r="A7">
        <v>398</v>
      </c>
      <c t="s" s="4" r="B7">
        <v>399</v>
      </c>
    </row>
    <row spans="1:2" r="8">
      <c t="s" s="4" r="A8">
        <v>400</v>
      </c>
      <c t="s" s="4" r="B8">
        <v>401</v>
      </c>
    </row>
    <row spans="1:2" r="9">
      <c t="s" s="4" r="A9">
        <v>402</v>
      </c>
    </row>
    <row spans="1:2" r="10">
      <c t="s" s="3" r="A10">
        <v>391</v>
      </c>
    </row>
    <row spans="1:2" r="11">
      <c t="s" s="4" r="A11">
        <v>381</v>
      </c>
      <c t="s" s="4" r="B11">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v>
      </c>
      <c t="s" s="2" r="B1">
        <v>1</v>
      </c>
    </row>
    <row spans="1:3" r="2">
      <c t="s" s="2" r="B2">
        <v>2</v>
      </c>
      <c t="s" s="2" r="C2">
        <v>30</v>
      </c>
    </row>
    <row spans="1:3" r="3">
      <c t="s" s="4" r="A3">
        <v>76</v>
      </c>
      <c t="n" s="7" r="B3">
        <v>30648381</v>
      </c>
      <c t="n" s="7" r="C3">
        <v>25883828</v>
      </c>
    </row>
    <row spans="1:3" r="4">
      <c t="s" s="4" r="A4">
        <v>77</v>
      </c>
      <c t="n" s="6" r="B4">
        <v>21460812</v>
      </c>
      <c t="n" s="6" r="C4">
        <v>17863418</v>
      </c>
    </row>
    <row spans="1:3" r="5">
      <c t="s" s="4" r="A5">
        <v>78</v>
      </c>
      <c t="n" s="6" r="B5">
        <v>9187569</v>
      </c>
      <c t="n" s="6" r="C5">
        <v>8020410</v>
      </c>
    </row>
    <row spans="1:3" r="6">
      <c t="s" s="4" r="A6">
        <v>79</v>
      </c>
      <c t="n" s="6" r="B6">
        <v>8990658</v>
      </c>
      <c t="n" s="6" r="C6">
        <v>7151135</v>
      </c>
    </row>
    <row spans="1:3" r="7">
      <c t="s" s="4" r="A7">
        <v>80</v>
      </c>
      <c t="n" s="6" r="B7">
        <v>8990658</v>
      </c>
      <c t="n" s="6" r="C7">
        <v>7151135</v>
      </c>
    </row>
    <row spans="1:3" r="8">
      <c t="s" s="4" r="A8">
        <v>81</v>
      </c>
      <c t="n" s="6" r="B8">
        <v>196911</v>
      </c>
      <c t="n" s="6" r="C8">
        <v>869275</v>
      </c>
    </row>
    <row spans="1:3" r="9">
      <c t="s" s="3" r="A9">
        <v>82</v>
      </c>
    </row>
    <row spans="1:3" r="10">
      <c t="s" s="4" r="A10">
        <v>83</v>
      </c>
      <c t="n" s="6" r="B10">
        <v>575914</v>
      </c>
      <c t="n" s="6" r="C10">
        <v>788946</v>
      </c>
    </row>
    <row spans="1:3" r="11">
      <c t="s" s="4" r="A11">
        <v>84</v>
      </c>
      <c t="n" s="6" r="B11">
        <v>-5400</v>
      </c>
      <c t="n" s="6" r="C11">
        <v>-1700</v>
      </c>
    </row>
    <row spans="1:3" r="12">
      <c t="s" s="4" r="A12">
        <v>85</v>
      </c>
      <c t="n" s="6" r="B12">
        <v>570514</v>
      </c>
      <c t="n" s="6" r="C12">
        <v>787246</v>
      </c>
    </row>
    <row spans="1:3" r="13">
      <c t="s" s="4" r="A13">
        <v>86</v>
      </c>
      <c t="n" s="6" r="B13">
        <v>-373603</v>
      </c>
      <c t="n" s="6" r="C13">
        <v>82029</v>
      </c>
    </row>
    <row spans="1:3" r="14">
      <c t="s" s="4" r="A14">
        <v>87</v>
      </c>
      <c t="n" s="6" r="B14">
        <v>0</v>
      </c>
      <c t="n" s="6" r="C14">
        <v>0</v>
      </c>
    </row>
    <row spans="1:3" r="15">
      <c t="s" s="4" r="A15">
        <v>88</v>
      </c>
      <c t="n" s="6" r="B15">
        <v>-373603</v>
      </c>
      <c t="n" s="6" r="C15">
        <v>82029</v>
      </c>
    </row>
    <row spans="1:3" r="16">
      <c t="s" s="4" r="A16">
        <v>89</v>
      </c>
      <c t="n" s="6" r="B16">
        <v>-26802488</v>
      </c>
      <c t="n" s="6" r="C16">
        <v>-3812977</v>
      </c>
    </row>
    <row spans="1:3" r="17">
      <c t="s" s="4" r="A17">
        <v>90</v>
      </c>
      <c t="n" s="7" r="B17">
        <v>-27176091</v>
      </c>
      <c t="n" s="7" r="C17">
        <v>-3730948</v>
      </c>
    </row>
    <row spans="1:3" r="18">
      <c t="s" s="4" r="A18">
        <v>91</v>
      </c>
      <c t="n" s="9" r="B18">
        <v>-0.016</v>
      </c>
      <c t="n" s="9" r="C18">
        <v>0.007</v>
      </c>
    </row>
    <row spans="1:3" r="19">
      <c t="s" s="4" r="A19">
        <v>92</v>
      </c>
      <c t="n" s="10" r="B19">
        <v>-1.166</v>
      </c>
      <c t="n" s="10" r="C19">
        <v>-0.334</v>
      </c>
    </row>
    <row spans="1:3" r="20">
      <c t="s" s="4" r="A20">
        <v>93</v>
      </c>
      <c t="n" s="10" r="B20">
        <v>-0.016</v>
      </c>
      <c t="n" s="10" r="C20">
        <v>0.005</v>
      </c>
    </row>
    <row spans="1:3" r="21">
      <c t="s" s="4" r="A21">
        <v>94</v>
      </c>
      <c t="n" s="9" r="B21">
        <v>-1.166</v>
      </c>
      <c t="n" s="9" r="C21">
        <v>-0.334</v>
      </c>
    </row>
    <row spans="1:3" r="22">
      <c t="s" s="4" r="A22">
        <v>95</v>
      </c>
      <c t="n" s="6" r="B22">
        <v>22996003</v>
      </c>
      <c t="n" s="6" r="C22">
        <v>11421690</v>
      </c>
    </row>
    <row spans="1:3" r="23">
      <c t="s" s="4" r="A23">
        <v>96</v>
      </c>
      <c t="n" s="6" r="B23">
        <v>22996003</v>
      </c>
      <c t="n" s="6" r="C23">
        <v>159901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12"/>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 customWidth="1" max="5" min="5" width="14"/>
    <col customWidth="1" max="6" min="6" width="80"/>
    <col customWidth="1" max="7" min="7" width="80"/>
    <col customWidth="1" max="8" min="8" width="80"/>
  </cols>
  <sheetData>
    <row spans="1:8" r="1">
      <c t="s" s="1" r="A1">
        <v>404</v>
      </c>
      <c t="s" s="2" r="B1">
        <v>405</v>
      </c>
      <c t="s" s="2" r="C1">
        <v>406</v>
      </c>
      <c t="s" s="2" r="D1">
        <v>407</v>
      </c>
      <c t="s" s="2" r="E1">
        <v>408</v>
      </c>
      <c t="s" s="2" r="F1">
        <v>409</v>
      </c>
      <c t="s" s="2" r="G1">
        <v>409</v>
      </c>
      <c t="s" s="2" r="H1">
        <v>410</v>
      </c>
    </row>
    <row spans="1:8" r="2">
      <c t="s" s="3" r="A2">
        <v>411</v>
      </c>
    </row>
    <row spans="1:8" r="3">
      <c t="s" s="4" r="A3">
        <v>412</v>
      </c>
      <c t="n" s="7" r="F3">
        <v>56364</v>
      </c>
      <c t="n" s="7" r="G3">
        <v>56364</v>
      </c>
      <c t="n" s="7" r="H3">
        <v>29500</v>
      </c>
    </row>
    <row spans="1:8" r="4">
      <c t="s" s="4" r="A4">
        <v>413</v>
      </c>
      <c t="s" s="4" r="G4">
        <v>414</v>
      </c>
    </row>
    <row spans="1:8" r="5">
      <c t="s" s="4" r="A5">
        <v>415</v>
      </c>
      <c t="n" s="7" r="G5">
        <v>16614373</v>
      </c>
      <c t="n" s="6" r="H5">
        <v>0</v>
      </c>
    </row>
    <row spans="1:8" r="6">
      <c t="s" s="4" r="A6">
        <v>416</v>
      </c>
      <c t="n" s="7" r="G6">
        <v>2427231</v>
      </c>
      <c t="n" s="6" r="H6">
        <v>1212891</v>
      </c>
    </row>
    <row spans="1:8" r="7">
      <c t="s" s="4" r="A7">
        <v>417</v>
      </c>
    </row>
    <row spans="1:8" r="8">
      <c t="s" s="3" r="A8">
        <v>411</v>
      </c>
    </row>
    <row spans="1:8" r="9">
      <c t="s" s="4" r="A9">
        <v>418</v>
      </c>
      <c t="s" s="4" r="B9">
        <v>419</v>
      </c>
    </row>
    <row spans="1:8" r="10">
      <c t="s" s="4" r="A10">
        <v>420</v>
      </c>
    </row>
    <row spans="1:8" r="11">
      <c t="s" s="3" r="A11">
        <v>411</v>
      </c>
    </row>
    <row spans="1:8" r="12">
      <c t="s" s="4" r="A12">
        <v>421</v>
      </c>
      <c t="n" s="6" r="G12">
        <v>797466</v>
      </c>
    </row>
    <row spans="1:8" r="13">
      <c t="s" s="4" r="A13">
        <v>422</v>
      </c>
      <c t="n" s="6" r="F13">
        <v>180000</v>
      </c>
      <c t="n" s="6" r="G13">
        <v>4206282</v>
      </c>
    </row>
    <row spans="1:8" r="14">
      <c t="s" s="4" r="A14">
        <v>416</v>
      </c>
      <c t="n" s="7" r="G14">
        <v>4206282</v>
      </c>
      <c t="n" s="7" r="H14">
        <v>886516</v>
      </c>
    </row>
    <row spans="1:8" r="15">
      <c t="s" s="4" r="A15">
        <v>423</v>
      </c>
      <c t="n" s="6" r="E15">
        <v>4</v>
      </c>
    </row>
    <row spans="1:8" r="16">
      <c t="s" s="4" r="A16">
        <v>424</v>
      </c>
      <c t="s" s="4" r="G16">
        <v>425</v>
      </c>
      <c t="s" s="4" r="H16">
        <v>426</v>
      </c>
    </row>
    <row spans="1:8" r="17">
      <c t="s" s="4" r="A17">
        <v>427</v>
      </c>
    </row>
    <row spans="1:8" r="18">
      <c t="s" s="3" r="A18">
        <v>411</v>
      </c>
    </row>
    <row spans="1:8" r="19">
      <c t="s" s="4" r="A19">
        <v>416</v>
      </c>
      <c t="n" s="7" r="G19">
        <v>2258216</v>
      </c>
      <c t="n" s="7" r="H19">
        <v>559384</v>
      </c>
    </row>
    <row spans="1:8" r="20">
      <c t="s" s="4" r="A20">
        <v>428</v>
      </c>
    </row>
    <row spans="1:8" r="21">
      <c t="s" s="3" r="A21">
        <v>411</v>
      </c>
    </row>
    <row spans="1:8" r="22">
      <c t="s" s="4" r="A22">
        <v>429</v>
      </c>
      <c t="s" s="4" r="G22">
        <v>430</v>
      </c>
      <c t="s" s="4" r="H22">
        <v>431</v>
      </c>
    </row>
    <row spans="1:8" r="23">
      <c t="s" s="4" r="A23">
        <v>432</v>
      </c>
    </row>
    <row spans="1:8" r="24">
      <c t="s" s="3" r="A24">
        <v>411</v>
      </c>
    </row>
    <row spans="1:8" r="25">
      <c t="s" s="4" r="A25">
        <v>433</v>
      </c>
      <c t="n" s="6" r="D25">
        <v>70640</v>
      </c>
    </row>
    <row spans="1:8" r="26">
      <c t="s" s="4" r="A26">
        <v>421</v>
      </c>
      <c t="n" s="6" r="F26">
        <v>70640</v>
      </c>
      <c t="n" s="6" r="G26">
        <v>70640</v>
      </c>
    </row>
    <row spans="1:8" r="27">
      <c t="s" s="4" r="A27">
        <v>434</v>
      </c>
    </row>
    <row spans="1:8" r="28">
      <c t="s" s="3" r="A28">
        <v>411</v>
      </c>
    </row>
    <row spans="1:8" r="29">
      <c t="s" s="4" r="A29">
        <v>435</v>
      </c>
      <c t="n" s="6" r="F29">
        <v>1200000</v>
      </c>
      <c t="n" s="6" r="G29">
        <v>1200000</v>
      </c>
    </row>
    <row spans="1:8" r="30">
      <c t="s" s="4" r="A30">
        <v>422</v>
      </c>
      <c t="n" s="6" r="F30">
        <v>350000</v>
      </c>
      <c t="n" s="6" r="G30">
        <v>350000</v>
      </c>
    </row>
    <row spans="1:8" r="31">
      <c t="s" s="4" r="A31">
        <v>436</v>
      </c>
      <c t="s" s="4" r="F31">
        <v>437</v>
      </c>
      <c t="s" s="4" r="G31">
        <v>437</v>
      </c>
    </row>
    <row spans="1:8" r="32">
      <c t="s" s="4" r="A32">
        <v>438</v>
      </c>
    </row>
    <row spans="1:8" r="33">
      <c t="s" s="3" r="A33">
        <v>411</v>
      </c>
    </row>
    <row spans="1:8" r="34">
      <c t="s" s="4" r="A34">
        <v>433</v>
      </c>
      <c t="n" s="6" r="D34">
        <v>350000</v>
      </c>
    </row>
    <row spans="1:8" r="35">
      <c t="s" s="4" r="A35">
        <v>439</v>
      </c>
      <c t="n" s="6" r="C35">
        <v>125000</v>
      </c>
    </row>
    <row spans="1:8" r="36">
      <c t="s" s="4" r="A36">
        <v>440</v>
      </c>
    </row>
    <row spans="1:8" r="37">
      <c t="s" s="3" r="A37">
        <v>411</v>
      </c>
    </row>
    <row spans="1:8" r="38">
      <c t="s" s="4" r="A38">
        <v>435</v>
      </c>
      <c t="n" s="6" r="F38">
        <v>360000</v>
      </c>
      <c t="n" s="6" r="G38">
        <v>360000</v>
      </c>
    </row>
    <row spans="1:8" r="39">
      <c t="s" s="4" r="A39">
        <v>441</v>
      </c>
    </row>
    <row spans="1:8" r="40">
      <c t="s" s="3" r="A40">
        <v>411</v>
      </c>
    </row>
    <row spans="1:8" r="41">
      <c t="s" s="4" r="A41">
        <v>442</v>
      </c>
      <c t="n" s="6" r="G41">
        <v>2294493</v>
      </c>
      <c t="n" s="6" r="H41">
        <v>2828406</v>
      </c>
    </row>
    <row spans="1:8" r="42">
      <c t="s" s="4" r="A42">
        <v>443</v>
      </c>
      <c t="n" s="9" r="F42">
        <v>0.575</v>
      </c>
      <c t="n" s="9" r="G42">
        <v>0.575</v>
      </c>
      <c t="n" s="9" r="H42">
        <v>0.575</v>
      </c>
    </row>
    <row spans="1:8" r="43">
      <c t="s" s="4" r="A43">
        <v>444</v>
      </c>
    </row>
    <row spans="1:8" r="44">
      <c t="s" s="3" r="A44">
        <v>411</v>
      </c>
    </row>
    <row spans="1:8" r="45">
      <c t="s" s="4" r="A45">
        <v>442</v>
      </c>
      <c t="n" s="6" r="G45">
        <v>448010</v>
      </c>
      <c t="n" s="6" r="H45">
        <v>1175282</v>
      </c>
    </row>
    <row spans="1:8" r="46">
      <c t="s" s="4" r="A46">
        <v>443</v>
      </c>
      <c t="n" s="11" r="F46">
        <v>0.55</v>
      </c>
      <c t="n" s="12" r="G46">
        <v>0.55</v>
      </c>
      <c t="n" s="12" r="H46">
        <v>0.55</v>
      </c>
    </row>
    <row spans="1:8" r="47">
      <c t="s" s="4" r="A47">
        <v>445</v>
      </c>
    </row>
    <row spans="1:8" r="48">
      <c t="s" s="3" r="A48">
        <v>411</v>
      </c>
    </row>
    <row spans="1:8" r="49">
      <c t="s" s="4" r="A49">
        <v>442</v>
      </c>
      <c t="n" s="6" r="G49">
        <v>94783</v>
      </c>
      <c t="n" s="6" r="H49">
        <v>94783</v>
      </c>
    </row>
    <row spans="1:8" r="50">
      <c t="s" s="4" r="A50">
        <v>443</v>
      </c>
      <c t="n" s="11" r="F50">
        <v>0.25</v>
      </c>
      <c t="n" s="12" r="G50">
        <v>0.25</v>
      </c>
      <c t="n" s="12" r="H50">
        <v>0.25</v>
      </c>
    </row>
    <row spans="1:8" r="51">
      <c t="s" s="4" r="A51">
        <v>446</v>
      </c>
    </row>
    <row spans="1:8" r="52">
      <c t="s" s="3" r="A52">
        <v>411</v>
      </c>
    </row>
    <row spans="1:8" r="53">
      <c t="s" s="4" r="A53">
        <v>442</v>
      </c>
      <c t="n" s="6" r="G53">
        <v>700000</v>
      </c>
      <c t="n" s="6" r="H53">
        <v>700000</v>
      </c>
    </row>
    <row spans="1:8" r="54">
      <c t="s" s="4" r="A54">
        <v>443</v>
      </c>
      <c t="n" s="12" r="F54">
        <v>0.01</v>
      </c>
      <c t="n" s="12" r="G54">
        <v>0.01</v>
      </c>
      <c t="n" s="12" r="H54">
        <v>0.01</v>
      </c>
    </row>
    <row spans="1:8" r="55">
      <c t="s" s="4" r="A55">
        <v>447</v>
      </c>
    </row>
    <row spans="1:8" r="56">
      <c t="s" s="3" r="A56">
        <v>411</v>
      </c>
    </row>
    <row spans="1:8" r="57">
      <c t="s" s="4" r="A57">
        <v>442</v>
      </c>
      <c t="n" s="6" r="G57">
        <v>30000</v>
      </c>
    </row>
    <row spans="1:8" r="58">
      <c t="s" s="4" r="A58">
        <v>448</v>
      </c>
      <c t="n" s="12" r="G58">
        <v>3.4</v>
      </c>
    </row>
    <row spans="1:8" r="59">
      <c t="s" s="4" r="A59">
        <v>449</v>
      </c>
    </row>
    <row spans="1:8" r="60">
      <c t="s" s="3" r="A60">
        <v>411</v>
      </c>
    </row>
    <row spans="1:8" r="61">
      <c t="s" s="4" r="A61">
        <v>442</v>
      </c>
      <c t="n" s="6" r="G61">
        <v>20000</v>
      </c>
    </row>
    <row spans="1:8" r="62">
      <c t="s" s="4" r="A62">
        <v>448</v>
      </c>
      <c t="n" s="12" r="G62">
        <v>2.4</v>
      </c>
    </row>
    <row spans="1:8" r="63">
      <c t="s" s="4" r="A63">
        <v>450</v>
      </c>
    </row>
    <row spans="1:8" r="64">
      <c t="s" s="3" r="A64">
        <v>411</v>
      </c>
    </row>
    <row spans="1:8" r="65">
      <c t="s" s="4" r="A65">
        <v>442</v>
      </c>
      <c t="n" s="6" r="G65">
        <v>500000</v>
      </c>
      <c t="n" s="6" r="H65">
        <v>500000</v>
      </c>
    </row>
    <row spans="1:8" r="66">
      <c t="s" s="4" r="A66">
        <v>448</v>
      </c>
      <c t="n" s="7" r="G66">
        <v>2</v>
      </c>
      <c t="n" s="7" r="H66">
        <v>2</v>
      </c>
    </row>
    <row spans="1:8" r="67">
      <c t="s" s="4" r="A67">
        <v>451</v>
      </c>
    </row>
    <row spans="1:8" r="68">
      <c t="s" s="3" r="A68">
        <v>411</v>
      </c>
    </row>
    <row spans="1:8" r="69">
      <c t="s" s="4" r="A69">
        <v>442</v>
      </c>
      <c t="n" s="6" r="G69">
        <v>15000</v>
      </c>
      <c t="n" s="6" r="H69">
        <v>15000</v>
      </c>
    </row>
    <row spans="1:8" r="70">
      <c t="s" s="4" r="A70">
        <v>448</v>
      </c>
      <c t="n" s="12" r="G70">
        <v>1.9</v>
      </c>
      <c t="n" s="12" r="H70">
        <v>1.9</v>
      </c>
    </row>
    <row spans="1:8" r="71">
      <c t="s" s="4" r="A71">
        <v>452</v>
      </c>
    </row>
    <row spans="1:8" r="72">
      <c t="s" s="3" r="A72">
        <v>411</v>
      </c>
    </row>
    <row spans="1:8" r="73">
      <c t="s" s="4" r="A73">
        <v>442</v>
      </c>
      <c t="n" s="6" r="G73">
        <v>310000</v>
      </c>
      <c t="n" s="6" r="H73">
        <v>310000</v>
      </c>
    </row>
    <row spans="1:8" r="74">
      <c t="s" s="4" r="A74">
        <v>448</v>
      </c>
      <c t="n" s="12" r="G74">
        <v>1.6</v>
      </c>
      <c t="n" s="12" r="H74">
        <v>1.6</v>
      </c>
    </row>
    <row spans="1:8" r="75">
      <c t="s" s="4" r="A75">
        <v>453</v>
      </c>
    </row>
    <row spans="1:8" r="76">
      <c t="s" s="3" r="A76">
        <v>411</v>
      </c>
    </row>
    <row spans="1:8" r="77">
      <c t="s" s="4" r="A77">
        <v>442</v>
      </c>
      <c t="n" s="6" r="G77">
        <v>100000</v>
      </c>
      <c t="n" s="6" r="H77">
        <v>100000</v>
      </c>
    </row>
    <row spans="1:8" r="78">
      <c t="s" s="4" r="A78">
        <v>448</v>
      </c>
      <c t="n" s="12" r="G78">
        <v>1.46</v>
      </c>
      <c t="n" s="12" r="H78">
        <v>1.46</v>
      </c>
    </row>
    <row spans="1:8" r="79">
      <c t="s" s="4" r="A79">
        <v>454</v>
      </c>
    </row>
    <row spans="1:8" r="80">
      <c t="s" s="3" r="A80">
        <v>411</v>
      </c>
    </row>
    <row spans="1:8" r="81">
      <c t="s" s="4" r="A81">
        <v>442</v>
      </c>
      <c t="n" s="6" r="G81">
        <v>15000</v>
      </c>
      <c t="n" s="6" r="H81">
        <v>15000</v>
      </c>
    </row>
    <row spans="1:8" r="82">
      <c t="s" s="4" r="A82">
        <v>448</v>
      </c>
      <c t="n" s="12" r="G82">
        <v>1.44</v>
      </c>
      <c t="n" s="12" r="H82">
        <v>1.44</v>
      </c>
    </row>
    <row spans="1:8" r="83">
      <c t="s" s="4" r="A83">
        <v>455</v>
      </c>
    </row>
    <row spans="1:8" r="84">
      <c t="s" s="3" r="A84">
        <v>411</v>
      </c>
    </row>
    <row spans="1:8" r="85">
      <c t="s" s="4" r="A85">
        <v>442</v>
      </c>
      <c t="n" s="6" r="G85">
        <v>75000</v>
      </c>
      <c t="n" s="6" r="H85">
        <v>75000</v>
      </c>
    </row>
    <row spans="1:8" r="86">
      <c t="s" s="4" r="A86">
        <v>448</v>
      </c>
      <c t="n" s="12" r="G86">
        <v>1.31</v>
      </c>
      <c t="n" s="12" r="H86">
        <v>1.31</v>
      </c>
    </row>
    <row spans="1:8" r="87">
      <c t="s" s="4" r="A87">
        <v>456</v>
      </c>
    </row>
    <row spans="1:8" r="88">
      <c t="s" s="3" r="A88">
        <v>411</v>
      </c>
    </row>
    <row spans="1:8" r="89">
      <c t="s" s="4" r="A89">
        <v>442</v>
      </c>
      <c t="n" s="6" r="G89">
        <v>225000</v>
      </c>
      <c t="n" s="6" r="H89">
        <v>225000</v>
      </c>
    </row>
    <row spans="1:8" r="90">
      <c t="s" s="4" r="A90">
        <v>448</v>
      </c>
      <c t="n" s="12" r="G90">
        <v>0.57</v>
      </c>
      <c t="n" s="12" r="H90">
        <v>0.57</v>
      </c>
    </row>
    <row spans="1:8" r="91">
      <c t="s" s="4" r="A91">
        <v>457</v>
      </c>
    </row>
    <row spans="1:8" r="92">
      <c t="s" s="3" r="A92">
        <v>411</v>
      </c>
    </row>
    <row spans="1:8" r="93">
      <c t="s" s="4" r="A93">
        <v>442</v>
      </c>
      <c t="n" s="6" r="G93">
        <v>92500</v>
      </c>
      <c t="n" s="6" r="H93">
        <v>132500</v>
      </c>
    </row>
    <row spans="1:8" r="94">
      <c t="s" s="4" r="A94">
        <v>448</v>
      </c>
      <c t="n" s="12" r="G94">
        <v>0.48</v>
      </c>
      <c t="n" s="12" r="H94">
        <v>0.48</v>
      </c>
    </row>
    <row spans="1:8" r="95">
      <c t="s" s="4" r="A95">
        <v>458</v>
      </c>
    </row>
    <row spans="1:8" r="96">
      <c t="s" s="3" r="A96">
        <v>411</v>
      </c>
    </row>
    <row spans="1:8" r="97">
      <c t="s" s="4" r="A97">
        <v>442</v>
      </c>
      <c t="n" s="6" r="G97">
        <v>92500</v>
      </c>
      <c t="n" s="6" r="H97">
        <v>132500</v>
      </c>
    </row>
    <row spans="1:8" r="98">
      <c t="s" s="4" r="A98">
        <v>448</v>
      </c>
      <c t="n" s="9" r="G98">
        <v>0.474</v>
      </c>
      <c t="n" s="9" r="H98">
        <v>0.474</v>
      </c>
    </row>
    <row spans="1:8" r="99">
      <c t="s" s="4" r="A99">
        <v>459</v>
      </c>
    </row>
    <row spans="1:8" r="100">
      <c t="s" s="3" r="A100">
        <v>411</v>
      </c>
    </row>
    <row spans="1:8" r="101">
      <c t="s" s="4" r="A101">
        <v>442</v>
      </c>
      <c t="n" s="6" r="G101">
        <v>92500</v>
      </c>
      <c t="n" s="6" r="H101">
        <v>132500</v>
      </c>
    </row>
    <row spans="1:8" r="102">
      <c t="s" s="4" r="A102">
        <v>448</v>
      </c>
      <c t="n" s="12" r="G102">
        <v>0.45</v>
      </c>
      <c t="n" s="12" r="H102">
        <v>0.45</v>
      </c>
    </row>
    <row spans="1:8" r="103">
      <c t="s" s="4" r="A103">
        <v>460</v>
      </c>
    </row>
    <row spans="1:8" r="104">
      <c t="s" s="3" r="A104">
        <v>411</v>
      </c>
    </row>
    <row spans="1:8" r="105">
      <c t="s" s="4" r="A105">
        <v>442</v>
      </c>
      <c t="n" s="6" r="G105">
        <v>275000</v>
      </c>
      <c t="n" s="6" r="H105">
        <v>275000</v>
      </c>
    </row>
    <row spans="1:8" r="106">
      <c t="s" s="4" r="A106">
        <v>448</v>
      </c>
      <c t="n" s="12" r="G106">
        <v>0.4</v>
      </c>
      <c t="n" s="12" r="H106">
        <v>0.4</v>
      </c>
    </row>
    <row spans="1:8" r="107">
      <c t="s" s="4" r="A107">
        <v>461</v>
      </c>
    </row>
    <row spans="1:8" r="108">
      <c t="s" s="3" r="A108">
        <v>411</v>
      </c>
    </row>
    <row spans="1:8" r="109">
      <c t="s" s="4" r="A109">
        <v>442</v>
      </c>
      <c t="n" s="6" r="G109">
        <v>92500</v>
      </c>
      <c t="n" s="6" r="H109">
        <v>132500</v>
      </c>
    </row>
    <row spans="1:8" r="110">
      <c t="s" s="4" r="A110">
        <v>448</v>
      </c>
      <c t="n" s="12" r="G110">
        <v>0.38</v>
      </c>
      <c t="n" s="12" r="H110">
        <v>0.38</v>
      </c>
    </row>
    <row spans="1:8" r="111">
      <c t="s" s="4" r="A111">
        <v>462</v>
      </c>
    </row>
    <row spans="1:8" r="112">
      <c t="s" s="3" r="A112">
        <v>411</v>
      </c>
    </row>
    <row spans="1:8" r="113">
      <c t="s" s="4" r="A113">
        <v>442</v>
      </c>
      <c t="n" s="6" r="G113">
        <v>1170000</v>
      </c>
      <c t="n" s="6" r="H113">
        <v>1200000</v>
      </c>
    </row>
    <row spans="1:8" r="114">
      <c t="s" s="4" r="A114">
        <v>448</v>
      </c>
      <c t="n" s="12" r="G114">
        <v>0.35</v>
      </c>
      <c t="n" s="12" r="H114">
        <v>0.35</v>
      </c>
    </row>
    <row spans="1:8" r="115">
      <c t="s" s="4" r="A115">
        <v>463</v>
      </c>
    </row>
    <row spans="1:8" r="116">
      <c t="s" s="3" r="A116">
        <v>411</v>
      </c>
    </row>
    <row spans="1:8" r="117">
      <c t="s" s="4" r="A117">
        <v>433</v>
      </c>
      <c t="n" s="6" r="G117">
        <v>75000</v>
      </c>
      <c t="n" s="6" r="H117">
        <v>150000</v>
      </c>
    </row>
    <row spans="1:8" r="118">
      <c t="s" s="4" r="A118">
        <v>464</v>
      </c>
      <c t="s" s="4" r="G118">
        <v>465</v>
      </c>
    </row>
    <row spans="1:8" r="119">
      <c t="s" s="4" r="A119">
        <v>466</v>
      </c>
    </row>
    <row spans="1:8" r="120">
      <c t="s" s="3" r="A120">
        <v>411</v>
      </c>
    </row>
    <row spans="1:8" r="121">
      <c t="s" s="4" r="A121">
        <v>421</v>
      </c>
      <c t="n" s="6" r="H121">
        <v>600000</v>
      </c>
    </row>
    <row spans="1:8" r="122">
      <c t="s" s="4" r="A122">
        <v>464</v>
      </c>
      <c t="s" s="4" r="H122">
        <v>467</v>
      </c>
    </row>
    <row spans="1:8" r="123">
      <c t="s" s="4" r="A123">
        <v>468</v>
      </c>
    </row>
    <row spans="1:8" r="124">
      <c t="s" s="3" r="A124">
        <v>411</v>
      </c>
    </row>
    <row spans="1:8" r="125">
      <c t="s" s="4" r="A125">
        <v>433</v>
      </c>
      <c t="n" s="6" r="F125">
        <v>900000</v>
      </c>
      <c t="n" s="6" r="G125">
        <v>900000</v>
      </c>
    </row>
    <row spans="1:8" r="126">
      <c t="s" s="4" r="A126">
        <v>464</v>
      </c>
      <c t="s" s="4" r="F126">
        <v>469</v>
      </c>
      <c t="s" s="4" r="G126">
        <v>469</v>
      </c>
    </row>
    <row spans="1:8" r="127">
      <c t="s" s="4" r="A127">
        <v>470</v>
      </c>
    </row>
    <row spans="1:8" r="128">
      <c t="s" s="3" r="A128">
        <v>411</v>
      </c>
    </row>
    <row spans="1:8" r="129">
      <c t="s" s="4" r="A129">
        <v>433</v>
      </c>
      <c t="n" s="6" r="H129">
        <v>125000</v>
      </c>
    </row>
    <row spans="1:8" r="130">
      <c t="s" s="4" r="A130">
        <v>436</v>
      </c>
      <c t="s" s="4" r="H130">
        <v>471</v>
      </c>
    </row>
    <row spans="1:8" r="131">
      <c t="s" s="4" r="A131">
        <v>472</v>
      </c>
    </row>
    <row spans="1:8" r="132">
      <c t="s" s="3" r="A132">
        <v>411</v>
      </c>
    </row>
    <row spans="1:8" r="133">
      <c t="s" s="4" r="A133">
        <v>464</v>
      </c>
      <c t="s" s="4" r="G133">
        <v>473</v>
      </c>
      <c t="s" s="4" r="H133">
        <v>467</v>
      </c>
    </row>
    <row spans="1:8" r="134">
      <c t="s" s="4" r="A134">
        <v>435</v>
      </c>
      <c t="n" s="6" r="F134">
        <v>360000</v>
      </c>
      <c t="n" s="6" r="G134">
        <v>360000</v>
      </c>
      <c t="n" s="6" r="H134">
        <v>360000</v>
      </c>
    </row>
    <row spans="1:8" r="135">
      <c t="s" s="4" r="A135">
        <v>474</v>
      </c>
    </row>
    <row spans="1:8" r="136">
      <c t="s" s="3" r="A136">
        <v>411</v>
      </c>
    </row>
    <row spans="1:8" r="137">
      <c t="s" s="4" r="A137">
        <v>433</v>
      </c>
      <c t="n" s="6" r="H137">
        <v>75000</v>
      </c>
    </row>
    <row spans="1:8" r="138">
      <c t="s" s="4" r="A138">
        <v>464</v>
      </c>
      <c t="s" s="4" r="H138">
        <v>475</v>
      </c>
    </row>
    <row spans="1:8" r="139">
      <c t="s" s="4" r="A139">
        <v>476</v>
      </c>
    </row>
    <row spans="1:8" r="140">
      <c t="s" s="3" r="A140">
        <v>411</v>
      </c>
    </row>
    <row spans="1:8" r="141">
      <c t="s" s="4" r="A141">
        <v>433</v>
      </c>
      <c t="n" s="6" r="G141">
        <v>600000</v>
      </c>
    </row>
    <row spans="1:8" r="142">
      <c t="s" s="4" r="A142">
        <v>464</v>
      </c>
      <c t="s" s="4" r="G142">
        <v>469</v>
      </c>
      <c t="s" s="4" r="H142">
        <v>25</v>
      </c>
    </row>
    <row spans="1:8" r="143">
      <c t="s" s="4" r="A143">
        <v>477</v>
      </c>
    </row>
    <row spans="1:8" r="144">
      <c t="s" s="3" r="A144">
        <v>411</v>
      </c>
    </row>
    <row spans="1:8" r="145">
      <c t="s" s="4" r="A145">
        <v>421</v>
      </c>
      <c t="n" s="6" r="H145">
        <v>600000</v>
      </c>
    </row>
    <row spans="1:8" r="146">
      <c t="s" s="4" r="A146">
        <v>464</v>
      </c>
      <c t="s" s="4" r="G146">
        <v>478</v>
      </c>
      <c t="s" s="4" r="H146">
        <v>25</v>
      </c>
    </row>
    <row spans="1:8" r="147">
      <c t="s" s="4" r="A147">
        <v>479</v>
      </c>
    </row>
    <row spans="1:8" r="148">
      <c t="s" s="3" r="A148">
        <v>411</v>
      </c>
    </row>
    <row spans="1:8" r="149">
      <c t="s" s="4" r="A149">
        <v>433</v>
      </c>
      <c t="n" s="6" r="F149">
        <v>1200000</v>
      </c>
      <c t="n" s="6" r="G149">
        <v>1200000</v>
      </c>
    </row>
    <row spans="1:8" r="150">
      <c t="s" s="4" r="A150">
        <v>464</v>
      </c>
      <c t="s" s="4" r="F150">
        <v>478</v>
      </c>
      <c t="s" s="4" r="G150">
        <v>478</v>
      </c>
    </row>
    <row spans="1:8" r="151">
      <c t="s" s="4" r="A151">
        <v>480</v>
      </c>
    </row>
    <row spans="1:8" r="152">
      <c t="s" s="3" r="A152">
        <v>411</v>
      </c>
    </row>
    <row spans="1:8" r="153">
      <c t="s" s="4" r="A153">
        <v>433</v>
      </c>
      <c t="n" s="6" r="H153">
        <v>175000</v>
      </c>
    </row>
    <row spans="1:8" r="154">
      <c t="s" s="4" r="A154">
        <v>436</v>
      </c>
      <c t="s" s="4" r="H154">
        <v>481</v>
      </c>
    </row>
    <row spans="1:8" r="155">
      <c t="s" s="4" r="A155">
        <v>482</v>
      </c>
    </row>
    <row spans="1:8" r="156">
      <c t="s" s="3" r="A156">
        <v>411</v>
      </c>
    </row>
    <row spans="1:8" r="157">
      <c t="s" s="4" r="A157">
        <v>464</v>
      </c>
      <c t="s" s="4" r="G157">
        <v>478</v>
      </c>
      <c t="s" s="4" r="H157">
        <v>473</v>
      </c>
    </row>
    <row spans="1:8" r="158">
      <c t="s" s="4" r="A158">
        <v>435</v>
      </c>
      <c t="n" s="6" r="F158">
        <v>360000</v>
      </c>
      <c t="n" s="6" r="G158">
        <v>360000</v>
      </c>
      <c t="n" s="6" r="H158">
        <v>360000</v>
      </c>
    </row>
    <row spans="1:8" r="159">
      <c t="s" s="4" r="A159">
        <v>483</v>
      </c>
    </row>
    <row spans="1:8" r="160">
      <c t="s" s="3" r="A160">
        <v>411</v>
      </c>
    </row>
    <row spans="1:8" r="161">
      <c t="s" s="4" r="A161">
        <v>433</v>
      </c>
      <c t="n" s="6" r="H161">
        <v>75000</v>
      </c>
    </row>
    <row spans="1:8" r="162">
      <c t="s" s="4" r="A162">
        <v>464</v>
      </c>
      <c t="s" s="4" r="H162">
        <v>465</v>
      </c>
    </row>
    <row spans="1:8" r="163">
      <c t="s" s="4" r="A163">
        <v>484</v>
      </c>
    </row>
    <row spans="1:8" r="164">
      <c t="s" s="3" r="A164">
        <v>411</v>
      </c>
    </row>
    <row spans="1:8" r="165">
      <c t="s" s="4" r="A165">
        <v>433</v>
      </c>
      <c t="n" s="6" r="G165">
        <v>800000</v>
      </c>
      <c t="n" s="6" r="H165">
        <v>300000</v>
      </c>
    </row>
    <row spans="1:8" r="166">
      <c t="s" s="4" r="A166">
        <v>464</v>
      </c>
      <c t="s" s="4" r="G166">
        <v>478</v>
      </c>
      <c t="s" s="4" r="H166">
        <v>469</v>
      </c>
    </row>
    <row spans="1:8" r="167">
      <c t="s" s="4" r="A167">
        <v>485</v>
      </c>
    </row>
    <row spans="1:8" r="168">
      <c t="s" s="3" r="A168">
        <v>411</v>
      </c>
    </row>
    <row spans="1:8" r="169">
      <c t="s" s="4" r="A169">
        <v>421</v>
      </c>
      <c t="n" s="6" r="H169">
        <v>1200000</v>
      </c>
    </row>
    <row spans="1:8" r="170">
      <c t="s" s="4" r="A170">
        <v>464</v>
      </c>
      <c t="s" s="4" r="H170">
        <v>469</v>
      </c>
    </row>
    <row spans="1:8" r="171">
      <c t="s" s="4" r="A171">
        <v>486</v>
      </c>
    </row>
    <row spans="1:8" r="172">
      <c t="s" s="3" r="A172">
        <v>411</v>
      </c>
    </row>
    <row spans="1:8" r="173">
      <c t="s" s="4" r="A173">
        <v>464</v>
      </c>
      <c t="s" s="4" r="H173">
        <v>478</v>
      </c>
    </row>
    <row spans="1:8" r="174">
      <c t="s" s="4" r="A174">
        <v>435</v>
      </c>
      <c t="n" s="6" r="H174">
        <v>360000</v>
      </c>
    </row>
    <row spans="1:8" r="175">
      <c t="s" s="4" r="A175">
        <v>487</v>
      </c>
    </row>
    <row spans="1:8" r="176">
      <c t="s" s="3" r="A176">
        <v>411</v>
      </c>
    </row>
    <row spans="1:8" r="177">
      <c t="s" s="4" r="A177">
        <v>433</v>
      </c>
      <c t="n" s="6" r="G177">
        <v>125000</v>
      </c>
      <c t="n" s="6" r="H177">
        <v>400000</v>
      </c>
    </row>
    <row spans="1:8" r="178">
      <c t="s" s="4" r="A178">
        <v>464</v>
      </c>
      <c t="s" s="4" r="H178">
        <v>478</v>
      </c>
    </row>
    <row spans="1:8" r="179">
      <c t="s" s="4" r="A179">
        <v>436</v>
      </c>
      <c t="s" s="4" r="G179">
        <v>488</v>
      </c>
    </row>
    <row spans="1:8" r="180">
      <c t="s" s="4" r="A180">
        <v>489</v>
      </c>
    </row>
    <row spans="1:8" r="181">
      <c t="s" s="3" r="A181">
        <v>411</v>
      </c>
    </row>
    <row spans="1:8" r="182">
      <c t="s" s="4" r="A182">
        <v>421</v>
      </c>
      <c t="n" s="6" r="H182">
        <v>1600000</v>
      </c>
    </row>
    <row spans="1:8" r="183">
      <c t="s" s="4" r="A183">
        <v>464</v>
      </c>
      <c t="s" s="4" r="H183">
        <v>478</v>
      </c>
    </row>
    <row spans="1:8" r="184">
      <c t="s" s="4" r="A184">
        <v>490</v>
      </c>
    </row>
    <row spans="1:8" r="185">
      <c t="s" s="3" r="A185">
        <v>411</v>
      </c>
    </row>
    <row spans="1:8" r="186">
      <c t="s" s="4" r="A186">
        <v>433</v>
      </c>
      <c t="n" s="6" r="G186">
        <v>175000</v>
      </c>
    </row>
    <row spans="1:8" r="187">
      <c t="s" s="4" r="A187">
        <v>436</v>
      </c>
      <c t="s" s="4" r="G187">
        <v>491</v>
      </c>
    </row>
    <row spans="1:8" r="188">
      <c t="s" s="4" r="A188">
        <v>492</v>
      </c>
    </row>
    <row spans="1:8" r="189">
      <c t="s" s="3" r="A189">
        <v>411</v>
      </c>
    </row>
    <row spans="1:8" r="190">
      <c t="s" s="4" r="A190">
        <v>493</v>
      </c>
      <c t="n" s="12" r="F190">
        <v>0.25</v>
      </c>
      <c t="n" s="12" r="G190">
        <v>0.25</v>
      </c>
      <c t="n" s="12" r="H190">
        <v>0.25</v>
      </c>
    </row>
    <row spans="1:8" r="191">
      <c t="s" s="4" r="A191">
        <v>442</v>
      </c>
      <c t="n" s="6" r="G191">
        <v>5706720</v>
      </c>
      <c t="n" s="6" r="H191">
        <v>5655984</v>
      </c>
    </row>
    <row spans="1:8" r="192">
      <c t="s" s="4" r="A192">
        <v>494</v>
      </c>
    </row>
    <row spans="1:8" r="193">
      <c t="s" s="3" r="A193">
        <v>411</v>
      </c>
    </row>
    <row spans="1:8" r="194">
      <c t="s" s="4" r="A194">
        <v>495</v>
      </c>
      <c t="n" s="7" r="F194">
        <v>100000</v>
      </c>
      <c t="n" s="7" r="G194">
        <v>100000</v>
      </c>
      <c t="n" s="7" r="H194">
        <v>200000</v>
      </c>
    </row>
    <row spans="1:8" r="195">
      <c t="s" s="4" r="A195">
        <v>493</v>
      </c>
      <c t="n" s="12" r="F195">
        <v>1.54</v>
      </c>
      <c t="n" s="12" r="G195">
        <v>1.54</v>
      </c>
      <c t="n" s="12" r="H195">
        <v>1.54</v>
      </c>
    </row>
    <row spans="1:8" r="196">
      <c t="s" s="4" r="A196">
        <v>442</v>
      </c>
      <c t="n" s="6" r="G196">
        <v>64935</v>
      </c>
      <c t="n" s="6" r="H196">
        <v>129871</v>
      </c>
    </row>
    <row spans="1:8" r="197">
      <c t="s" s="4" r="A197">
        <v>417</v>
      </c>
    </row>
    <row spans="1:8" r="198">
      <c t="s" s="3" r="A198">
        <v>411</v>
      </c>
    </row>
    <row spans="1:8" r="199">
      <c t="s" s="4" r="A199">
        <v>418</v>
      </c>
      <c t="s" s="4" r="B199">
        <v>419</v>
      </c>
    </row>
    <row spans="1:8" r="200">
      <c t="s" s="4" r="A200">
        <v>496</v>
      </c>
    </row>
    <row spans="1:8" r="201">
      <c t="s" s="3" r="A201">
        <v>411</v>
      </c>
    </row>
    <row spans="1:8" r="202">
      <c t="s" s="4" r="A202">
        <v>421</v>
      </c>
      <c t="n" s="6" r="G202">
        <v>350000</v>
      </c>
    </row>
    <row spans="1:8" r="203">
      <c t="s" s="4" r="A203">
        <v>436</v>
      </c>
      <c t="s" s="4" r="G203">
        <v>497</v>
      </c>
    </row>
    <row spans="1:8" r="204">
      <c t="s" s="4" r="A204">
        <v>498</v>
      </c>
    </row>
    <row spans="1:8" r="205">
      <c t="s" s="3" r="A205">
        <v>411</v>
      </c>
    </row>
    <row spans="1:8" r="206">
      <c t="s" s="4" r="A206">
        <v>495</v>
      </c>
      <c t="n" s="7" r="F206">
        <v>758065</v>
      </c>
      <c t="n" s="7" r="G206">
        <v>758065</v>
      </c>
      <c t="n" s="7" r="H206">
        <v>758065</v>
      </c>
    </row>
    <row spans="1:8" r="207">
      <c t="s" s="4" r="A207">
        <v>499</v>
      </c>
    </row>
    <row spans="1:8" r="208">
      <c t="s" s="3" r="A208">
        <v>411</v>
      </c>
    </row>
    <row spans="1:8" r="209">
      <c t="s" s="4" r="A209">
        <v>493</v>
      </c>
      <c t="n" s="12" r="F209">
        <v>0.25</v>
      </c>
      <c t="n" s="12" r="G209">
        <v>0.25</v>
      </c>
    </row>
    <row spans="1:8" r="210">
      <c t="s" s="4" r="A210">
        <v>500</v>
      </c>
    </row>
    <row spans="1:8" r="211">
      <c t="s" s="3" r="A211">
        <v>411</v>
      </c>
    </row>
    <row spans="1:8" r="212">
      <c t="s" s="4" r="A212">
        <v>495</v>
      </c>
      <c t="n" s="7" r="F212">
        <v>668615</v>
      </c>
      <c t="n" s="7" r="G212">
        <v>668615</v>
      </c>
      <c t="n" s="7" r="H212">
        <v>6559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spans="1:2" r="1">
      <c t="s" s="1" r="A1">
        <v>501</v>
      </c>
      <c t="s" s="2" r="B1">
        <v>1</v>
      </c>
    </row>
    <row spans="1:2" r="2">
      <c t="s" s="2" r="B2">
        <v>2</v>
      </c>
    </row>
    <row spans="1:2" r="3">
      <c t="s" s="3" r="A3">
        <v>502</v>
      </c>
    </row>
    <row spans="1:2" r="4">
      <c t="s" s="4" r="A4">
        <v>503</v>
      </c>
      <c t="s" s="4" r="B4">
        <v>414</v>
      </c>
    </row>
    <row spans="1:2" r="5">
      <c t="s" s="4" r="A5">
        <v>504</v>
      </c>
    </row>
    <row spans="1:2" r="6">
      <c t="s" s="3" r="A6">
        <v>502</v>
      </c>
    </row>
    <row spans="1:2" r="7">
      <c t="s" s="4" r="A7">
        <v>503</v>
      </c>
      <c t="s" s="4" r="B7">
        <v>505</v>
      </c>
    </row>
    <row spans="1:2" r="8">
      <c t="s" s="4" r="A8">
        <v>506</v>
      </c>
    </row>
    <row spans="1:2" r="9">
      <c t="s" s="3" r="A9">
        <v>502</v>
      </c>
    </row>
    <row spans="1:2" r="10">
      <c t="s" s="4" r="A10">
        <v>503</v>
      </c>
      <c t="s" s="4" r="B10">
        <v>414</v>
      </c>
    </row>
    <row spans="1:2" r="11">
      <c t="s" s="4" r="A11">
        <v>507</v>
      </c>
    </row>
    <row spans="1:2" r="12">
      <c t="s" s="3" r="A12">
        <v>502</v>
      </c>
    </row>
    <row spans="1:2" r="13">
      <c t="s" s="4" r="A13">
        <v>503</v>
      </c>
      <c t="s" s="4" r="B13">
        <v>414</v>
      </c>
    </row>
    <row spans="1:2" r="14">
      <c t="s" s="4" r="A14">
        <v>508</v>
      </c>
    </row>
    <row spans="1:2" r="15">
      <c t="s" s="3" r="A15">
        <v>502</v>
      </c>
    </row>
    <row spans="1:2" r="16">
      <c t="s" s="4" r="A16">
        <v>503</v>
      </c>
      <c t="s" s="4" r="B16">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9</v>
      </c>
      <c t="s" s="2" r="B1">
        <v>1</v>
      </c>
    </row>
    <row spans="1:3" r="2">
      <c t="s" s="2" r="B2">
        <v>2</v>
      </c>
      <c t="s" s="2" r="C2">
        <v>30</v>
      </c>
    </row>
    <row spans="1:3" r="3">
      <c t="s" s="3" r="A3">
        <v>510</v>
      </c>
    </row>
    <row spans="1:3" r="4">
      <c t="s" s="4" r="A4">
        <v>511</v>
      </c>
      <c t="n" s="7" r="B4">
        <v>2427231</v>
      </c>
      <c t="n" s="7" r="C4">
        <v>1212891</v>
      </c>
    </row>
    <row spans="1:3" r="5">
      <c t="s" s="4" r="A5">
        <v>512</v>
      </c>
    </row>
    <row spans="1:3" r="6">
      <c t="s" s="3" r="A6">
        <v>510</v>
      </c>
    </row>
    <row spans="1:3" r="7">
      <c t="s" s="4" r="A7">
        <v>511</v>
      </c>
      <c t="n" s="6" r="B7">
        <v>195385</v>
      </c>
      <c t="n" s="6" r="C7">
        <v>308782</v>
      </c>
    </row>
    <row spans="1:3" r="8">
      <c t="s" s="4" r="A8">
        <v>513</v>
      </c>
    </row>
    <row spans="1:3" r="9">
      <c t="s" s="3" r="A9">
        <v>510</v>
      </c>
    </row>
    <row spans="1:3" r="10">
      <c t="s" s="4" r="A10">
        <v>511</v>
      </c>
      <c t="n" s="6" r="B10">
        <v>195385</v>
      </c>
      <c t="n" s="6" r="C10">
        <v>308782</v>
      </c>
    </row>
    <row spans="1:3" r="11">
      <c t="s" s="4" r="A11">
        <v>420</v>
      </c>
    </row>
    <row spans="1:3" r="12">
      <c t="s" s="3" r="A12">
        <v>510</v>
      </c>
    </row>
    <row spans="1:3" r="13">
      <c t="s" s="4" r="A13">
        <v>511</v>
      </c>
      <c t="n" s="6" r="B13">
        <v>4206282</v>
      </c>
      <c t="n" s="6" r="C13">
        <v>886516</v>
      </c>
    </row>
    <row spans="1:3" r="14">
      <c t="s" s="4" r="A14">
        <v>514</v>
      </c>
    </row>
    <row spans="1:3" r="15">
      <c t="s" s="3" r="A15">
        <v>510</v>
      </c>
    </row>
    <row spans="1:3" r="16">
      <c t="s" s="4" r="A16">
        <v>511</v>
      </c>
      <c t="n" s="6" r="B16">
        <v>1948066</v>
      </c>
      <c t="n" s="6" r="C16">
        <v>327132</v>
      </c>
    </row>
    <row spans="1:3" r="17">
      <c t="s" s="4" r="A17">
        <v>515</v>
      </c>
    </row>
    <row spans="1:3" r="18">
      <c t="s" s="3" r="A18">
        <v>510</v>
      </c>
    </row>
    <row spans="1:3" r="19">
      <c t="s" s="4" r="A19">
        <v>511</v>
      </c>
      <c t="n" s="7" r="B19">
        <v>2258216</v>
      </c>
      <c t="n" s="7" r="C19">
        <v>5593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spans="1:6" r="1">
      <c t="s" s="1" r="A1">
        <v>516</v>
      </c>
      <c t="s" s="2" r="B1">
        <v>405</v>
      </c>
      <c t="s" s="2" r="C1">
        <v>517</v>
      </c>
      <c t="s" s="2" r="D1">
        <v>518</v>
      </c>
      <c t="s" s="2" r="E1">
        <v>2</v>
      </c>
      <c t="s" s="2" r="F1">
        <v>30</v>
      </c>
    </row>
    <row spans="1:6" r="2">
      <c t="s" s="3" r="A2">
        <v>519</v>
      </c>
    </row>
    <row spans="1:6" r="3">
      <c t="s" s="4" r="A3">
        <v>520</v>
      </c>
      <c t="n" s="7" r="E3">
        <v>3000000</v>
      </c>
      <c t="n" s="7" r="F3">
        <v>0</v>
      </c>
    </row>
    <row spans="1:6" r="4">
      <c t="s" s="4" r="A4">
        <v>521</v>
      </c>
      <c t="n" s="6" r="F4">
        <v>60000</v>
      </c>
    </row>
    <row spans="1:6" r="5">
      <c t="s" s="4" r="A5">
        <v>522</v>
      </c>
      <c t="n" s="6" r="E5">
        <v>91000</v>
      </c>
      <c t="n" s="6" r="F5">
        <v>172500</v>
      </c>
    </row>
    <row spans="1:6" r="6">
      <c t="s" s="4" r="A6">
        <v>523</v>
      </c>
      <c t="n" s="7" r="E6">
        <v>299825</v>
      </c>
      <c t="n" s="6" r="F6">
        <v>243514</v>
      </c>
    </row>
    <row spans="1:6" r="7">
      <c t="s" s="4" r="A7">
        <v>150</v>
      </c>
    </row>
    <row spans="1:6" r="8">
      <c t="s" s="3" r="A8">
        <v>519</v>
      </c>
    </row>
    <row spans="1:6" r="9">
      <c t="s" s="4" r="A9">
        <v>524</v>
      </c>
      <c t="n" s="7" r="C9">
        <v>12645912</v>
      </c>
    </row>
    <row spans="1:6" r="10">
      <c t="s" s="4" r="A10">
        <v>520</v>
      </c>
      <c t="n" s="7" r="C10">
        <v>3000000</v>
      </c>
    </row>
    <row spans="1:6" r="11">
      <c t="s" s="4" r="A11">
        <v>525</v>
      </c>
      <c t="n" s="6" r="E11">
        <v>3110063</v>
      </c>
    </row>
    <row spans="1:6" r="12">
      <c t="s" s="4" r="A12">
        <v>521</v>
      </c>
      <c t="n" s="7" r="E12">
        <v>4354088</v>
      </c>
    </row>
    <row spans="1:6" r="13">
      <c t="s" s="4" r="A13">
        <v>526</v>
      </c>
      <c t="n" s="6" r="E13">
        <v>1354088</v>
      </c>
    </row>
    <row spans="1:6" r="14">
      <c t="s" s="4" r="A14">
        <v>417</v>
      </c>
    </row>
    <row spans="1:6" r="15">
      <c t="s" s="3" r="A15">
        <v>519</v>
      </c>
    </row>
    <row spans="1:6" r="16">
      <c t="s" s="4" r="A16">
        <v>418</v>
      </c>
      <c t="s" s="4" r="B16">
        <v>419</v>
      </c>
    </row>
    <row spans="1:6" r="17">
      <c t="s" s="4" r="A17">
        <v>153</v>
      </c>
    </row>
    <row spans="1:6" r="18">
      <c t="s" s="3" r="A18">
        <v>519</v>
      </c>
    </row>
    <row spans="1:6" r="19">
      <c t="s" s="4" r="A19">
        <v>524</v>
      </c>
      <c t="n" s="6" r="F19">
        <v>596349</v>
      </c>
    </row>
    <row spans="1:6" r="20">
      <c t="s" s="4" r="A20">
        <v>520</v>
      </c>
      <c t="n" s="7" r="D20">
        <v>100000</v>
      </c>
    </row>
    <row spans="1:6" r="21">
      <c t="s" s="4" r="A21">
        <v>527</v>
      </c>
      <c t="s" s="4" r="C21">
        <v>528</v>
      </c>
    </row>
    <row spans="1:6" r="22">
      <c t="s" s="4" r="A22">
        <v>529</v>
      </c>
      <c t="n" s="7" r="D22">
        <v>200000</v>
      </c>
    </row>
    <row spans="1:6" r="23">
      <c t="s" s="4" r="A23">
        <v>530</v>
      </c>
      <c t="s" s="4" r="D23">
        <v>531</v>
      </c>
    </row>
    <row spans="1:6" r="24">
      <c t="s" s="4" r="A24">
        <v>532</v>
      </c>
      <c t="n" s="6" r="D24">
        <v>100000</v>
      </c>
    </row>
    <row spans="1:6" r="25">
      <c t="s" s="4" r="A25">
        <v>533</v>
      </c>
      <c t="n" s="12" r="D25">
        <v>1.46</v>
      </c>
    </row>
    <row spans="1:6" r="26">
      <c t="s" s="4" r="A26">
        <v>534</v>
      </c>
      <c t="n" s="6" r="E26">
        <v>100000</v>
      </c>
    </row>
    <row spans="1:6" r="27">
      <c t="s" s="4" r="A27">
        <v>535</v>
      </c>
      <c t="n" s="6" r="E27">
        <v>100000</v>
      </c>
    </row>
    <row spans="1:6" r="28">
      <c t="s" s="4" r="A28">
        <v>536</v>
      </c>
      <c t="s" s="4" r="D28">
        <v>537</v>
      </c>
    </row>
    <row spans="1:6" r="29">
      <c t="s" s="4" r="A29">
        <v>538</v>
      </c>
      <c t="n" s="7" r="D29">
        <v>225000</v>
      </c>
      <c t="n" s="6" r="F29">
        <v>225000</v>
      </c>
    </row>
    <row spans="1:6" r="30">
      <c t="s" s="4" r="A30">
        <v>539</v>
      </c>
      <c t="n" s="7" r="E30">
        <v>81500</v>
      </c>
      <c t="n" s="6" r="F30">
        <v>52500</v>
      </c>
    </row>
    <row spans="1:6" r="31">
      <c t="s" s="4" r="A31">
        <v>540</v>
      </c>
    </row>
    <row spans="1:6" r="32">
      <c t="s" s="3" r="A32">
        <v>519</v>
      </c>
    </row>
    <row spans="1:6" r="33">
      <c t="s" s="4" r="A33">
        <v>541</v>
      </c>
      <c t="s" s="4" r="E33">
        <v>542</v>
      </c>
    </row>
    <row spans="1:6" r="34">
      <c t="s" s="4" r="A34">
        <v>523</v>
      </c>
      <c t="n" s="7" r="E34">
        <v>119270</v>
      </c>
      <c t="n" s="7" r="F34">
        <v>596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3</v>
      </c>
      <c t="s" s="2" r="B1">
        <v>517</v>
      </c>
      <c t="s" s="2" r="C1">
        <v>2</v>
      </c>
      <c t="s" s="2" r="D1">
        <v>30</v>
      </c>
    </row>
    <row spans="1:4" r="2">
      <c t="s" s="3" r="A2">
        <v>544</v>
      </c>
    </row>
    <row spans="1:4" r="3">
      <c t="s" s="4" r="A3">
        <v>545</v>
      </c>
      <c t="n" s="7" r="C3">
        <v>3000000</v>
      </c>
      <c t="n" s="7" r="D3">
        <v>0</v>
      </c>
    </row>
    <row spans="1:4" r="4">
      <c t="s" s="4" r="A4">
        <v>150</v>
      </c>
    </row>
    <row spans="1:4" r="5">
      <c t="s" s="3" r="A5">
        <v>544</v>
      </c>
    </row>
    <row spans="1:4" r="6">
      <c t="s" s="4" r="A6">
        <v>545</v>
      </c>
      <c t="n" s="7" r="B6">
        <v>3000000</v>
      </c>
    </row>
    <row spans="1:4" r="7">
      <c t="s" s="4" r="A7">
        <v>546</v>
      </c>
      <c t="n" s="6" r="B7">
        <v>9645912</v>
      </c>
    </row>
    <row spans="1:4" r="8">
      <c t="s" s="4" r="A8">
        <v>547</v>
      </c>
      <c t="n" s="6" r="B8">
        <v>12645912</v>
      </c>
    </row>
    <row spans="1:4" r="9">
      <c t="s" s="4" r="A9">
        <v>548</v>
      </c>
      <c t="n" s="6" r="B9">
        <v>2567223</v>
      </c>
    </row>
    <row spans="1:4" r="10">
      <c t="s" s="4" r="A10">
        <v>549</v>
      </c>
      <c t="n" s="6" r="B10">
        <v>11035724</v>
      </c>
    </row>
    <row spans="1:4" r="11">
      <c t="s" s="4" r="A11">
        <v>550</v>
      </c>
      <c t="n" s="6" r="B11">
        <v>-8468501</v>
      </c>
    </row>
    <row spans="1:4" r="12">
      <c t="s" s="4" r="A12">
        <v>551</v>
      </c>
      <c t="n" s="6" r="B12">
        <v>16614413</v>
      </c>
    </row>
    <row spans="1:4" r="13">
      <c t="s" s="4" r="A13">
        <v>547</v>
      </c>
      <c t="n" s="6" r="B13">
        <v>12645912</v>
      </c>
    </row>
    <row spans="1:4" r="14">
      <c t="s" s="4" r="A14">
        <v>552</v>
      </c>
    </row>
    <row spans="1:4" r="15">
      <c t="s" s="3" r="A15">
        <v>544</v>
      </c>
    </row>
    <row spans="1:4" r="16">
      <c t="s" s="4" r="A16">
        <v>553</v>
      </c>
      <c t="n" s="6" r="B16">
        <v>2700000</v>
      </c>
    </row>
    <row spans="1:4" r="17">
      <c t="s" s="4" r="A17">
        <v>554</v>
      </c>
    </row>
    <row spans="1:4" r="18">
      <c t="s" s="3" r="A18">
        <v>544</v>
      </c>
    </row>
    <row spans="1:4" r="19">
      <c t="s" s="4" r="A19">
        <v>553</v>
      </c>
      <c t="n" s="7" r="B19">
        <v>18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5</v>
      </c>
      <c t="s" s="2" r="B1">
        <v>517</v>
      </c>
      <c t="s" s="2" r="C1">
        <v>30</v>
      </c>
    </row>
    <row spans="1:3" r="2">
      <c t="s" s="4" r="A2">
        <v>150</v>
      </c>
    </row>
    <row spans="1:3" r="3">
      <c t="s" s="3" r="A3">
        <v>544</v>
      </c>
    </row>
    <row spans="1:3" r="4">
      <c t="s" s="4" r="A4">
        <v>556</v>
      </c>
      <c t="n" s="6" r="B4">
        <v>6889937</v>
      </c>
      <c t="n" s="6" r="C4">
        <v>311006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37"/>
  </cols>
  <sheetData>
    <row spans="1:2" r="1">
      <c t="s" s="1" r="A1">
        <v>557</v>
      </c>
      <c t="s" s="2" r="B1">
        <v>1</v>
      </c>
    </row>
    <row spans="1:2" r="2">
      <c t="s" s="2" r="B2">
        <v>409</v>
      </c>
    </row>
    <row spans="1:2" r="3">
      <c t="s" s="3" r="A3">
        <v>558</v>
      </c>
    </row>
    <row spans="1:2" r="4">
      <c t="s" s="4" r="A4">
        <v>559</v>
      </c>
      <c t="n" s="7" r="B4">
        <v>25883828</v>
      </c>
    </row>
    <row spans="1:2" r="5">
      <c t="s" s="4" r="A5">
        <v>560</v>
      </c>
      <c t="n" s="7" r="B5">
        <v>82029</v>
      </c>
    </row>
    <row spans="1:2" r="6">
      <c t="s" s="4" r="A6">
        <v>561</v>
      </c>
      <c t="n" s="9" r="B6">
        <v>0.007</v>
      </c>
    </row>
    <row spans="1:2" r="7">
      <c t="s" s="4" r="A7">
        <v>562</v>
      </c>
      <c t="n" s="9" r="B7">
        <v>0.005</v>
      </c>
    </row>
    <row spans="1:2" r="8">
      <c t="s" s="4" r="A8">
        <v>563</v>
      </c>
      <c t="n" s="6" r="B8">
        <v>11421690</v>
      </c>
    </row>
    <row spans="1:2" r="9">
      <c t="s" s="4" r="A9">
        <v>564</v>
      </c>
      <c t="n" s="6" r="B9">
        <v>159901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4"/>
  </cols>
  <sheetData>
    <row spans="1:2" r="1">
      <c t="s" s="1" r="A1">
        <v>565</v>
      </c>
      <c t="s" s="2" r="B1">
        <v>405</v>
      </c>
    </row>
    <row spans="1:2" r="2">
      <c t="s" s="4" r="A2">
        <v>566</v>
      </c>
    </row>
    <row spans="1:2" r="3">
      <c t="s" s="3" r="A3">
        <v>567</v>
      </c>
    </row>
    <row spans="1:2" r="4">
      <c t="s" s="4" r="A4">
        <v>418</v>
      </c>
      <c t="s" s="4" r="B4">
        <v>4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8</v>
      </c>
      <c t="s" s="2" r="B1">
        <v>2</v>
      </c>
      <c t="s" s="2" r="C1">
        <v>30</v>
      </c>
    </row>
    <row spans="1:3" r="2">
      <c t="s" s="3" r="A2">
        <v>569</v>
      </c>
    </row>
    <row spans="1:3" r="3">
      <c t="s" s="4" r="A3">
        <v>32</v>
      </c>
      <c t="n" s="7" r="B3">
        <v>491969</v>
      </c>
      <c t="n" s="7" r="C3">
        <v>510692</v>
      </c>
    </row>
    <row spans="1:3" r="4">
      <c t="s" s="4" r="A4">
        <v>33</v>
      </c>
      <c t="n" s="6" r="B4">
        <v>0</v>
      </c>
      <c t="n" s="6" r="C4">
        <v>2912</v>
      </c>
    </row>
    <row spans="1:3" r="5">
      <c t="s" s="4" r="A5">
        <v>34</v>
      </c>
      <c t="n" s="6" r="B5">
        <v>173987</v>
      </c>
      <c t="n" s="6" r="C5">
        <v>256421</v>
      </c>
    </row>
    <row spans="1:3" r="6">
      <c t="s" s="4" r="A6">
        <v>36</v>
      </c>
      <c t="n" s="6" r="B6">
        <v>640137</v>
      </c>
      <c t="n" s="6" r="C6">
        <v>614179</v>
      </c>
    </row>
    <row spans="1:3" r="7">
      <c t="s" s="4" r="A7">
        <v>37</v>
      </c>
      <c t="n" s="6" r="B7">
        <v>461240</v>
      </c>
      <c t="n" s="6" r="C7">
        <v>461130</v>
      </c>
    </row>
    <row spans="1:3" r="8">
      <c t="s" s="4" r="A8">
        <v>570</v>
      </c>
      <c t="n" s="6" r="B8">
        <v>1767333</v>
      </c>
      <c t="n" s="6" r="C8">
        <v>1845334</v>
      </c>
    </row>
    <row spans="1:3" r="9">
      <c t="s" s="3" r="A9">
        <v>571</v>
      </c>
    </row>
    <row spans="1:3" r="10">
      <c t="s" s="4" r="A10">
        <v>39</v>
      </c>
      <c t="n" s="6" r="B10">
        <v>802843</v>
      </c>
      <c t="n" s="6" r="C10">
        <v>1044177</v>
      </c>
    </row>
    <row spans="1:3" r="11">
      <c t="s" s="4" r="A11">
        <v>42</v>
      </c>
      <c t="n" s="6" r="B11">
        <v>3862711</v>
      </c>
      <c t="n" s="6" r="C11">
        <v>22370272</v>
      </c>
    </row>
    <row spans="1:3" r="12">
      <c t="s" s="4" r="A12">
        <v>572</v>
      </c>
      <c t="n" s="6" r="B12">
        <v>4665554</v>
      </c>
      <c t="n" s="6" r="C12">
        <v>23414449</v>
      </c>
    </row>
    <row spans="1:3" r="13">
      <c t="s" s="3" r="A13">
        <v>573</v>
      </c>
    </row>
    <row spans="1:3" r="14">
      <c t="s" s="4" r="A14">
        <v>45</v>
      </c>
      <c t="n" s="6" r="B14">
        <v>3022466</v>
      </c>
      <c t="n" s="6" r="C14">
        <v>2485877</v>
      </c>
    </row>
    <row spans="1:3" r="15">
      <c t="s" s="4" r="A15">
        <v>111</v>
      </c>
      <c t="n" s="6" r="B15">
        <v>5035906</v>
      </c>
      <c t="n" s="6" r="C15">
        <v>4792609</v>
      </c>
    </row>
    <row spans="1:3" r="16">
      <c t="s" s="4" r="A16">
        <v>46</v>
      </c>
      <c t="n" s="6" r="B16">
        <v>135935</v>
      </c>
      <c t="n" s="6" r="C16">
        <v>222728</v>
      </c>
    </row>
    <row spans="1:3" r="17">
      <c t="s" s="4" r="A17">
        <v>47</v>
      </c>
      <c t="n" s="6" r="B17">
        <v>58943</v>
      </c>
      <c t="n" s="6" r="C17">
        <v>0</v>
      </c>
    </row>
    <row spans="1:3" r="18">
      <c t="s" s="4" r="A18">
        <v>48</v>
      </c>
      <c t="n" s="6" r="B18">
        <v>0</v>
      </c>
      <c t="n" s="6" r="C18">
        <v>24795</v>
      </c>
    </row>
    <row spans="1:3" r="19">
      <c t="s" s="4" r="A19">
        <v>49</v>
      </c>
      <c t="n" s="6" r="B19">
        <v>211211</v>
      </c>
      <c t="n" s="6" r="C19">
        <v>360871</v>
      </c>
    </row>
    <row spans="1:3" r="20">
      <c t="s" s="4" r="A20">
        <v>574</v>
      </c>
      <c t="n" s="6" r="B20">
        <v>528594</v>
      </c>
      <c t="n" s="6" r="C20">
        <v>274129</v>
      </c>
    </row>
    <row spans="1:3" r="21">
      <c t="s" s="4" r="A21">
        <v>51</v>
      </c>
      <c t="n" s="6" r="B21">
        <v>0</v>
      </c>
      <c t="n" s="6" r="C21">
        <v>0</v>
      </c>
    </row>
    <row spans="1:3" r="22">
      <c t="s" s="4" r="A22">
        <v>575</v>
      </c>
      <c t="n" s="6" r="B22">
        <v>1069200</v>
      </c>
      <c t="n" s="6" r="C22">
        <v>1069200</v>
      </c>
    </row>
    <row spans="1:3" r="23">
      <c t="s" s="4" r="A23">
        <v>53</v>
      </c>
      <c t="n" s="6" r="B23">
        <v>450000</v>
      </c>
      <c t="n" s="6" r="C23">
        <v>400000</v>
      </c>
    </row>
    <row spans="1:3" r="24">
      <c t="s" s="4" r="A24">
        <v>576</v>
      </c>
      <c t="n" s="6" r="B24">
        <v>10512255</v>
      </c>
      <c t="n" s="6" r="C24">
        <v>9630209</v>
      </c>
    </row>
    <row spans="1:3" r="25">
      <c t="s" s="3" r="A25">
        <v>577</v>
      </c>
    </row>
    <row spans="1:3" r="26">
      <c t="s" s="4" r="A26">
        <v>578</v>
      </c>
      <c t="n" s="6" r="B26">
        <v>101181</v>
      </c>
      <c t="n" s="6" r="C26">
        <v>514211</v>
      </c>
    </row>
    <row spans="1:3" r="27">
      <c t="s" s="4" r="A27">
        <v>57</v>
      </c>
      <c t="n" s="6" r="B27">
        <v>2199970</v>
      </c>
      <c t="n" s="6" r="C27">
        <v>2199970</v>
      </c>
    </row>
    <row spans="1:3" r="28">
      <c t="s" s="4" r="A28">
        <v>579</v>
      </c>
      <c t="n" s="7" r="B28">
        <v>2301151</v>
      </c>
      <c t="n" s="7" r="C28">
        <v>271418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0</v>
      </c>
      <c t="s" s="2" r="B1">
        <v>1</v>
      </c>
    </row>
    <row spans="1:3" r="2">
      <c t="s" s="2" r="B2">
        <v>2</v>
      </c>
      <c t="s" s="2" r="C2">
        <v>30</v>
      </c>
    </row>
    <row spans="1:3" r="3">
      <c t="s" s="3" r="A3">
        <v>581</v>
      </c>
    </row>
    <row spans="1:3" r="4">
      <c t="s" s="4" r="A4">
        <v>76</v>
      </c>
      <c t="n" s="7" r="B4">
        <v>17426760</v>
      </c>
      <c t="n" s="7" r="C4">
        <v>4917030</v>
      </c>
    </row>
    <row spans="1:3" r="5">
      <c t="s" s="4" r="A5">
        <v>77</v>
      </c>
      <c t="n" s="6" r="B5">
        <v>13787300</v>
      </c>
      <c t="n" s="6" r="C5">
        <v>4827969</v>
      </c>
    </row>
    <row spans="1:3" r="6">
      <c t="s" s="4" r="A6">
        <v>78</v>
      </c>
      <c t="n" s="6" r="B6">
        <v>3639460</v>
      </c>
      <c t="n" s="6" r="C6">
        <v>89061</v>
      </c>
    </row>
    <row spans="1:3" r="7">
      <c t="s" s="4" r="A7">
        <v>104</v>
      </c>
      <c t="n" s="6" r="B7">
        <v>16614373</v>
      </c>
      <c t="n" s="6" r="C7">
        <v>0</v>
      </c>
    </row>
    <row spans="1:3" r="8">
      <c t="s" s="4" r="A8">
        <v>79</v>
      </c>
      <c t="n" s="6" r="B8">
        <v>13742846</v>
      </c>
      <c t="n" s="6" r="C8">
        <v>3873948</v>
      </c>
    </row>
    <row spans="1:3" r="9">
      <c t="s" s="4" r="A9">
        <v>80</v>
      </c>
      <c t="n" s="6" r="B9">
        <v>30357219</v>
      </c>
      <c t="n" s="6" r="C9">
        <v>3873948</v>
      </c>
    </row>
    <row spans="1:3" r="10">
      <c t="s" s="4" r="A10">
        <v>582</v>
      </c>
      <c t="n" s="6" r="B10">
        <v>-26717759</v>
      </c>
      <c t="n" s="6" r="C10">
        <v>-3784887</v>
      </c>
    </row>
    <row spans="1:3" r="11">
      <c t="s" s="3" r="A11">
        <v>82</v>
      </c>
    </row>
    <row spans="1:3" r="12">
      <c t="s" s="4" r="A12">
        <v>83</v>
      </c>
      <c t="n" s="6" r="B12">
        <v>85529</v>
      </c>
      <c t="n" s="6" r="C12">
        <v>35124</v>
      </c>
    </row>
    <row spans="1:3" r="13">
      <c t="s" s="4" r="A13">
        <v>84</v>
      </c>
      <c t="n" s="6" r="B13">
        <v>-800</v>
      </c>
      <c t="n" s="6" r="C13">
        <v>-7034</v>
      </c>
    </row>
    <row spans="1:3" r="14">
      <c t="s" s="4" r="A14">
        <v>85</v>
      </c>
      <c t="n" s="6" r="B14">
        <v>84729</v>
      </c>
      <c t="n" s="6" r="C14">
        <v>28090</v>
      </c>
    </row>
    <row spans="1:3" r="15">
      <c t="s" s="4" r="A15">
        <v>583</v>
      </c>
      <c t="n" s="7" r="B15">
        <v>-26802488</v>
      </c>
      <c t="n" s="7" r="C15">
        <v>-38129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v>
      </c>
      <c t="s" s="2" r="B1">
        <v>1</v>
      </c>
    </row>
    <row spans="1:3" r="2">
      <c t="s" s="2" r="B2">
        <v>2</v>
      </c>
      <c t="s" s="2" r="C2">
        <v>30</v>
      </c>
    </row>
    <row spans="1:3" r="3">
      <c t="s" s="3" r="A3">
        <v>98</v>
      </c>
    </row>
    <row spans="1:3" r="4">
      <c t="s" s="4" r="A4">
        <v>99</v>
      </c>
      <c t="n" s="7" r="B4">
        <v>-27176091</v>
      </c>
      <c t="n" s="7" r="C4">
        <v>-3730948</v>
      </c>
    </row>
    <row spans="1:3" r="5">
      <c t="s" s="4" r="A5">
        <v>100</v>
      </c>
      <c t="n" s="6" r="C5">
        <v>-8734</v>
      </c>
    </row>
    <row spans="1:3" r="6">
      <c t="s" s="4" r="A6">
        <v>101</v>
      </c>
      <c t="n" s="6" r="B6">
        <v>-5400</v>
      </c>
      <c t="n" s="6" r="C6">
        <v>0</v>
      </c>
    </row>
    <row spans="1:3" r="7">
      <c t="s" s="3" r="A7">
        <v>102</v>
      </c>
    </row>
    <row spans="1:3" r="8">
      <c t="s" s="4" r="A8">
        <v>103</v>
      </c>
      <c t="n" s="6" r="B8">
        <v>1417916</v>
      </c>
      <c t="n" s="6" r="C8">
        <v>630086</v>
      </c>
    </row>
    <row spans="1:3" r="9">
      <c t="s" s="4" r="A9">
        <v>104</v>
      </c>
      <c t="n" s="6" r="B9">
        <v>16614373</v>
      </c>
      <c t="n" s="6" r="C9">
        <v>0</v>
      </c>
    </row>
    <row spans="1:3" r="10">
      <c t="s" s="4" r="A10">
        <v>105</v>
      </c>
      <c t="n" s="6" r="B10">
        <v>2427231</v>
      </c>
      <c t="n" s="6" r="C10">
        <v>1212891</v>
      </c>
    </row>
    <row spans="1:3" r="11">
      <c t="s" s="4" r="A11">
        <v>106</v>
      </c>
      <c t="n" s="6" r="B11">
        <v>2258216</v>
      </c>
      <c t="n" s="6" r="C11">
        <v>0</v>
      </c>
    </row>
    <row spans="1:3" r="12">
      <c t="s" s="4" r="A12">
        <v>107</v>
      </c>
      <c t="n" s="6" r="B12">
        <v>489187</v>
      </c>
      <c t="n" s="6" r="C12">
        <v>707698</v>
      </c>
    </row>
    <row spans="1:3" r="13">
      <c t="s" s="4" r="A13">
        <v>108</v>
      </c>
      <c t="n" s="6" r="B13">
        <v>24808</v>
      </c>
      <c t="n" s="6" r="C13">
        <v>15687</v>
      </c>
    </row>
    <row spans="1:3" r="14">
      <c t="s" s="3" r="A14">
        <v>109</v>
      </c>
    </row>
    <row spans="1:3" r="15">
      <c t="s" s="4" r="A15">
        <v>110</v>
      </c>
      <c t="n" s="6" r="B15">
        <v>-432422</v>
      </c>
      <c t="n" s="6" r="C15">
        <v>-485112</v>
      </c>
    </row>
    <row spans="1:3" r="16">
      <c t="s" s="4" r="A16">
        <v>111</v>
      </c>
      <c t="n" s="6" r="B16">
        <v>243657</v>
      </c>
      <c t="n" s="6" r="C16">
        <v>2080609</v>
      </c>
    </row>
    <row spans="1:3" r="17">
      <c t="s" s="4" r="A17">
        <v>112</v>
      </c>
      <c t="n" s="6" r="B17">
        <v>17254</v>
      </c>
      <c t="n" s="6" r="C17">
        <v>-347278</v>
      </c>
    </row>
    <row spans="1:3" r="18">
      <c t="s" s="4" r="A18">
        <v>113</v>
      </c>
      <c t="n" s="6" r="B18">
        <v>-192935</v>
      </c>
      <c t="n" s="6" r="C18">
        <v>715654</v>
      </c>
    </row>
    <row spans="1:3" r="19">
      <c t="s" s="4" r="A19">
        <v>114</v>
      </c>
      <c t="n" s="6" r="B19">
        <v>683382</v>
      </c>
      <c t="n" s="6" r="C19">
        <v>131378</v>
      </c>
    </row>
    <row spans="1:3" r="20">
      <c t="s" s="4" r="A20">
        <v>115</v>
      </c>
      <c t="n" s="6" r="B20">
        <v>-110</v>
      </c>
      <c t="n" s="6" r="C20">
        <v>1496</v>
      </c>
    </row>
    <row spans="1:3" r="21">
      <c t="s" s="4" r="A21">
        <v>116</v>
      </c>
      <c t="n" s="6" r="B21">
        <v>-31500</v>
      </c>
      <c t="n" s="6" r="C21">
        <v>16619</v>
      </c>
    </row>
    <row spans="1:3" r="22">
      <c t="s" s="4" r="A22">
        <v>117</v>
      </c>
      <c t="n" s="6" r="B22">
        <v>-3662434</v>
      </c>
      <c t="n" s="6" r="C22">
        <v>940046</v>
      </c>
    </row>
    <row spans="1:3" r="23">
      <c t="s" s="3" r="A23">
        <v>118</v>
      </c>
    </row>
    <row spans="1:3" r="24">
      <c t="s" s="4" r="A24">
        <v>119</v>
      </c>
      <c t="n" s="6" r="B24">
        <v>0</v>
      </c>
      <c t="n" s="6" r="C24">
        <v>-204000</v>
      </c>
    </row>
    <row spans="1:3" r="25">
      <c t="s" s="4" r="A25">
        <v>120</v>
      </c>
      <c t="n" s="6" r="B25">
        <v>59400</v>
      </c>
      <c t="n" s="6" r="C25">
        <v>0</v>
      </c>
    </row>
    <row spans="1:3" r="26">
      <c t="s" s="4" r="A26">
        <v>121</v>
      </c>
      <c t="n" s="6" r="B26">
        <v>0</v>
      </c>
      <c t="n" s="6" r="C26">
        <v>-100000</v>
      </c>
    </row>
    <row spans="1:3" r="27">
      <c t="s" s="4" r="A27">
        <v>122</v>
      </c>
      <c t="n" s="6" r="B27">
        <v>0</v>
      </c>
      <c t="n" s="6" r="C27">
        <v>277885</v>
      </c>
    </row>
    <row spans="1:3" r="28">
      <c t="s" s="4" r="A28">
        <v>123</v>
      </c>
      <c t="n" s="6" r="B28">
        <v>0</v>
      </c>
      <c t="n" s="6" r="C28">
        <v>44481</v>
      </c>
    </row>
    <row spans="1:3" r="29">
      <c t="s" s="4" r="A29">
        <v>124</v>
      </c>
      <c t="n" s="6" r="B29">
        <v>-1551618</v>
      </c>
      <c t="n" s="6" r="C29">
        <v>-4519</v>
      </c>
    </row>
    <row spans="1:3" r="30">
      <c t="s" s="4" r="A30">
        <v>125</v>
      </c>
      <c t="n" s="6" r="B30">
        <v>-3000000</v>
      </c>
      <c t="n" s="6" r="C30">
        <v>0</v>
      </c>
    </row>
    <row spans="1:3" r="31">
      <c t="s" s="4" r="A31">
        <v>126</v>
      </c>
      <c t="n" s="6" r="B31">
        <v>-4492218</v>
      </c>
      <c t="n" s="6" r="C31">
        <v>13847</v>
      </c>
    </row>
    <row spans="1:3" r="32">
      <c t="s" s="3" r="A32">
        <v>127</v>
      </c>
    </row>
    <row spans="1:3" r="33">
      <c t="s" s="4" r="A33">
        <v>128</v>
      </c>
      <c t="n" s="6" r="B33">
        <v>4288596</v>
      </c>
      <c t="n" s="6" r="C33">
        <v>1585000</v>
      </c>
    </row>
    <row spans="1:3" r="34">
      <c t="s" s="4" r="A34">
        <v>129</v>
      </c>
      <c t="n" s="6" r="B34">
        <v>788860</v>
      </c>
      <c t="n" s="6" r="C34">
        <v>357000</v>
      </c>
    </row>
    <row spans="1:3" r="35">
      <c t="s" s="4" r="A35">
        <v>130</v>
      </c>
      <c t="n" s="6" r="B35">
        <v>0</v>
      </c>
      <c t="n" s="6" r="C35">
        <v>-60000</v>
      </c>
    </row>
    <row spans="1:3" r="36">
      <c t="s" s="4" r="A36">
        <v>131</v>
      </c>
      <c t="n" s="6" r="B36">
        <v>-5586785</v>
      </c>
      <c t="n" s="6" r="C36">
        <v>-1446072</v>
      </c>
    </row>
    <row spans="1:3" r="37">
      <c t="s" s="4" r="A37">
        <v>132</v>
      </c>
      <c t="n" s="6" r="B37">
        <v>6817125</v>
      </c>
      <c t="n" s="6" r="C37">
        <v>585543</v>
      </c>
    </row>
    <row spans="1:3" r="38">
      <c t="s" s="4" r="A38">
        <v>133</v>
      </c>
      <c t="n" s="6" r="B38">
        <v>2625015</v>
      </c>
    </row>
    <row spans="1:3" r="39">
      <c t="s" s="4" r="A39">
        <v>134</v>
      </c>
      <c t="n" s="6" r="B39">
        <v>-1565253</v>
      </c>
      <c t="n" s="6" r="C39">
        <v>-816522</v>
      </c>
    </row>
    <row spans="1:3" r="40">
      <c t="s" s="4" r="A40">
        <v>135</v>
      </c>
      <c t="n" s="6" r="B40">
        <v>-188143</v>
      </c>
      <c t="n" s="6" r="C40">
        <v>-119921</v>
      </c>
    </row>
    <row spans="1:3" r="41">
      <c t="s" s="4" r="A41">
        <v>136</v>
      </c>
      <c t="n" s="6" r="B41">
        <v>7179415</v>
      </c>
      <c t="n" s="6" r="C41">
        <v>85028</v>
      </c>
    </row>
    <row spans="1:3" r="42">
      <c t="s" s="4" r="A42">
        <v>137</v>
      </c>
      <c t="n" s="6" r="B42">
        <v>-975237</v>
      </c>
      <c t="n" s="6" r="C42">
        <v>1038921</v>
      </c>
    </row>
    <row spans="1:3" r="43">
      <c t="s" s="4" r="A43">
        <v>138</v>
      </c>
      <c t="n" s="6" r="B43">
        <v>3112526</v>
      </c>
      <c t="n" s="6" r="C43">
        <v>2073605</v>
      </c>
    </row>
    <row spans="1:3" r="44">
      <c t="s" s="4" r="A44">
        <v>139</v>
      </c>
      <c t="n" s="6" r="B44">
        <v>2137289</v>
      </c>
      <c t="n" s="6" r="C44">
        <v>3112526</v>
      </c>
    </row>
    <row spans="1:3" r="45">
      <c t="s" s="4" r="A45">
        <v>140</v>
      </c>
      <c t="n" s="6" r="B45">
        <v>491969</v>
      </c>
      <c t="n" s="6" r="C45">
        <v>510692</v>
      </c>
    </row>
    <row spans="1:3" r="46">
      <c t="s" s="3" r="A46">
        <v>141</v>
      </c>
    </row>
    <row spans="1:3" r="47">
      <c t="s" s="4" r="A47">
        <v>142</v>
      </c>
      <c t="n" s="6" r="B47">
        <v>113271</v>
      </c>
      <c t="n" s="6" r="C47">
        <v>52319</v>
      </c>
    </row>
    <row spans="1:3" r="48">
      <c t="s" s="4" r="A48">
        <v>143</v>
      </c>
      <c t="n" s="6" r="B48">
        <v>0</v>
      </c>
      <c t="n" s="6" r="C48">
        <v>0</v>
      </c>
    </row>
    <row spans="1:3" r="49">
      <c t="s" s="3" r="A49">
        <v>144</v>
      </c>
    </row>
    <row spans="1:3" r="50">
      <c t="s" s="4" r="A50">
        <v>145</v>
      </c>
      <c t="n" s="6" r="B50">
        <v>0</v>
      </c>
      <c t="n" s="6" r="C50">
        <v>211567</v>
      </c>
    </row>
    <row spans="1:3" r="51">
      <c t="s" s="4" r="A51">
        <v>146</v>
      </c>
      <c t="n" s="6" r="B51">
        <v>647565</v>
      </c>
      <c t="n" s="6" r="C51">
        <v>732565</v>
      </c>
    </row>
    <row spans="1:3" r="52">
      <c t="s" s="4" r="A52">
        <v>147</v>
      </c>
      <c t="n" s="6" r="B52">
        <v>101635</v>
      </c>
      <c t="n" s="6" r="C52">
        <v>0</v>
      </c>
    </row>
    <row spans="1:3" r="53">
      <c t="s" s="4" r="A53">
        <v>148</v>
      </c>
    </row>
    <row spans="1:3" r="54">
      <c t="s" s="3" r="A54">
        <v>144</v>
      </c>
    </row>
    <row spans="1:3" r="55">
      <c t="s" s="4" r="A55">
        <v>149</v>
      </c>
      <c t="n" s="6" r="B55">
        <v>37500</v>
      </c>
      <c t="n" s="6" r="C55">
        <v>0</v>
      </c>
    </row>
    <row spans="1:3" r="56">
      <c t="s" s="4" r="A56">
        <v>150</v>
      </c>
    </row>
    <row spans="1:3" r="57">
      <c t="s" s="3" r="A57">
        <v>144</v>
      </c>
    </row>
    <row spans="1:3" r="58">
      <c t="s" s="4" r="A58">
        <v>151</v>
      </c>
      <c t="n" s="6" r="C58">
        <v>9645912</v>
      </c>
    </row>
    <row spans="1:3" r="59">
      <c t="s" s="4" r="A59">
        <v>152</v>
      </c>
    </row>
    <row spans="1:3" r="60">
      <c t="s" s="3" r="A60">
        <v>144</v>
      </c>
    </row>
    <row spans="1:3" r="61">
      <c t="s" s="4" r="A61">
        <v>151</v>
      </c>
      <c t="n" s="6" r="B61">
        <v>0</v>
      </c>
      <c t="n" s="6" r="C61">
        <v>14000000</v>
      </c>
    </row>
    <row spans="1:3" r="62">
      <c t="s" s="4" r="A62">
        <v>153</v>
      </c>
    </row>
    <row spans="1:3" r="63">
      <c t="s" s="3" r="A63">
        <v>144</v>
      </c>
    </row>
    <row spans="1:3" r="64">
      <c t="s" s="4" r="A64">
        <v>154</v>
      </c>
      <c t="n" s="7" r="B64">
        <v>0</v>
      </c>
      <c t="n" s="7" r="C64">
        <v>2713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0</v>
      </c>
      <c t="s" s="2" r="B1">
        <v>1</v>
      </c>
    </row>
    <row spans="1:3" r="2">
      <c t="s" s="2" r="B2">
        <v>2</v>
      </c>
      <c t="s" s="2" r="C2">
        <v>30</v>
      </c>
    </row>
    <row spans="1:3" r="3">
      <c t="s" s="3" r="A3">
        <v>584</v>
      </c>
    </row>
    <row spans="1:3" r="4">
      <c t="s" s="4" r="A4">
        <v>585</v>
      </c>
      <c t="n" s="7" r="B4">
        <v>1033465</v>
      </c>
      <c t="n" s="7" r="C4">
        <v>306701</v>
      </c>
    </row>
    <row spans="1:3" r="5">
      <c t="s" s="4" r="A5">
        <v>104</v>
      </c>
      <c t="n" s="6" r="B5">
        <v>16614373</v>
      </c>
      <c t="n" s="6" r="C5">
        <v>0</v>
      </c>
    </row>
    <row spans="1:3" r="6">
      <c t="s" s="4" r="A6">
        <v>586</v>
      </c>
      <c t="n" s="6" r="B6">
        <v>2258216</v>
      </c>
      <c t="n" s="6" r="C6">
        <v>559384</v>
      </c>
    </row>
    <row spans="1:3" r="7">
      <c t="s" s="4" r="A7">
        <v>587</v>
      </c>
      <c t="n" s="6" r="B7">
        <v>-150606</v>
      </c>
      <c t="n" s="6" r="C7">
        <v>0</v>
      </c>
    </row>
    <row spans="1:3" r="8">
      <c t="s" s="4" r="A8">
        <v>588</v>
      </c>
      <c t="n" s="6" r="B8">
        <v>4537125</v>
      </c>
      <c t="n" s="6" r="C8">
        <v>585543</v>
      </c>
    </row>
    <row spans="1:3" r="9">
      <c t="s" s="4" r="A9">
        <v>131</v>
      </c>
      <c t="n" s="6" r="B9">
        <v>-4686785</v>
      </c>
      <c t="n" s="6" r="C9">
        <v>-1446072</v>
      </c>
    </row>
    <row spans="1:3" r="10">
      <c t="s" s="4" r="A10">
        <v>589</v>
      </c>
      <c t="n" s="6" r="B10">
        <v>-72058</v>
      </c>
      <c t="n" s="6" r="C10">
        <v>-62607</v>
      </c>
    </row>
    <row spans="1:3" r="11">
      <c t="s" s="4" r="A11">
        <v>590</v>
      </c>
      <c t="n" s="7" r="B11">
        <v>-188143</v>
      </c>
      <c t="n" s="7" r="C11">
        <v>-1199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91</v>
      </c>
      <c t="s" s="2" r="B1">
        <v>2</v>
      </c>
      <c t="s" s="2" r="C1">
        <v>30</v>
      </c>
    </row>
    <row spans="1:3" r="2">
      <c t="s" s="3" r="A2">
        <v>592</v>
      </c>
    </row>
    <row spans="1:3" r="3">
      <c t="s" s="4" r="A3">
        <v>593</v>
      </c>
      <c t="n" s="7" r="B3">
        <v>1706948</v>
      </c>
      <c t="n" s="7" r="C3">
        <v>1269558</v>
      </c>
    </row>
    <row spans="1:3" r="4">
      <c t="s" s="4" r="A4">
        <v>594</v>
      </c>
      <c t="n" s="6" r="B4">
        <v>-56364</v>
      </c>
      <c t="n" s="6" r="C4">
        <v>-29500</v>
      </c>
    </row>
    <row spans="1:3" r="5">
      <c t="s" s="4" r="A5">
        <v>110</v>
      </c>
      <c t="n" s="7" r="B5">
        <v>1650584</v>
      </c>
      <c t="n" s="7" r="C5">
        <v>124005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95</v>
      </c>
      <c t="s" s="2" r="B1">
        <v>2</v>
      </c>
      <c t="s" s="2" r="C1">
        <v>30</v>
      </c>
    </row>
    <row spans="1:3" r="2">
      <c t="s" s="3" r="A2">
        <v>596</v>
      </c>
    </row>
    <row spans="1:3" r="3">
      <c t="s" s="4" r="A3">
        <v>597</v>
      </c>
      <c t="n" s="7" r="B3">
        <v>920885</v>
      </c>
      <c t="n" s="7" r="C3">
        <v>9389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spans="1:5" r="1">
      <c t="s" s="1" r="A1">
        <v>598</v>
      </c>
      <c t="s" s="2" r="B1">
        <v>599</v>
      </c>
      <c t="s" s="2" r="C1">
        <v>600</v>
      </c>
      <c t="s" s="2" r="D1">
        <v>601</v>
      </c>
      <c t="s" s="2" r="E1">
        <v>602</v>
      </c>
    </row>
    <row spans="1:5" r="2">
      <c t="s" s="3" r="A2">
        <v>603</v>
      </c>
    </row>
    <row spans="1:5" r="3">
      <c t="s" s="4" r="A3">
        <v>604</v>
      </c>
      <c t="n" s="7" r="D3">
        <v>6817125</v>
      </c>
      <c t="n" s="7" r="E3">
        <v>585543</v>
      </c>
    </row>
    <row spans="1:5" r="4">
      <c t="s" s="4" r="A4">
        <v>605</v>
      </c>
      <c t="n" s="6" r="D4">
        <v>5586785</v>
      </c>
      <c t="n" s="6" r="E4">
        <v>1446072</v>
      </c>
    </row>
    <row spans="1:5" r="5">
      <c t="s" s="4" r="A5">
        <v>606</v>
      </c>
      <c t="n" s="6" r="D5">
        <v>1551618</v>
      </c>
      <c t="n" s="6" r="E5">
        <v>4519</v>
      </c>
    </row>
    <row spans="1:5" r="6">
      <c t="s" s="4" r="A6">
        <v>607</v>
      </c>
      <c t="n" s="6" r="D6">
        <v>84625</v>
      </c>
      <c t="n" s="7" r="E6">
        <v>79870</v>
      </c>
    </row>
    <row spans="1:5" r="7">
      <c t="s" s="4" r="A7">
        <v>608</v>
      </c>
    </row>
    <row spans="1:5" r="8">
      <c t="s" s="3" r="A8">
        <v>603</v>
      </c>
    </row>
    <row spans="1:5" r="9">
      <c t="s" s="4" r="A9">
        <v>609</v>
      </c>
      <c t="s" s="4" r="C9">
        <v>414</v>
      </c>
    </row>
    <row spans="1:5" r="10">
      <c t="s" s="4" r="A10">
        <v>610</v>
      </c>
      <c t="n" s="7" r="C10">
        <v>546000</v>
      </c>
    </row>
    <row spans="1:5" r="11">
      <c t="s" s="4" r="A11">
        <v>611</v>
      </c>
    </row>
    <row spans="1:5" r="12">
      <c t="s" s="3" r="A12">
        <v>603</v>
      </c>
    </row>
    <row spans="1:5" r="13">
      <c t="s" s="4" r="A13">
        <v>612</v>
      </c>
      <c t="s" s="4" r="C13">
        <v>613</v>
      </c>
    </row>
    <row spans="1:5" r="14">
      <c t="s" s="4" r="A14">
        <v>614</v>
      </c>
    </row>
    <row spans="1:5" r="15">
      <c t="s" s="3" r="A15">
        <v>603</v>
      </c>
    </row>
    <row spans="1:5" r="16">
      <c t="s" s="4" r="A16">
        <v>615</v>
      </c>
      <c t="n" s="11" r="B16">
        <v>1.33</v>
      </c>
      <c t="n" s="13" r="C16">
        <v>1.1</v>
      </c>
    </row>
    <row spans="1:5" r="17">
      <c t="s" s="4" r="A17">
        <v>616</v>
      </c>
      <c t="n" s="6" r="B17">
        <v>28711</v>
      </c>
      <c t="n" s="6" r="C17">
        <v>10000</v>
      </c>
    </row>
    <row spans="1:5" r="18">
      <c t="s" s="4" r="A18">
        <v>617</v>
      </c>
      <c t="n" s="7" r="B18">
        <v>914350</v>
      </c>
      <c t="n" s="7" r="C18">
        <v>792758</v>
      </c>
    </row>
    <row spans="1:5" r="19">
      <c t="s" s="4" r="A19">
        <v>610</v>
      </c>
      <c t="n" s="6" r="B19">
        <v>980000</v>
      </c>
    </row>
    <row spans="1:5" r="20">
      <c t="s" s="4" r="A20">
        <v>604</v>
      </c>
      <c t="n" s="6" r="B20">
        <v>900000</v>
      </c>
    </row>
    <row spans="1:5" r="21">
      <c t="s" s="4" r="A21">
        <v>605</v>
      </c>
      <c t="n" s="7" r="B21">
        <v>900000</v>
      </c>
    </row>
    <row spans="1:5" r="22">
      <c t="s" s="4" r="A22">
        <v>618</v>
      </c>
    </row>
    <row spans="1:5" r="23">
      <c t="s" s="3" r="A23">
        <v>603</v>
      </c>
    </row>
    <row spans="1:5" r="24">
      <c t="s" s="4" r="A24">
        <v>612</v>
      </c>
      <c t="s" s="4" r="B24">
        <v>613</v>
      </c>
    </row>
    <row spans="1:5" r="25">
      <c t="s" s="4" r="A25">
        <v>619</v>
      </c>
    </row>
    <row spans="1:5" r="26">
      <c t="s" s="3" r="A26">
        <v>603</v>
      </c>
    </row>
    <row spans="1:5" r="27">
      <c t="s" s="4" r="A27">
        <v>617</v>
      </c>
      <c t="n" s="7" r="B27">
        <v>80000</v>
      </c>
    </row>
    <row spans="1:5" r="28">
      <c t="s" s="4" r="A28">
        <v>606</v>
      </c>
      <c t="n" s="7" r="D28">
        <v>4743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0</v>
      </c>
      <c t="s" s="2" r="B1">
        <v>2</v>
      </c>
      <c t="s" s="2" r="C1">
        <v>30</v>
      </c>
    </row>
    <row spans="1:3" r="2">
      <c t="s" s="3" r="A2">
        <v>502</v>
      </c>
    </row>
    <row spans="1:3" r="3">
      <c t="s" s="4" r="A3">
        <v>621</v>
      </c>
      <c t="n" s="7" r="B3">
        <v>2866836</v>
      </c>
      <c t="n" s="7" r="C3">
        <v>1466614</v>
      </c>
    </row>
    <row spans="1:3" r="4">
      <c t="s" s="4" r="A4">
        <v>622</v>
      </c>
      <c t="n" s="6" r="B4">
        <v>-673373</v>
      </c>
      <c t="n" s="6" r="C4">
        <v>-588747</v>
      </c>
    </row>
    <row spans="1:3" r="5">
      <c t="s" s="4" r="A5">
        <v>185</v>
      </c>
      <c t="n" s="6" r="B5">
        <v>2193463</v>
      </c>
      <c t="n" s="6" r="C5">
        <v>877867</v>
      </c>
    </row>
    <row spans="1:3" r="6">
      <c t="s" s="4" r="A6">
        <v>623</v>
      </c>
    </row>
    <row spans="1:3" r="7">
      <c t="s" s="3" r="A7">
        <v>502</v>
      </c>
    </row>
    <row spans="1:3" r="8">
      <c t="s" s="4" r="A8">
        <v>621</v>
      </c>
      <c t="n" s="6" r="B8">
        <v>385523</v>
      </c>
      <c t="n" s="6" r="C8">
        <v>177383</v>
      </c>
    </row>
    <row spans="1:3" r="9">
      <c t="s" s="4" r="A9">
        <v>624</v>
      </c>
    </row>
    <row spans="1:3" r="10">
      <c t="s" s="3" r="A10">
        <v>502</v>
      </c>
    </row>
    <row spans="1:3" r="11">
      <c t="s" s="4" r="A11">
        <v>621</v>
      </c>
      <c t="n" s="6" r="B11">
        <v>1326165</v>
      </c>
      <c t="n" s="6" r="C11">
        <v>619955</v>
      </c>
    </row>
    <row spans="1:3" r="12">
      <c t="s" s="4" r="A12">
        <v>504</v>
      </c>
    </row>
    <row spans="1:3" r="13">
      <c t="s" s="3" r="A13">
        <v>502</v>
      </c>
    </row>
    <row spans="1:3" r="14">
      <c t="s" s="4" r="A14">
        <v>621</v>
      </c>
      <c t="n" s="6" r="B14">
        <v>466177</v>
      </c>
      <c t="n" s="6" r="C14">
        <v>466176</v>
      </c>
    </row>
    <row spans="1:3" r="15">
      <c t="s" s="4" r="A15">
        <v>506</v>
      </c>
    </row>
    <row spans="1:3" r="16">
      <c t="s" s="3" r="A16">
        <v>502</v>
      </c>
    </row>
    <row spans="1:3" r="17">
      <c t="s" s="4" r="A17">
        <v>621</v>
      </c>
      <c t="n" s="6" r="B17">
        <v>197561</v>
      </c>
      <c t="n" s="6" r="C17">
        <v>7733</v>
      </c>
    </row>
    <row spans="1:3" r="18">
      <c t="s" s="4" r="A18">
        <v>507</v>
      </c>
    </row>
    <row spans="1:3" r="19">
      <c t="s" s="3" r="A19">
        <v>502</v>
      </c>
    </row>
    <row spans="1:3" r="20">
      <c t="s" s="4" r="A20">
        <v>621</v>
      </c>
      <c t="n" s="6" r="B20">
        <v>451346</v>
      </c>
      <c t="n" s="6" r="C20">
        <v>162128</v>
      </c>
    </row>
    <row spans="1:3" r="21">
      <c t="s" s="4" r="A21">
        <v>508</v>
      </c>
    </row>
    <row spans="1:3" r="22">
      <c t="s" s="3" r="A22">
        <v>502</v>
      </c>
    </row>
    <row spans="1:3" r="23">
      <c t="s" s="4" r="A23">
        <v>621</v>
      </c>
      <c t="n" s="7" r="B23">
        <v>40064</v>
      </c>
      <c t="n" s="7" r="C23">
        <v>3323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57"/>
    <col customWidth="1" max="3" min="3" width="14"/>
  </cols>
  <sheetData>
    <row spans="1:3" r="1">
      <c t="s" s="1" r="A1">
        <v>625</v>
      </c>
      <c t="s" s="2" r="B1">
        <v>1</v>
      </c>
    </row>
    <row spans="1:3" r="2">
      <c t="s" s="2" r="B2">
        <v>2</v>
      </c>
      <c t="s" s="2" r="C2">
        <v>30</v>
      </c>
    </row>
    <row spans="1:3" r="3">
      <c t="s" s="3" r="A3">
        <v>239</v>
      </c>
    </row>
    <row spans="1:3" r="4">
      <c t="s" s="4" r="A4">
        <v>626</v>
      </c>
      <c t="s" s="4" r="B4">
        <v>627</v>
      </c>
    </row>
    <row spans="1:3" r="5">
      <c t="s" s="4" r="A5">
        <v>628</v>
      </c>
      <c t="n" s="7" r="B5">
        <v>204000</v>
      </c>
    </row>
    <row spans="1:3" r="6">
      <c t="s" s="4" r="A6">
        <v>629</v>
      </c>
      <c t="n" s="6" r="B6">
        <v>54000</v>
      </c>
    </row>
    <row spans="1:3" r="7">
      <c t="s" s="4" r="A7">
        <v>630</v>
      </c>
      <c t="n" s="6" r="B7">
        <v>59400</v>
      </c>
    </row>
    <row spans="1:3" r="8">
      <c t="s" s="4" r="A8">
        <v>631</v>
      </c>
      <c t="n" s="6" r="B8">
        <v>5400</v>
      </c>
    </row>
    <row spans="1:3" r="9">
      <c t="s" s="4" r="A9">
        <v>632</v>
      </c>
      <c t="n" s="7" r="B9">
        <v>150000</v>
      </c>
      <c t="n" s="7" r="C9">
        <v>204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633</v>
      </c>
      <c t="s" s="2" r="B1">
        <v>1</v>
      </c>
    </row>
    <row spans="1:3" r="2">
      <c t="s" s="2" r="B2">
        <v>2</v>
      </c>
      <c t="s" s="2" r="C2">
        <v>30</v>
      </c>
    </row>
    <row spans="1:3" r="3">
      <c t="s" s="3" r="A3">
        <v>634</v>
      </c>
    </row>
    <row spans="1:3" r="4">
      <c t="s" s="4" r="A4">
        <v>635</v>
      </c>
      <c t="n" s="7" r="B4">
        <v>299825</v>
      </c>
      <c t="n" s="7" r="C4">
        <v>243514</v>
      </c>
    </row>
    <row spans="1:3" r="5">
      <c t="s" s="4" r="A5">
        <v>636</v>
      </c>
    </row>
    <row spans="1:3" r="6">
      <c t="s" s="3" r="A6">
        <v>634</v>
      </c>
    </row>
    <row spans="1:3" r="7">
      <c t="s" s="4" r="A7">
        <v>541</v>
      </c>
      <c t="s" s="4" r="B7">
        <v>637</v>
      </c>
    </row>
    <row spans="1:3" r="8">
      <c t="s" s="4" r="A8">
        <v>638</v>
      </c>
    </row>
    <row spans="1:3" r="9">
      <c t="s" s="3" r="A9">
        <v>634</v>
      </c>
    </row>
    <row spans="1:3" r="10">
      <c t="s" s="4" r="A10">
        <v>541</v>
      </c>
      <c t="s" s="4" r="B10">
        <v>542</v>
      </c>
    </row>
    <row spans="1:3" r="11">
      <c t="s" s="4" r="A11">
        <v>639</v>
      </c>
    </row>
    <row spans="1:3" r="12">
      <c t="s" s="3" r="A12">
        <v>634</v>
      </c>
    </row>
    <row spans="1:3" r="13">
      <c t="s" s="4" r="A13">
        <v>541</v>
      </c>
      <c t="s" s="4" r="B13">
        <v>5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40</v>
      </c>
      <c t="s" s="2" r="B1">
        <v>2</v>
      </c>
      <c t="s" s="2" r="C1">
        <v>30</v>
      </c>
    </row>
    <row spans="1:3" r="2">
      <c t="s" s="3" r="A2">
        <v>641</v>
      </c>
    </row>
    <row spans="1:3" r="3">
      <c t="s" s="4" r="A3">
        <v>642</v>
      </c>
      <c t="n" s="7" r="B3">
        <v>1742994</v>
      </c>
      <c t="n" s="7" r="C3">
        <v>1742994</v>
      </c>
    </row>
    <row spans="1:3" r="4">
      <c t="s" s="4" r="A4">
        <v>643</v>
      </c>
      <c t="n" s="6" r="B4">
        <v>-802542</v>
      </c>
      <c t="n" s="6" r="C4">
        <v>-502717</v>
      </c>
    </row>
    <row spans="1:3" r="5">
      <c t="s" s="4" r="A5">
        <v>644</v>
      </c>
      <c t="n" s="6" r="B5">
        <v>940452</v>
      </c>
      <c t="n" s="6" r="C5">
        <v>1240277</v>
      </c>
    </row>
    <row spans="1:3" r="6">
      <c t="s" s="4" r="A6">
        <v>645</v>
      </c>
    </row>
    <row spans="1:3" r="7">
      <c t="s" s="3" r="A7">
        <v>641</v>
      </c>
    </row>
    <row spans="1:3" r="8">
      <c t="s" s="4" r="A8">
        <v>646</v>
      </c>
      <c t="n" s="6" r="B8">
        <v>151000</v>
      </c>
      <c t="n" s="6" r="C8">
        <v>151000</v>
      </c>
    </row>
    <row spans="1:3" r="9">
      <c t="s" s="4" r="A9">
        <v>647</v>
      </c>
      <c t="n" s="6" r="B9">
        <v>0</v>
      </c>
      <c t="n" s="6" r="C9">
        <v>0</v>
      </c>
    </row>
    <row spans="1:3" r="10">
      <c t="s" s="4" r="A10">
        <v>648</v>
      </c>
      <c t="n" s="6" r="B10">
        <v>151000</v>
      </c>
      <c t="n" s="6" r="C10">
        <v>151000</v>
      </c>
    </row>
    <row spans="1:3" r="11">
      <c t="s" s="4" r="A11">
        <v>649</v>
      </c>
    </row>
    <row spans="1:3" r="12">
      <c t="s" s="3" r="A12">
        <v>641</v>
      </c>
    </row>
    <row spans="1:3" r="13">
      <c t="s" s="4" r="A13">
        <v>642</v>
      </c>
      <c t="n" s="6" r="B13">
        <v>217000</v>
      </c>
      <c t="n" s="6" r="C13">
        <v>217000</v>
      </c>
    </row>
    <row spans="1:3" r="14">
      <c t="s" s="4" r="A14">
        <v>643</v>
      </c>
      <c t="n" s="6" r="B14">
        <v>0</v>
      </c>
      <c t="n" s="6" r="C14">
        <v>0</v>
      </c>
    </row>
    <row spans="1:3" r="15">
      <c t="s" s="4" r="A15">
        <v>644</v>
      </c>
      <c t="n" s="6" r="B15">
        <v>217000</v>
      </c>
      <c t="n" s="6" r="C15">
        <v>217000</v>
      </c>
    </row>
    <row spans="1:3" r="16">
      <c t="s" s="4" r="A16">
        <v>636</v>
      </c>
    </row>
    <row spans="1:3" r="17">
      <c t="s" s="3" r="A17">
        <v>641</v>
      </c>
    </row>
    <row spans="1:3" r="18">
      <c t="s" s="4" r="A18">
        <v>642</v>
      </c>
      <c t="n" s="6" r="B18">
        <v>244000</v>
      </c>
      <c t="n" s="6" r="C18">
        <v>244000</v>
      </c>
    </row>
    <row spans="1:3" r="19">
      <c t="s" s="4" r="A19">
        <v>643</v>
      </c>
      <c t="n" s="6" r="B19">
        <v>-213500</v>
      </c>
      <c t="n" s="6" r="C19">
        <v>-152500</v>
      </c>
    </row>
    <row spans="1:3" r="20">
      <c t="s" s="4" r="A20">
        <v>644</v>
      </c>
      <c t="n" s="6" r="B20">
        <v>30500</v>
      </c>
      <c t="n" s="6" r="C20">
        <v>91500</v>
      </c>
    </row>
    <row spans="1:3" r="21">
      <c t="s" s="4" r="A21">
        <v>650</v>
      </c>
    </row>
    <row spans="1:3" r="22">
      <c t="s" s="3" r="A22">
        <v>641</v>
      </c>
    </row>
    <row spans="1:3" r="23">
      <c t="s" s="4" r="A23">
        <v>642</v>
      </c>
      <c t="n" s="6" r="B23">
        <v>1130994</v>
      </c>
      <c t="n" s="6" r="C23">
        <v>1130994</v>
      </c>
    </row>
    <row spans="1:3" r="24">
      <c t="s" s="4" r="A24">
        <v>643</v>
      </c>
      <c t="n" s="6" r="B24">
        <v>-589042</v>
      </c>
      <c t="n" s="6" r="C24">
        <v>-350217</v>
      </c>
    </row>
    <row spans="1:3" r="25">
      <c t="s" s="4" r="A25">
        <v>644</v>
      </c>
      <c t="n" s="7" r="B25">
        <v>541952</v>
      </c>
      <c t="n" s="7" r="C25">
        <v>78077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51</v>
      </c>
      <c t="s" s="2" r="B1">
        <v>601</v>
      </c>
    </row>
    <row spans="1:2" r="2">
      <c t="s" s="3" r="A2">
        <v>652</v>
      </c>
    </row>
    <row spans="1:2" r="3">
      <c t="n" s="6" r="A3">
        <v>2016</v>
      </c>
      <c t="n" s="7" r="B3">
        <v>232770</v>
      </c>
    </row>
    <row spans="1:2" r="4">
      <c t="n" s="6" r="A4">
        <v>2017</v>
      </c>
      <c t="n" s="6" r="B4">
        <v>160770</v>
      </c>
    </row>
    <row spans="1:2" r="5">
      <c t="n" s="6" r="A5">
        <v>2018</v>
      </c>
      <c t="n" s="6" r="B5">
        <v>119270</v>
      </c>
    </row>
    <row spans="1:2" r="6">
      <c t="n" s="6" r="A6">
        <v>2019</v>
      </c>
      <c t="n" s="6" r="B6">
        <v>59642</v>
      </c>
    </row>
    <row spans="1:2" r="7">
      <c t="s" s="4" r="A7">
        <v>653</v>
      </c>
      <c t="n" s="6" r="B7">
        <v>0</v>
      </c>
    </row>
    <row spans="1:2" r="8">
      <c t="s" s="4" r="A8">
        <v>185</v>
      </c>
      <c t="n" s="7" r="B8">
        <v>57245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54</v>
      </c>
      <c t="s" s="2" r="B1">
        <v>2</v>
      </c>
      <c t="s" s="2" r="C1">
        <v>30</v>
      </c>
    </row>
    <row spans="1:3" r="2">
      <c t="s" s="3" r="A2">
        <v>247</v>
      </c>
    </row>
    <row spans="1:3" r="3">
      <c t="s" s="4" r="A3">
        <v>655</v>
      </c>
      <c t="n" s="7" r="B3">
        <v>458710</v>
      </c>
      <c t="n" s="7" r="C3">
        <v>9149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155</v>
      </c>
      <c t="s" s="2" r="B1">
        <v>1</v>
      </c>
    </row>
    <row spans="1:2" r="2">
      <c t="s" s="2" r="B2">
        <v>156</v>
      </c>
    </row>
    <row spans="1:2" r="3">
      <c t="s" s="4" r="A3">
        <v>157</v>
      </c>
      <c t="n" s="6" r="B3">
        <v>846263</v>
      </c>
    </row>
    <row spans="1:2" r="4">
      <c t="s" s="4" r="A4">
        <v>148</v>
      </c>
    </row>
    <row spans="1:2" r="5">
      <c t="s" s="4" r="A5">
        <v>158</v>
      </c>
      <c t="n" s="6" r="B5">
        <v>150000</v>
      </c>
    </row>
    <row spans="1:2" r="6">
      <c t="s" s="4" r="A6">
        <v>152</v>
      </c>
    </row>
    <row spans="1:2" r="7">
      <c t="s" s="4" r="A7">
        <v>158</v>
      </c>
      <c t="n" s="6" r="B7">
        <v>10000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6</v>
      </c>
      <c t="s" s="2" r="B1">
        <v>2</v>
      </c>
      <c t="s" s="2" r="C1">
        <v>30</v>
      </c>
    </row>
    <row spans="1:3" r="2">
      <c t="s" s="3" r="A2">
        <v>657</v>
      </c>
    </row>
    <row spans="1:3" r="3">
      <c t="s" s="4" r="A3">
        <v>658</v>
      </c>
      <c t="n" s="7" r="B3">
        <v>1623856</v>
      </c>
      <c t="n" s="7" r="C3">
        <v>1563504</v>
      </c>
    </row>
    <row spans="1:3" r="4">
      <c t="s" s="4" r="A4">
        <v>659</v>
      </c>
      <c t="n" s="6" r="B4">
        <v>78670</v>
      </c>
      <c t="n" s="6" r="C4">
        <v>47319</v>
      </c>
    </row>
    <row spans="1:3" r="5">
      <c t="s" s="4" r="A5">
        <v>185</v>
      </c>
      <c t="n" s="7" r="B5">
        <v>1702526</v>
      </c>
      <c t="n" s="7" r="C5">
        <v>16108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31"/>
    <col customWidth="1" max="4" min="4" width="37"/>
    <col customWidth="1" max="5" min="5" width="37"/>
  </cols>
  <sheetData>
    <row spans="1:5" r="1">
      <c t="s" s="1" r="A1">
        <v>660</v>
      </c>
      <c t="s" s="2" r="B1">
        <v>661</v>
      </c>
      <c t="s" s="2" r="C1">
        <v>662</v>
      </c>
      <c t="s" s="2" r="D1">
        <v>409</v>
      </c>
      <c t="s" s="2" r="E1">
        <v>410</v>
      </c>
    </row>
    <row spans="1:5" r="2">
      <c t="s" s="3" r="A2">
        <v>663</v>
      </c>
    </row>
    <row spans="1:5" r="3">
      <c t="s" s="4" r="A3">
        <v>664</v>
      </c>
      <c t="n" s="7" r="C3">
        <v>614465</v>
      </c>
      <c t="n" s="7" r="D3">
        <v>614465</v>
      </c>
      <c t="n" s="7" r="E3">
        <v>0</v>
      </c>
    </row>
    <row spans="1:5" r="4">
      <c t="s" s="4" r="A4">
        <v>665</v>
      </c>
      <c t="n" s="6" r="C4">
        <v>0</v>
      </c>
      <c t="n" s="6" r="D4">
        <v>0</v>
      </c>
      <c t="n" s="6" r="E4">
        <v>54150</v>
      </c>
    </row>
    <row spans="1:5" r="5">
      <c t="s" s="4" r="A5">
        <v>666</v>
      </c>
      <c t="n" s="6" r="D5">
        <v>113271</v>
      </c>
      <c t="n" s="6" r="E5">
        <v>52319</v>
      </c>
    </row>
    <row spans="1:5" r="6">
      <c t="s" s="4" r="A6">
        <v>667</v>
      </c>
      <c t="n" s="6" r="C6">
        <v>9230</v>
      </c>
      <c t="n" s="6" r="D6">
        <v>9230</v>
      </c>
      <c t="n" s="6" r="E6">
        <v>603034</v>
      </c>
    </row>
    <row spans="1:5" r="7">
      <c t="s" s="4" r="A7">
        <v>668</v>
      </c>
      <c t="n" s="7" r="D7">
        <v>0</v>
      </c>
      <c t="n" s="7" r="E7">
        <v>211567</v>
      </c>
    </row>
    <row spans="1:5" r="8">
      <c t="s" s="4" r="A8">
        <v>669</v>
      </c>
      <c t="n" s="6" r="D8">
        <v>846263</v>
      </c>
      <c t="n" s="6" r="E8">
        <v>846263</v>
      </c>
    </row>
    <row spans="1:5" r="9">
      <c t="s" s="4" r="A9">
        <v>670</v>
      </c>
    </row>
    <row spans="1:5" r="10">
      <c t="s" s="3" r="A10">
        <v>663</v>
      </c>
    </row>
    <row spans="1:5" r="11">
      <c t="s" s="4" r="A11">
        <v>666</v>
      </c>
      <c t="n" s="7" r="D11">
        <v>68754</v>
      </c>
    </row>
    <row spans="1:5" r="12">
      <c t="s" s="4" r="A12">
        <v>499</v>
      </c>
    </row>
    <row spans="1:5" r="13">
      <c t="s" s="3" r="A13">
        <v>663</v>
      </c>
    </row>
    <row spans="1:5" r="14">
      <c t="s" s="4" r="A14">
        <v>664</v>
      </c>
      <c t="n" s="6" r="C14">
        <v>669615</v>
      </c>
      <c t="n" s="6" r="D14">
        <v>669615</v>
      </c>
      <c t="n" s="7" r="E14">
        <v>657184</v>
      </c>
    </row>
    <row spans="1:5" r="15">
      <c t="s" s="4" r="A15">
        <v>665</v>
      </c>
      <c t="n" s="7" r="C15">
        <v>54150</v>
      </c>
      <c t="n" s="7" r="D15">
        <v>54150</v>
      </c>
    </row>
    <row spans="1:5" r="16">
      <c t="s" s="4" r="A16">
        <v>493</v>
      </c>
      <c t="n" s="12" r="C16">
        <v>0.25</v>
      </c>
      <c t="n" s="12" r="D16">
        <v>0.25</v>
      </c>
    </row>
    <row spans="1:5" r="17">
      <c t="s" s="4" r="A17">
        <v>671</v>
      </c>
      <c t="n" s="6" r="D17">
        <v>2674460</v>
      </c>
      <c t="n" s="6" r="E17">
        <v>2623724</v>
      </c>
    </row>
    <row spans="1:5" r="18">
      <c t="s" s="4" r="A18">
        <v>666</v>
      </c>
      <c t="n" s="7" r="E18">
        <v>47820</v>
      </c>
    </row>
    <row spans="1:5" r="19">
      <c t="s" s="4" r="A19">
        <v>667</v>
      </c>
      <c t="n" s="6" r="E19">
        <v>1000</v>
      </c>
    </row>
    <row spans="1:5" r="20">
      <c t="s" s="4" r="A20">
        <v>668</v>
      </c>
      <c t="n" s="7" r="E20">
        <v>90984</v>
      </c>
    </row>
    <row spans="1:5" r="21">
      <c t="s" s="4" r="A21">
        <v>669</v>
      </c>
      <c t="n" s="6" r="E21">
        <v>363936</v>
      </c>
    </row>
    <row spans="1:5" r="22">
      <c t="s" s="4" r="A22">
        <v>672</v>
      </c>
    </row>
    <row spans="1:5" r="23">
      <c t="s" s="3" r="A23">
        <v>663</v>
      </c>
    </row>
    <row spans="1:5" r="24">
      <c t="s" s="4" r="A24">
        <v>664</v>
      </c>
      <c t="n" s="7" r="C24">
        <v>668615</v>
      </c>
      <c t="n" s="7" r="D24">
        <v>668615</v>
      </c>
      <c t="n" s="7" r="E24">
        <v>656184</v>
      </c>
    </row>
    <row spans="1:5" r="25">
      <c t="s" s="4" r="A25">
        <v>665</v>
      </c>
      <c t="n" s="7" r="C25">
        <v>54150</v>
      </c>
      <c t="n" s="7" r="D25">
        <v>54150</v>
      </c>
      <c t="n" s="7" r="E25">
        <v>54150</v>
      </c>
    </row>
    <row spans="1:5" r="26">
      <c t="s" s="4" r="A26">
        <v>493</v>
      </c>
      <c t="n" s="12" r="C26">
        <v>0.25</v>
      </c>
      <c t="n" s="12" r="D26">
        <v>0.25</v>
      </c>
      <c t="n" s="12" r="E26">
        <v>0.25</v>
      </c>
    </row>
    <row spans="1:5" r="27">
      <c t="s" s="4" r="A27">
        <v>673</v>
      </c>
    </row>
    <row spans="1:5" r="28">
      <c t="s" s="3" r="A28">
        <v>663</v>
      </c>
    </row>
    <row spans="1:5" r="29">
      <c t="s" s="4" r="A29">
        <v>664</v>
      </c>
      <c t="n" s="7" r="C29">
        <v>614465</v>
      </c>
      <c t="n" s="7" r="D29">
        <v>614465</v>
      </c>
    </row>
    <row spans="1:5" r="30">
      <c t="s" s="4" r="A30">
        <v>674</v>
      </c>
      <c t="s" s="4" r="B30">
        <v>25</v>
      </c>
      <c t="s" s="4" r="C30">
        <v>47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5</v>
      </c>
      <c t="s" s="2" r="B1">
        <v>2</v>
      </c>
      <c t="s" s="2" r="C1">
        <v>30</v>
      </c>
    </row>
    <row spans="1:3" r="2">
      <c t="s" s="3" r="A2">
        <v>676</v>
      </c>
    </row>
    <row spans="1:3" r="3">
      <c t="s" s="4" r="A3">
        <v>677</v>
      </c>
      <c t="n" s="7" r="B3">
        <v>1380000</v>
      </c>
      <c t="n" s="7" r="C3">
        <v>0</v>
      </c>
    </row>
    <row spans="1:3" r="4">
      <c t="s" s="4" r="A4">
        <v>678</v>
      </c>
    </row>
    <row spans="1:3" r="5">
      <c t="s" s="3" r="A5">
        <v>676</v>
      </c>
    </row>
    <row spans="1:3" r="6">
      <c t="s" s="4" r="A6">
        <v>677</v>
      </c>
      <c t="n" s="7" r="B6">
        <v>1380000</v>
      </c>
      <c t="n" s="7" r="C6">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679</v>
      </c>
      <c t="s" s="2" r="B1">
        <v>1</v>
      </c>
    </row>
    <row spans="1:2" r="2">
      <c t="s" s="2" r="B2">
        <v>601</v>
      </c>
    </row>
    <row spans="1:2" r="3">
      <c t="s" s="3" r="A3">
        <v>676</v>
      </c>
    </row>
    <row spans="1:2" r="4">
      <c t="s" s="4" r="A4">
        <v>677</v>
      </c>
      <c t="n" s="7" r="B4">
        <v>1000000</v>
      </c>
    </row>
    <row spans="1:2" r="5">
      <c t="s" s="4" r="A5">
        <v>680</v>
      </c>
      <c t="n" s="7" r="B5">
        <v>1500000</v>
      </c>
    </row>
    <row spans="1:2" r="6">
      <c t="s" s="4" r="A6">
        <v>681</v>
      </c>
      <c t="s" s="4" r="B6">
        <v>682</v>
      </c>
    </row>
    <row spans="1:2" r="7">
      <c t="s" s="4" r="A7">
        <v>683</v>
      </c>
      <c t="n" s="7" r="B7">
        <v>1380000</v>
      </c>
    </row>
    <row spans="1:2" r="8">
      <c t="s" s="4" r="A8">
        <v>684</v>
      </c>
      <c t="n" s="7" r="B8">
        <v>19295</v>
      </c>
    </row>
    <row spans="1:2" r="9">
      <c t="s" s="4" r="A9">
        <v>685</v>
      </c>
    </row>
    <row spans="1:2" r="10">
      <c t="s" s="3" r="A10">
        <v>676</v>
      </c>
    </row>
    <row spans="1:2" r="11">
      <c t="s" s="4" r="A11">
        <v>142</v>
      </c>
      <c t="s" s="4" r="B11">
        <v>6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 customWidth="1" max="6" min="6" width="14"/>
  </cols>
  <sheetData>
    <row spans="1:6" r="1">
      <c t="s" s="1" r="A1">
        <v>687</v>
      </c>
      <c t="s" s="2" r="B1">
        <v>688</v>
      </c>
      <c t="s" s="2" r="C1">
        <v>661</v>
      </c>
      <c t="s" s="2" r="D1">
        <v>2</v>
      </c>
      <c t="s" s="2" r="E1">
        <v>2</v>
      </c>
      <c t="s" s="2" r="F1">
        <v>30</v>
      </c>
    </row>
    <row spans="1:6" r="2">
      <c t="s" s="3" r="A2">
        <v>689</v>
      </c>
    </row>
    <row spans="1:6" r="3">
      <c t="s" s="4" r="A3">
        <v>690</v>
      </c>
      <c t="n" s="7" r="D3">
        <v>555056</v>
      </c>
      <c t="n" s="7" r="E3">
        <v>555056</v>
      </c>
      <c t="n" s="7" r="F3">
        <v>396678</v>
      </c>
    </row>
    <row spans="1:6" r="4">
      <c t="s" s="4" r="A4">
        <v>691</v>
      </c>
      <c t="n" s="7" r="B4">
        <v>198364</v>
      </c>
    </row>
    <row spans="1:6" r="5">
      <c t="s" s="4" r="A5">
        <v>692</v>
      </c>
      <c t="n" s="6" r="E5">
        <v>647565</v>
      </c>
      <c t="n" s="6" r="F5">
        <v>732565</v>
      </c>
    </row>
    <row spans="1:6" r="6">
      <c t="s" s="4" r="A6">
        <v>693</v>
      </c>
      <c t="n" s="7" r="E6">
        <v>489187</v>
      </c>
      <c t="n" s="7" r="F6">
        <v>707698</v>
      </c>
    </row>
    <row spans="1:6" r="7">
      <c t="s" s="4" r="A7">
        <v>402</v>
      </c>
    </row>
    <row spans="1:6" r="8">
      <c t="s" s="3" r="A8">
        <v>689</v>
      </c>
    </row>
    <row spans="1:6" r="9">
      <c t="s" s="4" r="A9">
        <v>694</v>
      </c>
      <c t="n" s="9" r="D9">
        <v>0.5610000000000001</v>
      </c>
      <c t="n" s="9" r="E9">
        <v>0.5610000000000001</v>
      </c>
    </row>
    <row spans="1:6" r="10">
      <c t="s" s="4" r="A10">
        <v>695</v>
      </c>
    </row>
    <row spans="1:6" r="11">
      <c t="s" s="3" r="A11">
        <v>689</v>
      </c>
    </row>
    <row spans="1:6" r="12">
      <c t="s" s="4" r="A12">
        <v>696</v>
      </c>
      <c t="s" s="4" r="B12">
        <v>478</v>
      </c>
    </row>
    <row spans="1:6" r="13">
      <c t="s" s="4" r="A13">
        <v>697</v>
      </c>
      <c t="n" s="6" r="B13">
        <v>2294493</v>
      </c>
    </row>
    <row spans="1:6" r="14">
      <c t="s" s="4" r="A14">
        <v>694</v>
      </c>
      <c t="n" s="9" r="B14">
        <v>0.575</v>
      </c>
      <c t="n" s="10" r="D14">
        <v>0.575</v>
      </c>
      <c t="n" s="10" r="E14">
        <v>0.575</v>
      </c>
    </row>
    <row spans="1:6" r="15">
      <c t="s" s="4" r="A15">
        <v>698</v>
      </c>
    </row>
    <row spans="1:6" r="16">
      <c t="s" s="3" r="A16">
        <v>689</v>
      </c>
    </row>
    <row spans="1:6" r="17">
      <c t="s" s="4" r="A17">
        <v>696</v>
      </c>
      <c t="s" s="4" r="B17">
        <v>478</v>
      </c>
    </row>
    <row spans="1:6" r="18">
      <c t="s" s="4" r="A18">
        <v>697</v>
      </c>
      <c t="n" s="6" r="B18">
        <v>448012</v>
      </c>
    </row>
    <row spans="1:6" r="19">
      <c t="s" s="4" r="A19">
        <v>694</v>
      </c>
      <c t="n" s="12" r="B19">
        <v>0.55</v>
      </c>
      <c t="n" s="10" r="D19">
        <v>0.55</v>
      </c>
      <c t="n" s="10" r="E19">
        <v>0.55</v>
      </c>
    </row>
    <row spans="1:6" r="20">
      <c t="s" s="4" r="A20">
        <v>699</v>
      </c>
    </row>
    <row spans="1:6" r="21">
      <c t="s" s="3" r="A21">
        <v>689</v>
      </c>
    </row>
    <row spans="1:6" r="22">
      <c t="s" s="4" r="A22">
        <v>696</v>
      </c>
      <c t="s" s="4" r="B22">
        <v>478</v>
      </c>
    </row>
    <row spans="1:6" r="23">
      <c t="s" s="4" r="A23">
        <v>697</v>
      </c>
      <c t="n" s="6" r="B23">
        <v>94783</v>
      </c>
    </row>
    <row spans="1:6" r="24">
      <c t="s" s="4" r="A24">
        <v>694</v>
      </c>
      <c t="n" s="12" r="B24">
        <v>0.25</v>
      </c>
      <c t="n" s="9" r="D24">
        <v>0.25</v>
      </c>
      <c t="n" s="9" r="E24">
        <v>0.25</v>
      </c>
    </row>
    <row spans="1:6" r="25">
      <c t="s" s="4" r="A25">
        <v>673</v>
      </c>
    </row>
    <row spans="1:6" r="26">
      <c t="s" s="3" r="A26">
        <v>689</v>
      </c>
    </row>
    <row spans="1:6" r="27">
      <c t="s" s="4" r="A27">
        <v>690</v>
      </c>
      <c t="n" s="7" r="C27">
        <v>732467</v>
      </c>
    </row>
    <row spans="1:6" r="28">
      <c t="s" s="4" r="A28">
        <v>700</v>
      </c>
      <c t="s" s="4" r="B28">
        <v>701</v>
      </c>
      <c t="s" s="4" r="C28">
        <v>702</v>
      </c>
    </row>
    <row spans="1:6" r="29">
      <c t="s" s="4" r="A29">
        <v>674</v>
      </c>
      <c t="s" s="4" r="C29">
        <v>25</v>
      </c>
      <c t="s" s="4" r="D29">
        <v>478</v>
      </c>
    </row>
    <row spans="1:6" r="30">
      <c t="s" s="4" r="A30">
        <v>703</v>
      </c>
      <c t="s" s="4" r="C30">
        <v>704</v>
      </c>
    </row>
    <row spans="1:6" r="31">
      <c t="s" s="4" r="A31">
        <v>705</v>
      </c>
    </row>
    <row spans="1:6" r="32">
      <c t="s" s="3" r="A32">
        <v>689</v>
      </c>
    </row>
    <row spans="1:6" r="33">
      <c t="s" s="4" r="A33">
        <v>696</v>
      </c>
      <c t="s" s="4" r="B33">
        <v>478</v>
      </c>
    </row>
    <row spans="1:6" r="34">
      <c t="s" s="4" r="A34">
        <v>697</v>
      </c>
      <c t="n" s="6" r="B34">
        <v>2294493</v>
      </c>
    </row>
    <row spans="1:6" r="35">
      <c t="s" s="4" r="A35">
        <v>694</v>
      </c>
      <c t="n" s="9" r="B35">
        <v>0.575</v>
      </c>
    </row>
    <row spans="1:6" r="36">
      <c t="s" s="4" r="A36">
        <v>706</v>
      </c>
    </row>
    <row spans="1:6" r="37">
      <c t="s" s="3" r="A37">
        <v>689</v>
      </c>
    </row>
    <row spans="1:6" r="38">
      <c t="s" s="4" r="A38">
        <v>696</v>
      </c>
      <c t="s" s="4" r="B38">
        <v>478</v>
      </c>
    </row>
    <row spans="1:6" r="39">
      <c t="s" s="4" r="A39">
        <v>697</v>
      </c>
      <c t="n" s="6" r="B39">
        <v>448012</v>
      </c>
    </row>
    <row spans="1:6" r="40">
      <c t="s" s="4" r="A40">
        <v>694</v>
      </c>
      <c t="n" s="12" r="B40">
        <v>0.55</v>
      </c>
    </row>
    <row spans="1:6" r="41">
      <c t="s" s="4" r="A41">
        <v>707</v>
      </c>
    </row>
    <row spans="1:6" r="42">
      <c t="s" s="3" r="A42">
        <v>689</v>
      </c>
    </row>
    <row spans="1:6" r="43">
      <c t="s" s="4" r="A43">
        <v>696</v>
      </c>
      <c t="s" s="4" r="B43">
        <v>478</v>
      </c>
    </row>
    <row spans="1:6" r="44">
      <c t="s" s="4" r="A44">
        <v>697</v>
      </c>
      <c t="n" s="6" r="B44">
        <v>94783</v>
      </c>
    </row>
    <row spans="1:6" r="45">
      <c t="s" s="4" r="A45">
        <v>694</v>
      </c>
      <c t="n" s="12" r="B45">
        <v>0.25</v>
      </c>
    </row>
    <row spans="1:6" r="46">
      <c t="s" s="4" r="A46">
        <v>708</v>
      </c>
    </row>
    <row spans="1:6" r="47">
      <c t="s" s="3" r="A47">
        <v>689</v>
      </c>
    </row>
    <row spans="1:6" r="48">
      <c t="s" s="4" r="A48">
        <v>693</v>
      </c>
      <c t="n" s="7" r="E48">
        <v>92509</v>
      </c>
    </row>
    <row spans="1:6" r="49">
      <c t="s" s="4" r="A49">
        <v>709</v>
      </c>
    </row>
    <row spans="1:6" r="50">
      <c t="s" s="3" r="A50">
        <v>689</v>
      </c>
    </row>
    <row spans="1:6" r="51">
      <c t="s" s="4" r="A51">
        <v>710</v>
      </c>
      <c t="n" s="7" r="B51">
        <v>647565</v>
      </c>
    </row>
    <row spans="1:6" r="52">
      <c t="s" s="4" r="A52">
        <v>711</v>
      </c>
      <c t="n" s="7" r="C52">
        <v>732565</v>
      </c>
    </row>
    <row spans="1:6" r="53">
      <c t="s" s="4" r="A53">
        <v>712</v>
      </c>
    </row>
    <row spans="1:6" r="54">
      <c t="s" s="3" r="A54">
        <v>689</v>
      </c>
    </row>
    <row spans="1:6" r="55">
      <c t="s" s="4" r="A55">
        <v>710</v>
      </c>
      <c t="n" s="7" r="B55">
        <v>614465</v>
      </c>
    </row>
    <row spans="1:6" r="56">
      <c t="s" s="4" r="A56">
        <v>711</v>
      </c>
      <c t="n" s="7" r="C56">
        <v>68414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3</v>
      </c>
      <c t="s" s="2" r="B1">
        <v>2</v>
      </c>
      <c t="s" s="2" r="C1">
        <v>30</v>
      </c>
    </row>
    <row spans="1:3" r="2">
      <c t="s" s="3" r="A2">
        <v>714</v>
      </c>
    </row>
    <row spans="1:3" r="3">
      <c t="s" s="4" r="A3">
        <v>185</v>
      </c>
      <c t="n" s="7" r="B3">
        <v>2817213</v>
      </c>
      <c t="n" s="7" r="C3">
        <v>1685394</v>
      </c>
    </row>
    <row spans="1:3" r="4">
      <c t="s" s="4" r="A4">
        <v>715</v>
      </c>
      <c t="n" s="6" r="B4">
        <v>-555056</v>
      </c>
      <c t="n" s="6" r="C4">
        <v>-396678</v>
      </c>
    </row>
    <row spans="1:3" r="5">
      <c t="s" s="4" r="A5">
        <v>185</v>
      </c>
      <c t="n" s="6" r="B5">
        <v>2262157</v>
      </c>
      <c t="n" s="6" r="C5">
        <v>1288716</v>
      </c>
    </row>
    <row spans="1:3" r="6">
      <c t="s" s="4" r="A6">
        <v>716</v>
      </c>
      <c t="n" s="6" r="B6">
        <v>638078</v>
      </c>
      <c t="n" s="6" r="C6">
        <v>551182</v>
      </c>
    </row>
    <row spans="1:3" r="7">
      <c t="s" s="4" r="A7">
        <v>717</v>
      </c>
      <c t="n" s="6" r="B7">
        <v>1624079</v>
      </c>
      <c t="n" s="6" r="C7">
        <v>737534</v>
      </c>
    </row>
    <row spans="1:3" r="8">
      <c t="s" s="4" r="A8">
        <v>718</v>
      </c>
    </row>
    <row spans="1:3" r="9">
      <c t="s" s="3" r="A9">
        <v>714</v>
      </c>
    </row>
    <row spans="1:3" r="10">
      <c t="s" s="4" r="A10">
        <v>719</v>
      </c>
      <c t="n" s="6" r="B10">
        <v>0</v>
      </c>
      <c t="n" s="6" r="C10">
        <v>277778</v>
      </c>
    </row>
    <row spans="1:3" r="11">
      <c t="s" s="4" r="A11">
        <v>720</v>
      </c>
    </row>
    <row spans="1:3" r="12">
      <c t="s" s="3" r="A12">
        <v>714</v>
      </c>
    </row>
    <row spans="1:3" r="13">
      <c t="s" s="4" r="A13">
        <v>719</v>
      </c>
      <c t="n" s="6" r="B13">
        <v>0</v>
      </c>
      <c t="n" s="6" r="C13">
        <v>0</v>
      </c>
    </row>
    <row spans="1:3" r="14">
      <c t="s" s="4" r="A14">
        <v>721</v>
      </c>
    </row>
    <row spans="1:3" r="15">
      <c t="s" s="3" r="A15">
        <v>714</v>
      </c>
    </row>
    <row spans="1:3" r="16">
      <c t="s" s="4" r="A16">
        <v>722</v>
      </c>
      <c t="n" s="6" r="B16">
        <v>647565</v>
      </c>
      <c t="n" s="6" r="C16">
        <v>647565</v>
      </c>
    </row>
    <row spans="1:3" r="17">
      <c t="s" s="4" r="A17">
        <v>723</v>
      </c>
    </row>
    <row spans="1:3" r="18">
      <c t="s" s="3" r="A18">
        <v>714</v>
      </c>
    </row>
    <row spans="1:3" r="19">
      <c t="s" s="4" r="A19">
        <v>724</v>
      </c>
      <c t="n" s="6" r="B19">
        <v>391300</v>
      </c>
      <c t="n" s="6" r="C19">
        <v>445900</v>
      </c>
    </row>
    <row spans="1:3" r="20">
      <c t="s" s="4" r="A20">
        <v>725</v>
      </c>
    </row>
    <row spans="1:3" r="21">
      <c t="s" s="3" r="A21">
        <v>714</v>
      </c>
    </row>
    <row spans="1:3" r="22">
      <c t="s" s="4" r="A22">
        <v>724</v>
      </c>
      <c t="n" s="6" r="B22">
        <v>922833</v>
      </c>
      <c t="n" s="6" r="C22">
        <v>0</v>
      </c>
    </row>
    <row spans="1:3" r="23">
      <c t="s" s="4" r="A23">
        <v>726</v>
      </c>
    </row>
    <row spans="1:3" r="24">
      <c t="s" s="3" r="A24">
        <v>714</v>
      </c>
    </row>
    <row spans="1:3" r="25">
      <c t="s" s="4" r="A25">
        <v>727</v>
      </c>
      <c t="n" s="6" r="B25">
        <v>0</v>
      </c>
      <c t="n" s="6" r="C25">
        <v>609</v>
      </c>
    </row>
    <row spans="1:3" r="26">
      <c t="s" s="4" r="A26">
        <v>728</v>
      </c>
    </row>
    <row spans="1:3" r="27">
      <c t="s" s="3" r="A27">
        <v>714</v>
      </c>
    </row>
    <row spans="1:3" r="28">
      <c t="s" s="4" r="A28">
        <v>719</v>
      </c>
      <c t="n" s="6" r="B28">
        <v>100000</v>
      </c>
      <c t="n" s="6" r="C28">
        <v>200000</v>
      </c>
    </row>
    <row spans="1:3" r="29">
      <c t="s" s="4" r="A29">
        <v>729</v>
      </c>
    </row>
    <row spans="1:3" r="30">
      <c t="s" s="3" r="A30">
        <v>714</v>
      </c>
    </row>
    <row spans="1:3" r="31">
      <c t="s" s="4" r="A31">
        <v>722</v>
      </c>
      <c t="n" s="6" r="B31">
        <v>110500</v>
      </c>
      <c t="n" s="6" r="C31">
        <v>110500</v>
      </c>
    </row>
    <row spans="1:3" r="32">
      <c t="s" s="4" r="A32">
        <v>730</v>
      </c>
    </row>
    <row spans="1:3" r="33">
      <c t="s" s="3" r="A33">
        <v>714</v>
      </c>
    </row>
    <row spans="1:3" r="34">
      <c t="s" s="4" r="A34">
        <v>727</v>
      </c>
      <c t="n" s="6" r="B34">
        <v>0</v>
      </c>
      <c t="n" s="6" r="C34">
        <v>3042</v>
      </c>
    </row>
    <row spans="1:3" r="35">
      <c t="s" s="4" r="A35">
        <v>731</v>
      </c>
    </row>
    <row spans="1:3" r="36">
      <c t="s" s="3" r="A36">
        <v>714</v>
      </c>
    </row>
    <row spans="1:3" r="37">
      <c t="s" s="4" r="A37">
        <v>719</v>
      </c>
      <c t="n" s="6" r="B37">
        <v>469010</v>
      </c>
      <c t="n" s="6" r="C37">
        <v>0</v>
      </c>
    </row>
    <row spans="1:3" r="38">
      <c t="s" s="4" r="A38">
        <v>732</v>
      </c>
    </row>
    <row spans="1:3" r="39">
      <c t="s" s="3" r="A39">
        <v>714</v>
      </c>
    </row>
    <row spans="1:3" r="40">
      <c t="s" s="4" r="A40">
        <v>719</v>
      </c>
      <c t="n" s="7" r="B40">
        <v>176005</v>
      </c>
      <c t="n" s="7" r="C40">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733</v>
      </c>
      <c t="s" s="2" r="B1">
        <v>1</v>
      </c>
    </row>
    <row spans="1:3" r="2">
      <c t="s" s="2" r="B2">
        <v>2</v>
      </c>
      <c t="s" s="2" r="C2">
        <v>30</v>
      </c>
    </row>
    <row spans="1:3" r="3">
      <c t="s" s="3" r="A3">
        <v>734</v>
      </c>
    </row>
    <row spans="1:3" r="4">
      <c t="s" s="4" r="A4">
        <v>735</v>
      </c>
      <c t="n" s="7" r="B4">
        <v>1565253</v>
      </c>
      <c t="n" s="7" r="C4">
        <v>816522</v>
      </c>
    </row>
    <row spans="1:3" r="5">
      <c t="s" s="4" r="A5">
        <v>736</v>
      </c>
      <c t="n" s="6" r="B5">
        <v>647565</v>
      </c>
      <c t="n" s="6" r="C5">
        <v>732565</v>
      </c>
    </row>
    <row spans="1:3" r="6">
      <c t="s" s="4" r="A6">
        <v>737</v>
      </c>
      <c t="n" s="6" r="B6">
        <v>489187</v>
      </c>
      <c t="n" s="6" r="C6">
        <v>707698</v>
      </c>
    </row>
    <row spans="1:3" r="7">
      <c t="s" s="4" r="A7">
        <v>738</v>
      </c>
      <c t="n" s="6" r="B7">
        <v>188143</v>
      </c>
      <c t="n" s="6" r="C7">
        <v>119921</v>
      </c>
    </row>
    <row spans="1:3" r="8">
      <c t="s" s="4" r="A8">
        <v>718</v>
      </c>
    </row>
    <row spans="1:3" r="9">
      <c t="s" s="3" r="A9">
        <v>734</v>
      </c>
    </row>
    <row spans="1:3" r="10">
      <c t="s" s="4" r="A10">
        <v>739</v>
      </c>
      <c t="n" s="6" r="B10">
        <v>1000000</v>
      </c>
      <c t="n" s="6" r="C10">
        <v>1000000</v>
      </c>
    </row>
    <row spans="1:3" r="11">
      <c t="s" s="4" r="A11">
        <v>735</v>
      </c>
      <c t="n" s="6" r="B11">
        <v>660439</v>
      </c>
      <c t="n" s="6" r="C11">
        <v>660439</v>
      </c>
    </row>
    <row spans="1:3" r="12">
      <c t="s" s="4" r="A12">
        <v>735</v>
      </c>
      <c t="n" s="6" r="B12">
        <v>55556</v>
      </c>
      <c t="n" s="6" r="C12">
        <v>55556</v>
      </c>
    </row>
    <row spans="1:3" r="13">
      <c t="s" s="4" r="A13">
        <v>740</v>
      </c>
      <c t="n" s="7" r="B13">
        <v>339561</v>
      </c>
      <c t="n" s="7" r="C13">
        <v>339561</v>
      </c>
    </row>
    <row spans="1:3" r="14">
      <c t="s" s="4" r="A14">
        <v>741</v>
      </c>
      <c t="s" s="4" r="B14">
        <v>742</v>
      </c>
      <c t="s" s="4" r="C14">
        <v>742</v>
      </c>
    </row>
    <row spans="1:3" r="15">
      <c t="s" s="4" r="A15">
        <v>720</v>
      </c>
    </row>
    <row spans="1:3" r="16">
      <c t="s" s="3" r="A16">
        <v>734</v>
      </c>
    </row>
    <row spans="1:3" r="17">
      <c t="s" s="4" r="A17">
        <v>739</v>
      </c>
      <c t="n" s="7" r="B17">
        <v>1000000</v>
      </c>
    </row>
    <row spans="1:3" r="18">
      <c t="s" s="4" r="A18">
        <v>681</v>
      </c>
      <c t="s" s="4" r="B18">
        <v>743</v>
      </c>
    </row>
    <row spans="1:3" r="19">
      <c t="s" s="4" r="A19">
        <v>744</v>
      </c>
      <c t="n" s="7" r="B19">
        <v>1000000</v>
      </c>
    </row>
    <row spans="1:3" r="20">
      <c t="s" s="4" r="A20">
        <v>142</v>
      </c>
      <c t="n" s="7" r="B20">
        <v>13223</v>
      </c>
    </row>
    <row spans="1:3" r="21">
      <c t="s" s="4" r="A21">
        <v>721</v>
      </c>
    </row>
    <row spans="1:3" r="22">
      <c t="s" s="3" r="A22">
        <v>734</v>
      </c>
    </row>
    <row spans="1:3" r="23">
      <c t="s" s="4" r="A23">
        <v>681</v>
      </c>
      <c t="s" s="4" r="B23">
        <v>745</v>
      </c>
    </row>
    <row spans="1:3" r="24">
      <c t="s" s="4" r="A24">
        <v>741</v>
      </c>
      <c t="s" s="4" r="B24">
        <v>746</v>
      </c>
      <c t="s" s="4" r="C24">
        <v>746</v>
      </c>
    </row>
    <row spans="1:3" r="25">
      <c t="s" s="4" r="A25">
        <v>747</v>
      </c>
      <c t="n" s="6" r="B25">
        <v>17</v>
      </c>
      <c t="n" s="6" r="C25">
        <v>17</v>
      </c>
    </row>
    <row spans="1:3" r="26">
      <c t="s" s="4" r="A26">
        <v>748</v>
      </c>
      <c t="s" s="4" r="B26">
        <v>704</v>
      </c>
      <c t="s" s="4" r="C26">
        <v>704</v>
      </c>
    </row>
    <row spans="1:3" r="27">
      <c t="s" s="4" r="A27">
        <v>736</v>
      </c>
      <c t="n" s="7" r="B27">
        <v>647565</v>
      </c>
    </row>
    <row spans="1:3" r="28">
      <c t="s" s="4" r="A28">
        <v>737</v>
      </c>
      <c t="n" s="7" r="B28">
        <v>92509</v>
      </c>
    </row>
    <row spans="1:3" r="29">
      <c t="s" s="4" r="A29">
        <v>749</v>
      </c>
    </row>
    <row spans="1:3" r="30">
      <c t="s" s="3" r="A30">
        <v>734</v>
      </c>
    </row>
    <row spans="1:3" r="31">
      <c t="s" s="4" r="A31">
        <v>142</v>
      </c>
      <c t="s" s="4" r="B31">
        <v>750</v>
      </c>
      <c t="s" s="4" r="C31">
        <v>750</v>
      </c>
    </row>
    <row spans="1:3" r="32">
      <c t="s" s="4" r="A32">
        <v>751</v>
      </c>
    </row>
    <row spans="1:3" r="33">
      <c t="s" s="3" r="A33">
        <v>734</v>
      </c>
    </row>
    <row spans="1:3" r="34">
      <c t="s" s="4" r="A34">
        <v>142</v>
      </c>
      <c t="s" s="4" r="B34">
        <v>752</v>
      </c>
    </row>
    <row spans="1:3" r="35">
      <c t="s" s="4" r="A35">
        <v>723</v>
      </c>
    </row>
    <row spans="1:3" r="36">
      <c t="s" s="3" r="A36">
        <v>734</v>
      </c>
    </row>
    <row spans="1:3" r="37">
      <c t="s" s="4" r="A37">
        <v>739</v>
      </c>
      <c t="n" s="7" r="B37">
        <v>546000</v>
      </c>
      <c t="n" s="7" r="C37">
        <v>546000</v>
      </c>
    </row>
    <row spans="1:3" r="38">
      <c t="s" s="4" r="A38">
        <v>735</v>
      </c>
      <c t="n" s="7" r="B38">
        <v>4550</v>
      </c>
      <c t="n" s="7" r="C38">
        <v>4550</v>
      </c>
    </row>
    <row spans="1:3" r="39">
      <c t="s" s="4" r="A39">
        <v>681</v>
      </c>
      <c t="s" s="4" r="B39">
        <v>753</v>
      </c>
      <c t="s" s="4" r="C39">
        <v>753</v>
      </c>
    </row>
    <row spans="1:3" r="40">
      <c t="s" s="4" r="A40">
        <v>725</v>
      </c>
    </row>
    <row spans="1:3" r="41">
      <c t="s" s="3" r="A41">
        <v>734</v>
      </c>
    </row>
    <row spans="1:3" r="42">
      <c t="s" s="4" r="A42">
        <v>739</v>
      </c>
      <c t="n" s="7" r="B42">
        <v>980000</v>
      </c>
    </row>
    <row spans="1:3" r="43">
      <c t="s" s="4" r="A43">
        <v>735</v>
      </c>
      <c t="n" s="7" r="B43">
        <v>8167</v>
      </c>
    </row>
    <row spans="1:3" r="44">
      <c t="s" s="4" r="A44">
        <v>681</v>
      </c>
      <c t="s" s="4" r="B44">
        <v>754</v>
      </c>
    </row>
    <row spans="1:3" r="45">
      <c t="s" s="4" r="A45">
        <v>755</v>
      </c>
      <c t="n" s="7" r="B45">
        <v>490000</v>
      </c>
    </row>
    <row spans="1:3" r="46">
      <c t="s" s="4" r="A46">
        <v>756</v>
      </c>
    </row>
    <row spans="1:3" r="47">
      <c t="s" s="3" r="A47">
        <v>734</v>
      </c>
    </row>
    <row spans="1:3" r="48">
      <c t="s" s="4" r="A48">
        <v>142</v>
      </c>
      <c t="s" s="4" r="B48">
        <v>613</v>
      </c>
      <c t="s" s="4" r="C48">
        <v>613</v>
      </c>
    </row>
    <row spans="1:3" r="49">
      <c t="s" s="4" r="A49">
        <v>757</v>
      </c>
    </row>
    <row spans="1:3" r="50">
      <c t="s" s="3" r="A50">
        <v>734</v>
      </c>
    </row>
    <row spans="1:3" r="51">
      <c t="s" s="4" r="A51">
        <v>142</v>
      </c>
      <c t="s" s="4" r="B51">
        <v>758</v>
      </c>
    </row>
    <row spans="1:3" r="52">
      <c t="s" s="4" r="A52">
        <v>726</v>
      </c>
    </row>
    <row spans="1:3" r="53">
      <c t="s" s="3" r="A53">
        <v>734</v>
      </c>
    </row>
    <row spans="1:3" r="54">
      <c t="s" s="4" r="A54">
        <v>681</v>
      </c>
      <c t="n" s="14" r="B54">
        <v>2015</v>
      </c>
      <c t="n" s="14" r="C54">
        <v>2015</v>
      </c>
    </row>
    <row spans="1:3" r="55">
      <c t="s" s="4" r="A55">
        <v>748</v>
      </c>
      <c t="s" s="4" r="B55">
        <v>759</v>
      </c>
      <c t="s" s="4" r="C55">
        <v>759</v>
      </c>
    </row>
    <row spans="1:3" r="56">
      <c t="s" s="4" r="A56">
        <v>760</v>
      </c>
      <c t="n" s="7" r="B56">
        <v>614</v>
      </c>
      <c t="n" s="7" r="C56">
        <v>614</v>
      </c>
    </row>
    <row spans="1:3" r="57">
      <c t="s" s="4" r="A57">
        <v>738</v>
      </c>
      <c t="n" s="6" r="B57">
        <v>614</v>
      </c>
    </row>
    <row spans="1:3" r="58">
      <c t="s" s="4" r="A58">
        <v>728</v>
      </c>
    </row>
    <row spans="1:3" r="59">
      <c t="s" s="3" r="A59">
        <v>734</v>
      </c>
    </row>
    <row spans="1:3" r="60">
      <c t="s" s="4" r="A60">
        <v>739</v>
      </c>
      <c t="n" s="6" r="B60">
        <v>200000</v>
      </c>
      <c t="n" s="7" r="C60">
        <v>200000</v>
      </c>
    </row>
    <row spans="1:3" r="61">
      <c t="s" s="4" r="A61">
        <v>142</v>
      </c>
      <c t="n" s="7" r="B61">
        <v>2000</v>
      </c>
    </row>
    <row spans="1:3" r="62">
      <c t="s" s="4" r="A62">
        <v>748</v>
      </c>
      <c t="s" s="4" r="B62">
        <v>761</v>
      </c>
      <c t="s" s="4" r="C62">
        <v>761</v>
      </c>
    </row>
    <row spans="1:3" r="63">
      <c t="s" s="4" r="A63">
        <v>762</v>
      </c>
      <c t="n" s="12" r="B63">
        <v>1.54</v>
      </c>
      <c t="n" s="12" r="C63">
        <v>1.54</v>
      </c>
    </row>
    <row spans="1:3" r="64">
      <c t="s" s="4" r="A64">
        <v>763</v>
      </c>
      <c t="n" s="7" r="B64">
        <v>100000</v>
      </c>
      <c t="n" s="7" r="C64">
        <v>100000</v>
      </c>
    </row>
    <row spans="1:3" r="65">
      <c t="s" s="4" r="A65">
        <v>729</v>
      </c>
    </row>
    <row spans="1:3" r="66">
      <c t="s" s="3" r="A66">
        <v>734</v>
      </c>
    </row>
    <row spans="1:3" r="67">
      <c t="s" s="4" r="A67">
        <v>739</v>
      </c>
      <c t="n" s="7" r="B67">
        <v>4500</v>
      </c>
      <c t="n" s="7" r="C67">
        <v>4500</v>
      </c>
    </row>
    <row spans="1:3" r="68">
      <c t="s" s="4" r="A68">
        <v>681</v>
      </c>
      <c t="s" s="4" r="B68">
        <v>764</v>
      </c>
      <c t="s" s="4" r="C68">
        <v>764</v>
      </c>
    </row>
    <row spans="1:3" r="69">
      <c t="s" s="4" r="A69">
        <v>142</v>
      </c>
      <c t="n" s="7" r="B69">
        <v>0</v>
      </c>
    </row>
    <row spans="1:3" r="70">
      <c t="s" s="4" r="A70">
        <v>747</v>
      </c>
      <c t="s" s="4" r="B70">
        <v>765</v>
      </c>
      <c t="s" s="4" r="C70">
        <v>765</v>
      </c>
    </row>
    <row spans="1:3" r="71">
      <c t="s" s="4" r="A71">
        <v>748</v>
      </c>
      <c t="s" s="4" r="B71">
        <v>766</v>
      </c>
      <c t="s" s="4" r="C71">
        <v>766</v>
      </c>
    </row>
    <row spans="1:3" r="72">
      <c t="s" s="4" r="A72">
        <v>767</v>
      </c>
      <c t="s" s="4" r="B72">
        <v>768</v>
      </c>
      <c t="s" s="4" r="C72">
        <v>768</v>
      </c>
    </row>
    <row spans="1:3" r="73">
      <c t="s" s="4" r="A73">
        <v>769</v>
      </c>
    </row>
    <row spans="1:3" r="74">
      <c t="s" s="3" r="A74">
        <v>734</v>
      </c>
    </row>
    <row spans="1:3" r="75">
      <c t="s" s="4" r="A75">
        <v>748</v>
      </c>
      <c t="s" s="4" r="B75">
        <v>770</v>
      </c>
    </row>
    <row spans="1:3" r="76">
      <c t="s" s="4" r="A76">
        <v>760</v>
      </c>
      <c t="n" s="7" r="B76">
        <v>519</v>
      </c>
    </row>
    <row spans="1:3" r="77">
      <c t="s" s="4" r="A77">
        <v>738</v>
      </c>
      <c t="n" s="6" r="B77">
        <v>3116</v>
      </c>
    </row>
    <row spans="1:3" r="78">
      <c t="s" s="4" r="A78">
        <v>771</v>
      </c>
    </row>
    <row spans="1:3" r="79">
      <c t="s" s="3" r="A79">
        <v>734</v>
      </c>
    </row>
    <row spans="1:3" r="80">
      <c t="s" s="4" r="A80">
        <v>735</v>
      </c>
      <c t="n" s="7" r="B80">
        <v>277778</v>
      </c>
    </row>
    <row spans="1:3" r="81">
      <c t="s" s="4" r="A81">
        <v>772</v>
      </c>
    </row>
    <row spans="1:3" r="82">
      <c t="s" s="3" r="A82">
        <v>734</v>
      </c>
    </row>
    <row spans="1:3" r="83">
      <c t="s" s="4" r="A83">
        <v>762</v>
      </c>
      <c t="n" s="12" r="B83">
        <v>0.25</v>
      </c>
      <c t="n" s="12" r="C83">
        <v>0.25</v>
      </c>
    </row>
    <row spans="1:3" r="84">
      <c t="s" s="4" r="A84">
        <v>773</v>
      </c>
    </row>
    <row spans="1:3" r="85">
      <c t="s" s="3" r="A85">
        <v>734</v>
      </c>
    </row>
    <row spans="1:3" r="86">
      <c t="s" s="4" r="A86">
        <v>735</v>
      </c>
      <c t="n" s="7" r="B86">
        <v>54600</v>
      </c>
    </row>
    <row spans="1:3" r="87">
      <c t="s" s="4" r="A87">
        <v>774</v>
      </c>
    </row>
    <row spans="1:3" r="88">
      <c t="s" s="3" r="A88">
        <v>734</v>
      </c>
    </row>
    <row spans="1:3" r="89">
      <c t="s" s="4" r="A89">
        <v>735</v>
      </c>
      <c t="n" s="7" r="B89">
        <v>57167</v>
      </c>
    </row>
    <row spans="1:3" r="90">
      <c t="s" s="4" r="A90">
        <v>775</v>
      </c>
    </row>
    <row spans="1:3" r="91">
      <c t="s" s="3" r="A91">
        <v>734</v>
      </c>
    </row>
    <row spans="1:3" r="92">
      <c t="s" s="4" r="A92">
        <v>762</v>
      </c>
      <c t="n" s="12" r="B92">
        <v>0.25</v>
      </c>
      <c t="n" s="11" r="C92">
        <v>0.25</v>
      </c>
    </row>
    <row spans="1:3" r="93">
      <c t="s" s="4" r="A93">
        <v>776</v>
      </c>
    </row>
    <row spans="1:3" r="94">
      <c t="s" s="3" r="A94">
        <v>734</v>
      </c>
    </row>
    <row spans="1:3" r="95">
      <c t="s" s="4" r="A95">
        <v>738</v>
      </c>
      <c t="n" s="7" r="B95">
        <v>609</v>
      </c>
    </row>
    <row spans="1:3" r="96">
      <c t="s" s="4" r="A96">
        <v>777</v>
      </c>
    </row>
    <row spans="1:3" r="97">
      <c t="s" s="3" r="A97">
        <v>734</v>
      </c>
    </row>
    <row spans="1:3" r="98">
      <c t="s" s="4" r="A98">
        <v>738</v>
      </c>
      <c t="n" s="7" r="B98">
        <v>3042</v>
      </c>
    </row>
    <row spans="1:3" r="99">
      <c t="s" s="4" r="A99">
        <v>499</v>
      </c>
    </row>
    <row spans="1:3" r="100">
      <c t="s" s="3" r="A100">
        <v>734</v>
      </c>
    </row>
    <row spans="1:3" r="101">
      <c t="s" s="4" r="A101">
        <v>762</v>
      </c>
      <c t="n" s="12" r="B101">
        <v>0.25</v>
      </c>
    </row>
    <row spans="1:3" r="102">
      <c t="s" s="4" r="A102">
        <v>778</v>
      </c>
    </row>
    <row spans="1:3" r="103">
      <c t="s" s="3" r="A103">
        <v>734</v>
      </c>
    </row>
    <row spans="1:3" r="104">
      <c t="s" s="4" r="A104">
        <v>735</v>
      </c>
      <c t="n" s="7" r="B104">
        <v>3511</v>
      </c>
    </row>
    <row spans="1:3" r="105">
      <c t="s" s="4" r="A105">
        <v>672</v>
      </c>
    </row>
    <row spans="1:3" r="106">
      <c t="s" s="3" r="A106">
        <v>734</v>
      </c>
    </row>
    <row spans="1:3" r="107">
      <c t="s" s="4" r="A107">
        <v>142</v>
      </c>
      <c t="n" s="7" r="B107">
        <v>12431</v>
      </c>
    </row>
    <row spans="1:3" r="108">
      <c t="s" s="4" r="A108">
        <v>762</v>
      </c>
      <c t="n" s="12" r="B108">
        <v>0.25</v>
      </c>
      <c t="n" s="11" r="C108">
        <v>0.25</v>
      </c>
    </row>
    <row spans="1:3" r="109">
      <c t="s" s="4" r="A109">
        <v>779</v>
      </c>
    </row>
    <row spans="1:3" r="110">
      <c t="s" s="3" r="A110">
        <v>734</v>
      </c>
    </row>
    <row spans="1:3" r="111">
      <c t="s" s="4" r="A111">
        <v>735</v>
      </c>
      <c t="n" s="7" r="B111">
        <v>13657</v>
      </c>
    </row>
    <row spans="1:3" r="112">
      <c t="s" s="4" r="A112">
        <v>780</v>
      </c>
    </row>
    <row spans="1:3" r="113">
      <c t="s" s="3" r="A113">
        <v>734</v>
      </c>
    </row>
    <row spans="1:3" r="114">
      <c t="s" s="4" r="A114">
        <v>735</v>
      </c>
      <c t="n" s="6" r="B114">
        <v>17068</v>
      </c>
    </row>
    <row spans="1:3" r="115">
      <c t="s" s="4" r="A115">
        <v>781</v>
      </c>
    </row>
    <row spans="1:3" r="116">
      <c t="s" s="3" r="A116">
        <v>734</v>
      </c>
    </row>
    <row spans="1:3" r="117">
      <c t="s" s="4" r="A117">
        <v>738</v>
      </c>
      <c t="n" s="7" r="B117">
        <v>5</v>
      </c>
    </row>
    <row spans="1:3" r="118">
      <c t="s" s="4" r="A118">
        <v>782</v>
      </c>
    </row>
    <row spans="1:3" r="119">
      <c t="s" s="3" r="A119">
        <v>734</v>
      </c>
    </row>
    <row spans="1:3" r="120">
      <c t="s" s="4" r="A120">
        <v>762</v>
      </c>
      <c t="n" s="12" r="B120">
        <v>0.25</v>
      </c>
      <c t="n" s="12" r="C120">
        <v>0.25</v>
      </c>
    </row>
    <row spans="1:3" r="121">
      <c t="s" s="4" r="A121">
        <v>783</v>
      </c>
    </row>
    <row spans="1:3" r="122">
      <c t="s" s="3" r="A122">
        <v>734</v>
      </c>
    </row>
    <row spans="1:3" r="123">
      <c t="s" s="4" r="A123">
        <v>738</v>
      </c>
      <c t="n" s="7" r="B123">
        <v>74</v>
      </c>
    </row>
    <row spans="1:3" r="124">
      <c t="s" s="4" r="A124">
        <v>708</v>
      </c>
    </row>
    <row spans="1:3" r="125">
      <c t="s" s="3" r="A125">
        <v>734</v>
      </c>
    </row>
    <row spans="1:3" r="126">
      <c t="s" s="4" r="A126">
        <v>737</v>
      </c>
      <c t="n" s="6" r="B126">
        <v>92509</v>
      </c>
    </row>
    <row spans="1:3" r="127">
      <c t="s" s="4" r="A127">
        <v>784</v>
      </c>
    </row>
    <row spans="1:3" r="128">
      <c t="s" s="3" r="A128">
        <v>734</v>
      </c>
    </row>
    <row spans="1:3" r="129">
      <c t="s" s="4" r="A129">
        <v>736</v>
      </c>
      <c t="n" s="6" r="B129">
        <v>732565</v>
      </c>
    </row>
    <row spans="1:3" r="130">
      <c t="s" s="4" r="A130">
        <v>737</v>
      </c>
      <c t="n" s="7" r="B130">
        <v>396678</v>
      </c>
    </row>
    <row spans="1:3" r="131">
      <c t="s" s="4" r="A131">
        <v>785</v>
      </c>
    </row>
    <row spans="1:3" r="132">
      <c t="s" s="3" r="A132">
        <v>734</v>
      </c>
    </row>
    <row spans="1:3" r="133">
      <c t="s" s="4" r="A133">
        <v>748</v>
      </c>
      <c t="s" s="4" r="B133">
        <v>704</v>
      </c>
      <c t="s" s="4" r="C133">
        <v>704</v>
      </c>
    </row>
    <row spans="1:3" r="134">
      <c t="s" s="4" r="A134">
        <v>786</v>
      </c>
    </row>
    <row spans="1:3" r="135">
      <c t="s" s="3" r="A135">
        <v>734</v>
      </c>
    </row>
    <row spans="1:3" r="136">
      <c t="s" s="4" r="A136">
        <v>748</v>
      </c>
      <c t="s" s="4" r="B136">
        <v>787</v>
      </c>
      <c t="s" s="4" r="C136">
        <v>787</v>
      </c>
    </row>
    <row spans="1:3" r="137">
      <c t="s" s="4" r="A137">
        <v>731</v>
      </c>
    </row>
    <row spans="1:3" r="138">
      <c t="s" s="3" r="A138">
        <v>734</v>
      </c>
    </row>
    <row spans="1:3" r="139">
      <c t="s" s="4" r="A139">
        <v>739</v>
      </c>
      <c t="n" s="7" r="B139">
        <v>469010</v>
      </c>
    </row>
    <row spans="1:3" r="140">
      <c t="s" s="4" r="A140">
        <v>681</v>
      </c>
      <c t="s" s="4" r="B140">
        <v>788</v>
      </c>
    </row>
    <row spans="1:3" r="141">
      <c t="s" s="4" r="A141">
        <v>142</v>
      </c>
      <c t="n" s="7" r="B141">
        <v>6273</v>
      </c>
    </row>
    <row spans="1:3" r="142">
      <c t="s" s="4" r="A142">
        <v>748</v>
      </c>
      <c t="s" s="4" r="B142">
        <v>789</v>
      </c>
    </row>
    <row spans="1:3" r="143">
      <c t="s" s="4" r="A143">
        <v>767</v>
      </c>
      <c t="s" s="4" r="B143">
        <v>790</v>
      </c>
    </row>
    <row spans="1:3" r="144">
      <c t="s" s="4" r="A144">
        <v>732</v>
      </c>
    </row>
    <row spans="1:3" r="145">
      <c t="s" s="3" r="A145">
        <v>734</v>
      </c>
    </row>
    <row spans="1:3" r="146">
      <c t="s" s="4" r="A146">
        <v>739</v>
      </c>
      <c t="n" s="7" r="B146">
        <v>176005</v>
      </c>
    </row>
    <row spans="1:3" r="147">
      <c t="s" s="4" r="A147">
        <v>681</v>
      </c>
      <c t="s" s="4" r="B147">
        <v>791</v>
      </c>
    </row>
    <row spans="1:3" r="148">
      <c t="s" s="4" r="A148">
        <v>142</v>
      </c>
      <c t="n" s="7" r="B148">
        <v>1957</v>
      </c>
    </row>
    <row spans="1:3" r="149">
      <c t="s" s="4" r="A149">
        <v>748</v>
      </c>
      <c t="s" s="4" r="B149">
        <v>789</v>
      </c>
    </row>
    <row spans="1:3" r="150">
      <c t="s" s="4" r="A150">
        <v>767</v>
      </c>
      <c t="s" s="4" r="B150">
        <v>7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3</v>
      </c>
      <c t="s" s="2" r="B1">
        <v>1</v>
      </c>
    </row>
    <row spans="1:3" r="2">
      <c t="s" s="2" r="B2">
        <v>2</v>
      </c>
      <c t="s" s="2" r="C2">
        <v>30</v>
      </c>
    </row>
    <row spans="1:3" r="3">
      <c t="s" s="3" r="A3">
        <v>794</v>
      </c>
    </row>
    <row spans="1:3" r="4">
      <c t="s" s="4" r="A4">
        <v>795</v>
      </c>
      <c t="n" s="7" r="B4">
        <v>489187</v>
      </c>
      <c t="n" s="7" r="C4">
        <v>70769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6</v>
      </c>
      <c t="s" s="2" r="B1">
        <v>2</v>
      </c>
      <c t="s" s="2" r="C1">
        <v>30</v>
      </c>
    </row>
    <row spans="1:3" r="2">
      <c t="s" s="3" r="A2">
        <v>797</v>
      </c>
    </row>
    <row spans="1:3" r="3">
      <c t="n" s="6" r="A3">
        <v>2016</v>
      </c>
      <c t="n" s="7" r="B3">
        <v>1008115</v>
      </c>
    </row>
    <row spans="1:3" r="4">
      <c t="n" s="6" r="A4">
        <v>2017</v>
      </c>
      <c t="n" s="6" r="B4">
        <v>800165</v>
      </c>
    </row>
    <row spans="1:3" r="5">
      <c t="n" s="6" r="A5">
        <v>2018</v>
      </c>
      <c t="n" s="6" r="B5">
        <v>152600</v>
      </c>
    </row>
    <row spans="1:3" r="6">
      <c t="n" s="6" r="A6">
        <v>2019</v>
      </c>
      <c t="n" s="6" r="B6">
        <v>152600</v>
      </c>
    </row>
    <row spans="1:3" r="7">
      <c t="n" s="6" r="A7">
        <v>2020</v>
      </c>
      <c t="n" s="6" r="B7">
        <v>585433</v>
      </c>
    </row>
    <row spans="1:3" r="8">
      <c t="s" s="4" r="A8">
        <v>798</v>
      </c>
      <c t="n" s="6" r="B8">
        <v>118300</v>
      </c>
    </row>
    <row spans="1:3" r="9">
      <c t="s" s="4" r="A9">
        <v>185</v>
      </c>
      <c t="n" s="7" r="B9">
        <v>2817213</v>
      </c>
      <c t="n" s="7" r="C9">
        <v>168539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s="1" r="A1">
        <v>799</v>
      </c>
      <c t="s" s="2" r="B1">
        <v>1</v>
      </c>
    </row>
    <row spans="1:3" r="2">
      <c t="s" s="2" r="B2">
        <v>800</v>
      </c>
      <c t="s" s="2" r="C2">
        <v>801</v>
      </c>
    </row>
    <row spans="1:3" r="3">
      <c t="s" s="3" r="A3">
        <v>802</v>
      </c>
    </row>
    <row spans="1:3" r="4">
      <c t="s" s="4" r="A4">
        <v>803</v>
      </c>
      <c t="n" s="6" r="B4">
        <v>846263</v>
      </c>
      <c t="n" s="6" r="C4">
        <v>846263</v>
      </c>
    </row>
    <row spans="1:3" r="5">
      <c t="s" s="4" r="A5">
        <v>804</v>
      </c>
      <c t="n" s="7" r="B5">
        <v>0</v>
      </c>
      <c t="n" s="7" r="C5">
        <v>211567</v>
      </c>
    </row>
    <row spans="1:3" r="6">
      <c t="s" s="4" r="A6">
        <v>380</v>
      </c>
    </row>
    <row spans="1:3" r="7">
      <c t="s" s="3" r="A7">
        <v>802</v>
      </c>
    </row>
    <row spans="1:3" r="8">
      <c t="s" s="4" r="A8">
        <v>805</v>
      </c>
      <c t="n" s="6" r="B8">
        <v>5771655</v>
      </c>
      <c t="n" s="6" r="C8">
        <v>5785854</v>
      </c>
    </row>
    <row spans="1:3" r="9">
      <c t="s" s="4" r="A9">
        <v>806</v>
      </c>
      <c t="n" s="7" r="B9">
        <v>0</v>
      </c>
      <c t="n" s="7" r="C9">
        <v>0</v>
      </c>
    </row>
    <row spans="1:3" r="10">
      <c t="s" s="4" r="A10">
        <v>807</v>
      </c>
      <c t="n" s="6" r="B10">
        <v>0</v>
      </c>
      <c t="n" s="6" r="C10">
        <v>446050</v>
      </c>
    </row>
    <row spans="1:3" r="11">
      <c t="s" s="4" r="A11">
        <v>808</v>
      </c>
      <c t="n" s="7" r="B11">
        <v>0</v>
      </c>
      <c t="n" s="7" r="C11">
        <v>0</v>
      </c>
    </row>
    <row spans="1:3" r="12">
      <c t="s" s="4" r="A12">
        <v>803</v>
      </c>
      <c t="n" s="6" r="B12">
        <v>64935</v>
      </c>
      <c t="n" s="6" r="C12">
        <v>1135544</v>
      </c>
    </row>
    <row spans="1:3" r="13">
      <c t="s" s="4" r="A13">
        <v>804</v>
      </c>
      <c t="n" s="7" r="B13">
        <v>0</v>
      </c>
      <c t="n" s="7" r="C13">
        <v>0</v>
      </c>
    </row>
    <row spans="1:3" r="14">
      <c t="s" s="4" r="A14">
        <v>809</v>
      </c>
      <c t="n" s="7" r="B14">
        <v>0</v>
      </c>
      <c t="n" s="7" r="C14">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AB47"/>
  <sheetViews>
    <sheetView workbookViewId="0">
      <selection activeCell="A1" sqref="A1"/>
    </sheetView>
  </sheetViews>
  <sheetFormatPr baseColWidth="10" defaultRowHeight="15"/>
  <cols>
    <col customWidth="1" max="1" min="1" width="80"/>
    <col customWidth="1" max="2" min="2" width="45"/>
    <col customWidth="1" max="3" min="3" width="59"/>
    <col customWidth="1" max="4" min="4" width="50"/>
    <col customWidth="1" max="5" min="5" width="60"/>
    <col customWidth="1" max="6" min="6" width="74"/>
    <col customWidth="1" max="7" min="7" width="78"/>
    <col customWidth="1" max="8" min="8" width="80"/>
    <col customWidth="1" max="9" min="9" width="80"/>
    <col customWidth="1" max="10" min="10" width="68"/>
    <col customWidth="1" max="11" min="11" width="59"/>
    <col customWidth="1" max="12" min="12" width="53"/>
    <col customWidth="1" max="13" min="13" width="45"/>
    <col customWidth="1" max="14" min="14" width="22"/>
    <col customWidth="1" max="15" min="15" width="55"/>
    <col customWidth="1" max="16" min="16" width="67"/>
    <col customWidth="1" max="17" min="17" width="65"/>
    <col customWidth="1" max="18" min="18" width="59"/>
    <col customWidth="1" max="19" min="19" width="36"/>
    <col customWidth="1" max="20" min="20" width="33"/>
    <col customWidth="1" max="21" min="21" width="24"/>
    <col customWidth="1" max="22" min="22" width="46"/>
    <col customWidth="1" max="23" min="23" width="58"/>
    <col customWidth="1" max="24" min="24" width="56"/>
    <col customWidth="1" max="25" min="25" width="50"/>
    <col customWidth="1" max="26" min="26" width="27"/>
    <col customWidth="1" max="27" min="27" width="24"/>
    <col customWidth="1" max="28" min="28" width="13"/>
  </cols>
  <sheetData>
    <row spans="1:28" r="1">
      <c t="s" s="1" r="A1">
        <v>159</v>
      </c>
      <c t="s" s="2" r="B1">
        <v>160</v>
      </c>
      <c t="s" s="2" r="C1">
        <v>161</v>
      </c>
      <c t="s" s="2" r="D1">
        <v>162</v>
      </c>
      <c t="s" s="2" r="E1">
        <v>163</v>
      </c>
      <c t="s" s="2" r="F1">
        <v>164</v>
      </c>
      <c t="s" s="2" r="G1">
        <v>165</v>
      </c>
      <c t="s" s="2" r="H1">
        <v>166</v>
      </c>
      <c t="s" s="2" r="I1">
        <v>167</v>
      </c>
      <c t="s" s="2" r="J1">
        <v>168</v>
      </c>
      <c t="s" s="2" r="K1">
        <v>169</v>
      </c>
      <c t="s" s="2" r="L1">
        <v>170</v>
      </c>
      <c t="s" s="2" r="M1">
        <v>171</v>
      </c>
      <c t="s" s="2" r="N1">
        <v>172</v>
      </c>
      <c t="s" s="2" r="O1">
        <v>173</v>
      </c>
      <c t="s" s="2" r="P1">
        <v>174</v>
      </c>
      <c t="s" s="2" r="Q1">
        <v>175</v>
      </c>
      <c t="s" s="2" r="R1">
        <v>176</v>
      </c>
      <c t="s" s="2" r="S1">
        <v>177</v>
      </c>
      <c t="s" s="2" r="T1">
        <v>178</v>
      </c>
      <c t="s" s="2" r="U1">
        <v>179</v>
      </c>
      <c t="s" s="2" r="V1">
        <v>180</v>
      </c>
      <c t="s" s="2" r="W1">
        <v>181</v>
      </c>
      <c t="s" s="2" r="X1">
        <v>182</v>
      </c>
      <c t="s" s="2" r="Y1">
        <v>183</v>
      </c>
      <c t="s" s="2" r="Z1">
        <v>184</v>
      </c>
      <c t="s" s="2" r="AA1">
        <v>150</v>
      </c>
      <c t="s" s="2" r="AB1">
        <v>185</v>
      </c>
    </row>
    <row spans="1:28" r="2">
      <c t="s" s="4" r="A2">
        <v>186</v>
      </c>
      <c t="n" s="7" r="N2">
        <v>774</v>
      </c>
      <c t="n" s="7" r="S2">
        <v>7702893</v>
      </c>
      <c t="n" s="7" r="T2">
        <v>400304</v>
      </c>
      <c t="n" s="7" r="U2">
        <v>-6663363</v>
      </c>
      <c t="n" s="7" r="Z2">
        <v>940205</v>
      </c>
    </row>
    <row spans="1:28" r="3">
      <c t="s" s="4" r="A3">
        <v>187</v>
      </c>
      <c t="n" s="6" r="N3">
        <v>7732456</v>
      </c>
      <c t="n" s="6" r="U3">
        <v>-100099</v>
      </c>
    </row>
    <row spans="1:28" r="4">
      <c t="s" s="4" r="A4">
        <v>188</v>
      </c>
      <c t="n" s="7" r="N4">
        <v>84</v>
      </c>
      <c t="n" s="6" r="S4">
        <v>211483</v>
      </c>
      <c t="n" s="6" r="Z4">
        <v>211567</v>
      </c>
    </row>
    <row spans="1:28" r="5">
      <c t="s" s="4" r="A5">
        <v>189</v>
      </c>
      <c t="n" s="6" r="N5">
        <v>846263</v>
      </c>
    </row>
    <row spans="1:28" r="6">
      <c t="s" s="4" r="A6">
        <v>190</v>
      </c>
      <c t="n" s="7" r="E6">
        <v>2</v>
      </c>
      <c t="n" s="7" r="F6">
        <v>-2</v>
      </c>
      <c t="n" s="7" r="N6">
        <v>100</v>
      </c>
      <c t="n" s="6" r="S6">
        <v>349900</v>
      </c>
      <c t="n" s="6" r="Z6">
        <v>350000</v>
      </c>
    </row>
    <row spans="1:28" r="7">
      <c t="s" s="4" r="A7">
        <v>191</v>
      </c>
      <c t="n" s="6" r="E7">
        <v>16203</v>
      </c>
      <c t="n" s="6" r="N7">
        <v>1001819</v>
      </c>
    </row>
    <row spans="1:28" r="8">
      <c t="s" s="4" r="A8">
        <v>192</v>
      </c>
      <c t="n" s="7" r="O8">
        <v>265995</v>
      </c>
      <c t="n" s="7" r="Q8">
        <v>71349</v>
      </c>
      <c t="n" s="6" r="S8">
        <v>42787</v>
      </c>
      <c t="n" s="7" r="V8">
        <v>265995</v>
      </c>
      <c t="n" s="7" r="X8">
        <v>71349</v>
      </c>
      <c t="n" s="6" r="Z8">
        <v>42787</v>
      </c>
    </row>
    <row spans="1:28" r="9">
      <c t="s" s="4" r="A9">
        <v>193</v>
      </c>
      <c t="n" s="7" r="N9">
        <v>2</v>
      </c>
      <c t="n" s="6" r="S9">
        <v>6998</v>
      </c>
      <c t="n" s="6" r="Z9">
        <v>7000</v>
      </c>
    </row>
    <row spans="1:28" r="10">
      <c t="s" s="4" r="A10">
        <v>194</v>
      </c>
      <c t="n" s="6" r="N10">
        <v>20000</v>
      </c>
    </row>
    <row spans="1:28" r="11">
      <c t="s" s="4" r="A11">
        <v>195</v>
      </c>
      <c t="n" s="6" r="S11">
        <v>886516</v>
      </c>
      <c t="n" s="6" r="Z11">
        <v>886516</v>
      </c>
    </row>
    <row spans="1:28" r="12">
      <c t="s" s="4" r="A12">
        <v>196</v>
      </c>
      <c t="n" s="7" r="U12">
        <v>-3730948</v>
      </c>
      <c t="n" s="6" r="Z12">
        <v>-3730948</v>
      </c>
      <c t="n" s="7" r="AB12">
        <v>-3730948</v>
      </c>
    </row>
    <row spans="1:28" r="13">
      <c t="s" s="4" r="A13">
        <v>197</v>
      </c>
      <c t="n" s="7" r="G13">
        <v>311</v>
      </c>
      <c t="n" s="7" r="H13">
        <v>4353777</v>
      </c>
      <c t="n" s="7" r="I13">
        <v>4354088</v>
      </c>
      <c t="n" s="7" r="M13">
        <v>689</v>
      </c>
      <c t="n" s="7" r="R13">
        <v>9645223</v>
      </c>
      <c t="n" s="7" r="Y13">
        <v>9645912</v>
      </c>
      <c t="n" s="7" r="AA13">
        <v>9645912</v>
      </c>
    </row>
    <row spans="1:28" r="14">
      <c t="s" s="4" r="A14">
        <v>198</v>
      </c>
      <c t="n" s="6" r="G14">
        <v>3110063</v>
      </c>
      <c t="n" s="6" r="M14">
        <v>6889937</v>
      </c>
      <c t="n" s="6" r="AA14">
        <v>6889937</v>
      </c>
    </row>
    <row spans="1:28" r="15">
      <c t="s" s="4" r="A15">
        <v>199</v>
      </c>
      <c t="n" s="6" r="T15">
        <v>85950</v>
      </c>
      <c t="n" s="6" r="Z15">
        <v>-60000</v>
      </c>
      <c t="n" s="7" r="AB15">
        <v>-60000</v>
      </c>
    </row>
    <row spans="1:28" r="16">
      <c t="s" s="4" r="A16">
        <v>200</v>
      </c>
      <c t="n" s="6" r="U16">
        <v>-60000</v>
      </c>
      <c t="n" s="6" r="AB16">
        <v>85950</v>
      </c>
    </row>
    <row spans="1:28" r="17">
      <c t="s" s="4" r="A17">
        <v>201</v>
      </c>
      <c t="n" s="6" r="S17">
        <v>732565</v>
      </c>
      <c t="n" s="6" r="Z17">
        <v>732565</v>
      </c>
    </row>
    <row spans="1:28" r="18">
      <c t="s" s="4" r="A18">
        <v>202</v>
      </c>
      <c t="n" s="7" r="N18">
        <v>17</v>
      </c>
      <c t="n" s="6" r="S18">
        <v>65818</v>
      </c>
      <c t="n" s="6" r="Z18">
        <v>65835</v>
      </c>
      <c t="n" s="7" r="AB18">
        <v>65835</v>
      </c>
    </row>
    <row spans="1:28" r="19">
      <c t="s" s="4" r="A19">
        <v>203</v>
      </c>
      <c t="n" s="6" r="N19">
        <v>175000</v>
      </c>
      <c t="n" s="6" r="AB19">
        <v>175000</v>
      </c>
    </row>
    <row spans="1:28" r="20">
      <c t="s" s="4" r="A20">
        <v>204</v>
      </c>
      <c t="n" s="7" r="N20">
        <v>2</v>
      </c>
      <c t="n" s="6" r="S20">
        <v>17591</v>
      </c>
      <c t="n" s="6" r="Z20">
        <v>17593</v>
      </c>
    </row>
    <row spans="1:28" r="21">
      <c t="s" s="4" r="A21">
        <v>205</v>
      </c>
      <c t="n" s="6" r="N21">
        <v>17248</v>
      </c>
    </row>
    <row spans="1:28" r="22">
      <c t="s" s="4" r="A22">
        <v>128</v>
      </c>
      <c t="n" s="7" r="N22">
        <v>159</v>
      </c>
      <c t="n" s="6" r="S22">
        <v>1584841</v>
      </c>
      <c t="n" s="6" r="Z22">
        <v>1585000</v>
      </c>
    </row>
    <row spans="1:28" r="23">
      <c t="s" s="4" r="A23">
        <v>206</v>
      </c>
      <c t="n" s="6" r="N23">
        <v>1585000</v>
      </c>
      <c t="n" s="6" r="AB23">
        <v>1585000</v>
      </c>
    </row>
    <row spans="1:28" r="24">
      <c t="s" s="4" r="A24">
        <v>207</v>
      </c>
      <c t="n" s="7" r="N24">
        <v>2140</v>
      </c>
      <c t="n" s="6" r="S24">
        <v>25937734</v>
      </c>
      <c t="n" s="6" r="T24">
        <v>486254</v>
      </c>
      <c t="n" s="7" r="U24">
        <v>-10394311</v>
      </c>
      <c t="n" s="6" r="Z24">
        <v>15385464</v>
      </c>
      <c t="n" s="7" r="AB24">
        <v>15385464</v>
      </c>
    </row>
    <row spans="1:28" r="25">
      <c t="s" s="4" r="A25">
        <v>208</v>
      </c>
      <c t="n" s="6" r="N25">
        <v>21393989</v>
      </c>
      <c t="n" s="6" r="U25">
        <v>-160099</v>
      </c>
    </row>
    <row spans="1:28" r="26">
      <c t="s" s="4" r="A26">
        <v>190</v>
      </c>
      <c t="n" s="7" r="N26">
        <v>126</v>
      </c>
      <c t="n" s="6" r="S26">
        <v>706874</v>
      </c>
      <c t="n" s="6" r="Z26">
        <v>707000</v>
      </c>
    </row>
    <row spans="1:28" r="27">
      <c t="s" s="4" r="A27">
        <v>191</v>
      </c>
      <c t="n" s="6" r="N27">
        <v>1261185</v>
      </c>
    </row>
    <row spans="1:28" r="28">
      <c t="s" s="4" r="A28">
        <v>192</v>
      </c>
      <c t="n" s="7" r="O28">
        <v>98938</v>
      </c>
      <c t="n" s="6" r="S28">
        <v>6894</v>
      </c>
      <c t="n" s="7" r="V28">
        <v>98938</v>
      </c>
      <c t="n" s="6" r="Z28">
        <v>6894</v>
      </c>
    </row>
    <row spans="1:28" r="29">
      <c t="s" s="4" r="A29">
        <v>193</v>
      </c>
      <c t="n" s="7" r="N29">
        <v>19</v>
      </c>
      <c t="n" s="6" r="S29">
        <v>81841</v>
      </c>
      <c t="n" s="6" r="Z29">
        <v>81860</v>
      </c>
    </row>
    <row spans="1:28" r="30">
      <c t="s" s="4" r="A30">
        <v>194</v>
      </c>
      <c t="n" s="6" r="N30">
        <v>190000</v>
      </c>
    </row>
    <row spans="1:28" r="31">
      <c t="s" s="4" r="A31">
        <v>209</v>
      </c>
      <c t="n" s="6" r="S31">
        <v>89553</v>
      </c>
      <c t="n" s="6" r="Z31">
        <v>89553</v>
      </c>
    </row>
    <row spans="1:28" r="32">
      <c t="s" s="4" r="A32">
        <v>195</v>
      </c>
      <c t="n" s="7" r="J32">
        <v>2258216</v>
      </c>
      <c t="n" s="7" r="K32">
        <v>2258216</v>
      </c>
      <c t="n" s="6" r="S32">
        <v>2397973</v>
      </c>
      <c t="n" s="6" r="Z32">
        <v>2397973</v>
      </c>
    </row>
    <row spans="1:28" r="33">
      <c t="s" s="4" r="A33">
        <v>196</v>
      </c>
      <c t="n" s="7" r="U33">
        <v>-27176091</v>
      </c>
      <c t="n" s="6" r="Z33">
        <v>-27176091</v>
      </c>
      <c t="n" s="6" r="AB33">
        <v>-27176091</v>
      </c>
    </row>
    <row spans="1:28" r="34">
      <c t="s" s="4" r="A34">
        <v>197</v>
      </c>
      <c t="n" s="7" r="B34">
        <v>-311</v>
      </c>
      <c t="n" s="7" r="C34">
        <v>-4353777</v>
      </c>
      <c t="n" s="7" r="D34">
        <v>-4354088</v>
      </c>
      <c t="n" s="7" r="L34">
        <v>15</v>
      </c>
      <c t="n" s="7" r="P34">
        <v>37485</v>
      </c>
      <c t="n" s="7" r="W34">
        <v>37500</v>
      </c>
    </row>
    <row spans="1:28" r="35">
      <c t="s" s="4" r="A35">
        <v>198</v>
      </c>
      <c t="n" s="6" r="B35">
        <v>-3110063</v>
      </c>
      <c t="n" s="6" r="L35">
        <v>150000</v>
      </c>
    </row>
    <row spans="1:28" r="36">
      <c t="s" s="4" r="A36">
        <v>199</v>
      </c>
      <c t="n" s="7" r="AA36">
        <v>-4354088</v>
      </c>
    </row>
    <row spans="1:28" r="37">
      <c t="s" s="4" r="A37">
        <v>201</v>
      </c>
      <c t="n" s="6" r="S37">
        <v>647565</v>
      </c>
      <c t="n" s="6" r="Z37">
        <v>647565</v>
      </c>
    </row>
    <row spans="1:28" r="38">
      <c t="s" s="4" r="A38">
        <v>202</v>
      </c>
      <c t="n" s="7" r="L38">
        <v>2</v>
      </c>
      <c t="n" s="7" r="N38">
        <v>3</v>
      </c>
      <c t="n" s="7" r="P38">
        <v>21124</v>
      </c>
      <c t="n" s="6" r="S38">
        <v>52997</v>
      </c>
      <c t="n" s="7" r="W38">
        <v>21126</v>
      </c>
      <c t="n" s="6" r="Z38">
        <v>53000</v>
      </c>
    </row>
    <row spans="1:28" r="39">
      <c t="s" s="4" r="A39">
        <v>203</v>
      </c>
      <c t="n" s="6" r="L39">
        <v>21126</v>
      </c>
      <c t="n" s="6" r="N39">
        <v>40000</v>
      </c>
    </row>
    <row spans="1:28" r="40">
      <c t="s" s="4" r="A40">
        <v>210</v>
      </c>
      <c t="n" s="7" r="N40">
        <v>12</v>
      </c>
      <c t="n" s="6" r="S40">
        <v>-12</v>
      </c>
    </row>
    <row spans="1:28" r="41">
      <c t="s" s="4" r="A41">
        <v>211</v>
      </c>
      <c t="n" s="6" r="N41">
        <v>125000</v>
      </c>
    </row>
    <row spans="1:28" r="42">
      <c t="s" s="4" r="A42">
        <v>204</v>
      </c>
      <c t="n" s="7" r="N42">
        <v>5</v>
      </c>
      <c t="n" s="6" r="S42">
        <v>72995</v>
      </c>
      <c t="n" s="6" r="Z42">
        <v>73000</v>
      </c>
    </row>
    <row spans="1:28" r="43">
      <c t="s" s="4" r="A43">
        <v>205</v>
      </c>
      <c t="n" s="6" r="N43">
        <v>55000</v>
      </c>
    </row>
    <row spans="1:28" r="44">
      <c t="s" s="4" r="A44">
        <v>128</v>
      </c>
      <c t="n" s="7" r="N44">
        <v>412</v>
      </c>
      <c t="n" s="6" r="S44">
        <v>4288184</v>
      </c>
      <c t="n" s="6" r="Z44">
        <v>4288596</v>
      </c>
    </row>
    <row spans="1:28" r="45">
      <c t="s" s="4" r="A45">
        <v>206</v>
      </c>
      <c t="n" s="6" r="N45">
        <v>4122249</v>
      </c>
    </row>
    <row spans="1:28" r="46">
      <c t="s" s="4" r="A46">
        <v>212</v>
      </c>
      <c t="n" s="7" r="N46">
        <v>2423</v>
      </c>
      <c t="n" s="7" r="S46">
        <v>32344584</v>
      </c>
      <c t="n" s="7" r="T46">
        <v>486254</v>
      </c>
      <c t="n" s="7" r="U46">
        <v>-37570402</v>
      </c>
      <c t="n" s="7" r="Z46">
        <v>-37570402</v>
      </c>
      <c t="n" s="7" r="AB46">
        <v>-5383494</v>
      </c>
    </row>
    <row spans="1:28" r="47">
      <c t="s" s="4" r="A47">
        <v>213</v>
      </c>
      <c t="n" s="6" r="N47">
        <v>24248486</v>
      </c>
      <c t="n" s="6" r="U47">
        <v>-16009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6"/>
    <col customWidth="1" max="7" min="7" width="14"/>
    <col customWidth="1" max="8" min="8" width="14"/>
  </cols>
  <sheetData>
    <row spans="1:8" r="1">
      <c t="s" s="1" r="A1">
        <v>810</v>
      </c>
      <c t="s" s="2" r="B1">
        <v>688</v>
      </c>
      <c t="s" s="2" r="C1">
        <v>408</v>
      </c>
      <c t="s" s="2" r="D1">
        <v>2</v>
      </c>
      <c t="s" s="2" r="E1">
        <v>811</v>
      </c>
      <c t="s" s="2" r="F1">
        <v>812</v>
      </c>
      <c t="s" s="2" r="G1">
        <v>2</v>
      </c>
      <c t="s" s="2" r="H1">
        <v>30</v>
      </c>
    </row>
    <row spans="1:8" r="2">
      <c t="s" s="3" r="A2">
        <v>813</v>
      </c>
    </row>
    <row spans="1:8" r="3">
      <c t="s" s="4" r="A3">
        <v>814</v>
      </c>
      <c t="n" s="6" r="B3">
        <v>25000</v>
      </c>
    </row>
    <row spans="1:8" r="4">
      <c t="s" s="4" r="A4">
        <v>815</v>
      </c>
      <c t="n" s="7" r="B4">
        <v>42500</v>
      </c>
    </row>
    <row spans="1:8" r="5">
      <c t="s" s="4" r="A5">
        <v>816</v>
      </c>
      <c t="n" s="6" r="H5">
        <v>85950</v>
      </c>
    </row>
    <row spans="1:8" r="6">
      <c t="s" s="4" r="A6">
        <v>817</v>
      </c>
      <c t="n" s="7" r="H6">
        <v>60000</v>
      </c>
    </row>
    <row spans="1:8" r="7">
      <c t="s" s="4" r="A7">
        <v>818</v>
      </c>
      <c t="n" s="9" r="H7">
        <v>0.698</v>
      </c>
    </row>
    <row spans="1:8" r="8">
      <c t="s" s="4" r="A8">
        <v>819</v>
      </c>
    </row>
    <row spans="1:8" r="9">
      <c t="s" s="3" r="A9">
        <v>813</v>
      </c>
    </row>
    <row spans="1:8" r="10">
      <c t="s" s="4" r="A10">
        <v>814</v>
      </c>
      <c t="n" s="6" r="D10">
        <v>107501</v>
      </c>
      <c t="n" s="6" r="H10">
        <v>75000</v>
      </c>
    </row>
    <row spans="1:8" r="11">
      <c t="s" s="4" r="A11">
        <v>815</v>
      </c>
      <c t="n" s="7" r="D11">
        <v>75000</v>
      </c>
    </row>
    <row spans="1:8" r="12">
      <c t="s" s="4" r="A12">
        <v>820</v>
      </c>
      <c t="s" s="4" r="C12">
        <v>821</v>
      </c>
    </row>
    <row spans="1:8" r="13">
      <c t="s" s="4" r="A13">
        <v>822</v>
      </c>
    </row>
    <row spans="1:8" r="14">
      <c t="s" s="3" r="A14">
        <v>813</v>
      </c>
    </row>
    <row spans="1:8" r="15">
      <c t="s" s="4" r="A15">
        <v>814</v>
      </c>
      <c t="n" s="6" r="H15">
        <v>100000</v>
      </c>
    </row>
    <row spans="1:8" r="16">
      <c t="s" s="4" r="A16">
        <v>820</v>
      </c>
      <c t="s" s="4" r="C16">
        <v>821</v>
      </c>
    </row>
    <row spans="1:8" r="17">
      <c t="s" s="4" r="A17">
        <v>823</v>
      </c>
    </row>
    <row spans="1:8" r="18">
      <c t="s" s="3" r="A18">
        <v>813</v>
      </c>
    </row>
    <row spans="1:8" r="19">
      <c t="s" s="4" r="A19">
        <v>824</v>
      </c>
      <c t="n" s="7" r="H19">
        <v>77581</v>
      </c>
    </row>
    <row spans="1:8" r="20">
      <c t="s" s="4" r="A20">
        <v>512</v>
      </c>
    </row>
    <row spans="1:8" r="21">
      <c t="s" s="3" r="A21">
        <v>813</v>
      </c>
    </row>
    <row spans="1:8" r="22">
      <c t="s" s="4" r="A22">
        <v>825</v>
      </c>
      <c t="s" s="4" r="F22">
        <v>25</v>
      </c>
    </row>
    <row spans="1:8" r="23">
      <c t="s" s="4" r="A23">
        <v>826</v>
      </c>
      <c t="n" s="6" r="D23">
        <v>370000</v>
      </c>
      <c t="n" s="6" r="F23">
        <v>277500</v>
      </c>
      <c t="n" s="6" r="G23">
        <v>277500</v>
      </c>
    </row>
    <row spans="1:8" r="24">
      <c t="s" s="4" r="A24">
        <v>827</v>
      </c>
      <c t="n" s="7" r="F24">
        <v>146</v>
      </c>
      <c t="n" s="7" r="G24">
        <v>89407</v>
      </c>
    </row>
    <row spans="1:8" r="25">
      <c t="s" s="4" r="A25">
        <v>464</v>
      </c>
      <c t="s" s="4" r="D25">
        <v>469</v>
      </c>
    </row>
    <row spans="1:8" r="26">
      <c t="s" s="4" r="A26">
        <v>828</v>
      </c>
    </row>
    <row spans="1:8" r="27">
      <c t="s" s="3" r="A27">
        <v>813</v>
      </c>
    </row>
    <row spans="1:8" r="28">
      <c t="s" s="4" r="A28">
        <v>829</v>
      </c>
      <c t="n" s="6" r="E28">
        <v>125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0</v>
      </c>
      <c t="s" s="2" r="B1">
        <v>1</v>
      </c>
    </row>
    <row spans="1:3" r="2">
      <c t="s" s="2" r="B2">
        <v>2</v>
      </c>
      <c t="s" s="2" r="C2">
        <v>30</v>
      </c>
    </row>
    <row spans="1:3" r="3">
      <c t="s" s="3" r="A3">
        <v>266</v>
      </c>
    </row>
    <row spans="1:3" r="4">
      <c t="s" s="4" r="A4">
        <v>831</v>
      </c>
      <c t="n" s="6" r="B4">
        <v>2032</v>
      </c>
    </row>
    <row spans="1:3" r="5">
      <c t="s" s="4" r="A5">
        <v>832</v>
      </c>
      <c t="s" s="4" r="B5">
        <v>833</v>
      </c>
      <c t="s" s="4" r="C5">
        <v>83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4</v>
      </c>
      <c t="s" s="2" r="B1">
        <v>1</v>
      </c>
    </row>
    <row spans="1:3" r="2">
      <c t="s" s="2" r="B2">
        <v>2</v>
      </c>
      <c t="s" s="2" r="C2">
        <v>30</v>
      </c>
    </row>
    <row spans="1:3" r="3">
      <c t="s" s="3" r="A3">
        <v>835</v>
      </c>
    </row>
    <row spans="1:3" r="4">
      <c t="s" s="4" r="A4">
        <v>836</v>
      </c>
      <c t="n" s="7" r="B4">
        <v>0</v>
      </c>
      <c t="n" s="7" r="C4">
        <v>0</v>
      </c>
    </row>
    <row spans="1:3" r="5">
      <c t="s" s="4" r="A5">
        <v>837</v>
      </c>
      <c t="n" s="6" r="B5">
        <v>0</v>
      </c>
      <c t="n" s="6" r="C5">
        <v>0</v>
      </c>
    </row>
    <row spans="1:3" r="6">
      <c t="s" s="4" r="A6">
        <v>185</v>
      </c>
      <c t="n" s="7" r="B6">
        <v>0</v>
      </c>
      <c t="n" s="7" r="C6">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8</v>
      </c>
      <c t="s" s="2" r="B1">
        <v>1</v>
      </c>
    </row>
    <row spans="1:3" r="2">
      <c t="s" s="2" r="B2">
        <v>2</v>
      </c>
      <c t="s" s="2" r="C2">
        <v>30</v>
      </c>
    </row>
    <row spans="1:3" r="3">
      <c t="s" s="3" r="A3">
        <v>839</v>
      </c>
    </row>
    <row spans="1:3" r="4">
      <c t="s" s="4" r="A4">
        <v>840</v>
      </c>
      <c t="n" s="7" r="B4">
        <v>-373603</v>
      </c>
      <c t="n" s="7" r="C4">
        <v>82029</v>
      </c>
    </row>
    <row spans="1:3" r="5">
      <c t="s" s="4" r="A5">
        <v>841</v>
      </c>
      <c t="s" s="4" r="B5">
        <v>833</v>
      </c>
      <c t="s" s="4" r="C5">
        <v>833</v>
      </c>
    </row>
    <row spans="1:3" r="6">
      <c t="s" s="4" r="A6">
        <v>842</v>
      </c>
      <c t="n" s="7" r="B6">
        <v>-1477455</v>
      </c>
      <c t="n" s="7" r="C6">
        <v>-1477455</v>
      </c>
    </row>
    <row spans="1:3" r="7">
      <c t="s" s="4" r="A7">
        <v>843</v>
      </c>
      <c t="n" s="6" r="B7">
        <v>37500</v>
      </c>
      <c t="n" s="6" r="C7">
        <v>37500</v>
      </c>
    </row>
    <row spans="1:3" r="8">
      <c t="s" s="4" r="A8">
        <v>844</v>
      </c>
      <c t="n" s="6" r="B8">
        <v>13100</v>
      </c>
      <c t="n" s="6" r="C8">
        <v>13100</v>
      </c>
    </row>
    <row spans="1:3" r="9">
      <c t="s" s="4" r="A9">
        <v>845</v>
      </c>
      <c t="n" s="6" r="B9">
        <v>880000</v>
      </c>
      <c t="n" s="6" r="C9">
        <v>880000</v>
      </c>
    </row>
    <row spans="1:3" r="10">
      <c t="s" s="4" r="A10">
        <v>185</v>
      </c>
      <c t="n" s="6" r="B10">
        <v>-546855</v>
      </c>
      <c t="n" s="6" r="C10">
        <v>546855</v>
      </c>
    </row>
    <row spans="1:3" r="11">
      <c t="s" s="4" r="A11">
        <v>846</v>
      </c>
      <c t="n" s="6" r="B11">
        <v>546855</v>
      </c>
      <c t="n" s="6" r="C11">
        <v>-546855</v>
      </c>
    </row>
    <row spans="1:3" r="12">
      <c t="s" s="4" r="A12">
        <v>87</v>
      </c>
      <c t="n" s="7" r="B12">
        <v>0</v>
      </c>
      <c t="n" s="7" r="C12">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7</v>
      </c>
      <c t="s" s="2" r="B1">
        <v>2</v>
      </c>
      <c t="s" s="2" r="C1">
        <v>30</v>
      </c>
    </row>
    <row spans="1:3" r="2">
      <c t="s" s="3" r="A2">
        <v>848</v>
      </c>
    </row>
    <row spans="1:3" r="3">
      <c t="s" s="4" r="A3">
        <v>849</v>
      </c>
      <c t="n" s="7" r="B3">
        <v>1014000</v>
      </c>
      <c t="n" s="7" r="C3">
        <v>1014000</v>
      </c>
    </row>
    <row spans="1:3" r="4">
      <c t="s" s="4" r="A4">
        <v>594</v>
      </c>
      <c t="n" s="6" r="B4">
        <v>11000</v>
      </c>
      <c t="n" s="6" r="C4">
        <v>11000</v>
      </c>
    </row>
    <row spans="1:3" r="5">
      <c t="s" s="4" r="A5">
        <v>850</v>
      </c>
      <c t="n" s="6" r="B5">
        <v>-1781000</v>
      </c>
      <c t="n" s="6" r="C5">
        <v>-1781000</v>
      </c>
    </row>
    <row spans="1:3" r="6">
      <c t="s" s="4" r="A6">
        <v>851</v>
      </c>
      <c t="n" s="6" r="B6">
        <v>-87000</v>
      </c>
      <c t="n" s="6" r="C6">
        <v>-87000</v>
      </c>
    </row>
    <row spans="1:3" r="7">
      <c t="s" s="4" r="A7">
        <v>852</v>
      </c>
      <c t="n" s="6" r="B7">
        <v>-843000</v>
      </c>
      <c t="n" s="6" r="C7">
        <v>-843000</v>
      </c>
    </row>
    <row spans="1:3" r="8">
      <c t="s" s="4" r="A8">
        <v>853</v>
      </c>
      <c t="n" s="6" r="B8">
        <v>-226000</v>
      </c>
      <c t="n" s="6" r="C8">
        <v>-226000</v>
      </c>
    </row>
    <row spans="1:3" r="9">
      <c t="s" s="4" r="A9">
        <v>852</v>
      </c>
      <c t="n" s="7" r="B9">
        <v>-1069000</v>
      </c>
      <c t="n" s="7" r="C9">
        <v>-1069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U28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37"/>
    <col customWidth="1" max="7" min="7" width="37"/>
    <col customWidth="1" max="8" min="8" width="37"/>
    <col customWidth="1" max="9" min="9" width="27"/>
    <col customWidth="1" max="10" min="10" width="37"/>
    <col customWidth="1" max="11" min="11" width="37"/>
    <col customWidth="1" max="12" min="12" width="37"/>
    <col customWidth="1" max="13" min="13" width="37"/>
    <col customWidth="1" max="14" min="14" width="20"/>
    <col customWidth="1" max="15" min="15" width="27"/>
    <col customWidth="1" max="16" min="16" width="14"/>
    <col customWidth="1" max="17" min="17" width="80"/>
    <col customWidth="1" max="18" min="18" width="20"/>
    <col customWidth="1" max="19" min="19" width="80"/>
    <col customWidth="1" max="20" min="20" width="80"/>
    <col customWidth="1" max="21" min="21" width="27"/>
  </cols>
  <sheetData>
    <row spans="1:21" r="1">
      <c t="s" s="1" r="A1">
        <v>854</v>
      </c>
      <c t="s" s="2" r="B1">
        <v>855</v>
      </c>
      <c t="s" s="2" r="C1">
        <v>856</v>
      </c>
      <c t="s" s="2" r="D1">
        <v>857</v>
      </c>
      <c t="s" s="2" r="E1">
        <v>858</v>
      </c>
      <c t="s" s="2" r="F1">
        <v>859</v>
      </c>
      <c t="s" s="2" r="G1">
        <v>860</v>
      </c>
      <c t="s" s="2" r="H1">
        <v>861</v>
      </c>
      <c t="s" s="2" r="I1">
        <v>862</v>
      </c>
      <c t="s" s="2" r="J1">
        <v>863</v>
      </c>
      <c t="s" s="2" r="K1">
        <v>864</v>
      </c>
      <c t="s" s="2" r="L1">
        <v>865</v>
      </c>
      <c t="s" s="2" r="M1">
        <v>866</v>
      </c>
      <c t="s" s="2" r="N1">
        <v>407</v>
      </c>
      <c t="s" s="2" r="O1">
        <v>867</v>
      </c>
      <c t="s" s="2" r="P1">
        <v>408</v>
      </c>
      <c t="s" s="2" r="Q1">
        <v>409</v>
      </c>
      <c t="s" s="2" r="R1">
        <v>868</v>
      </c>
      <c t="s" s="2" r="S1">
        <v>409</v>
      </c>
      <c t="s" s="2" r="T1">
        <v>410</v>
      </c>
      <c t="s" s="2" r="U1">
        <v>869</v>
      </c>
    </row>
    <row spans="1:21" r="2">
      <c t="s" s="3" r="A2">
        <v>870</v>
      </c>
    </row>
    <row spans="1:21" r="3">
      <c t="s" s="4" r="A3">
        <v>871</v>
      </c>
      <c t="n" s="6" r="Q3">
        <v>700663</v>
      </c>
      <c t="n" s="6" r="S3">
        <v>700663</v>
      </c>
      <c t="n" s="6" r="T3">
        <v>700663</v>
      </c>
    </row>
    <row spans="1:21" r="4">
      <c t="s" s="4" r="A4">
        <v>872</v>
      </c>
      <c t="n" s="7" r="M4">
        <v>4288596</v>
      </c>
    </row>
    <row spans="1:21" r="5">
      <c t="s" s="4" r="A5">
        <v>873</v>
      </c>
      <c t="n" s="6" r="T5">
        <v>1585000</v>
      </c>
    </row>
    <row spans="1:21" r="6">
      <c t="s" s="4" r="A6">
        <v>874</v>
      </c>
      <c t="n" s="7" r="S6">
        <v>3000000</v>
      </c>
      <c t="n" s="7" r="T6">
        <v>0</v>
      </c>
    </row>
    <row spans="1:21" r="7">
      <c t="s" s="4" r="A7">
        <v>875</v>
      </c>
      <c t="n" s="6" r="T7">
        <v>175000</v>
      </c>
    </row>
    <row spans="1:21" r="8">
      <c t="s" s="4" r="A8">
        <v>876</v>
      </c>
      <c t="n" s="7" r="T8">
        <v>65835</v>
      </c>
    </row>
    <row spans="1:21" r="9">
      <c t="s" s="4" r="A9">
        <v>877</v>
      </c>
      <c t="n" s="7" r="S9">
        <v>788860</v>
      </c>
      <c t="n" s="7" r="T9">
        <v>357000</v>
      </c>
    </row>
    <row spans="1:21" r="10">
      <c t="s" s="4" r="A10">
        <v>878</v>
      </c>
      <c t="n" s="6" r="B10">
        <v>25000</v>
      </c>
      <c t="n" s="6" r="I10">
        <v>30000</v>
      </c>
    </row>
    <row spans="1:21" r="11">
      <c t="s" s="4" r="A11">
        <v>879</v>
      </c>
      <c t="n" s="7" r="B11">
        <v>34000</v>
      </c>
      <c t="n" s="7" r="I11">
        <v>39000</v>
      </c>
    </row>
    <row spans="1:21" r="12">
      <c t="s" s="4" r="A12">
        <v>814</v>
      </c>
      <c t="n" s="6" r="F12">
        <v>25000</v>
      </c>
    </row>
    <row spans="1:21" r="13">
      <c t="s" s="4" r="A13">
        <v>880</v>
      </c>
      <c t="n" s="7" r="F13">
        <v>42500</v>
      </c>
    </row>
    <row spans="1:21" r="14">
      <c t="s" s="4" r="A14">
        <v>881</v>
      </c>
      <c t="n" s="6" r="E14">
        <v>21126</v>
      </c>
    </row>
    <row spans="1:21" r="15">
      <c t="s" s="4" r="A15">
        <v>882</v>
      </c>
      <c t="n" s="7" r="E15">
        <v>21126</v>
      </c>
    </row>
    <row spans="1:21" r="16">
      <c t="s" s="4" r="A16">
        <v>883</v>
      </c>
      <c t="n" s="6" r="S16">
        <v>846263</v>
      </c>
      <c t="n" s="6" r="T16">
        <v>846263</v>
      </c>
    </row>
    <row spans="1:21" r="17">
      <c t="s" s="4" r="A17">
        <v>884</v>
      </c>
      <c t="n" s="7" r="S17">
        <v>0</v>
      </c>
      <c t="n" s="7" r="T17">
        <v>211567</v>
      </c>
    </row>
    <row spans="1:21" r="18">
      <c t="s" s="4" r="A18">
        <v>885</v>
      </c>
      <c t="n" s="7" r="S18">
        <v>4288596</v>
      </c>
      <c t="n" s="6" r="T18">
        <v>1585000</v>
      </c>
    </row>
    <row spans="1:21" r="19">
      <c t="s" s="4" r="A19">
        <v>886</v>
      </c>
      <c t="n" s="7" r="T19">
        <v>4354088</v>
      </c>
    </row>
    <row spans="1:21" r="20">
      <c t="s" s="4" r="A20">
        <v>816</v>
      </c>
      <c t="n" s="6" r="T20">
        <v>85950</v>
      </c>
    </row>
    <row spans="1:21" r="21">
      <c t="s" s="4" r="A21">
        <v>887</v>
      </c>
      <c t="n" s="7" r="T21">
        <v>60000</v>
      </c>
    </row>
    <row spans="1:21" r="22">
      <c t="s" s="4" r="A22">
        <v>888</v>
      </c>
      <c t="n" s="6" r="Q22">
        <v>486254</v>
      </c>
      <c t="n" s="6" r="S22">
        <v>486254</v>
      </c>
      <c t="n" s="6" r="T22">
        <v>486254</v>
      </c>
      <c t="n" s="6" r="U22">
        <v>400304</v>
      </c>
    </row>
    <row spans="1:21" r="23">
      <c t="s" s="4" r="A23">
        <v>889</v>
      </c>
      <c t="n" s="7" r="Q23">
        <v>160099</v>
      </c>
      <c t="n" s="7" r="S23">
        <v>160099</v>
      </c>
      <c t="n" s="7" r="T23">
        <v>160099</v>
      </c>
      <c t="n" s="7" r="U23">
        <v>100099</v>
      </c>
    </row>
    <row spans="1:21" r="24">
      <c t="s" s="4" r="A24">
        <v>890</v>
      </c>
      <c t="n" s="7" r="S24">
        <v>2258216</v>
      </c>
      <c t="n" s="7" r="T24">
        <v>0</v>
      </c>
    </row>
    <row spans="1:21" r="25">
      <c t="s" s="4" r="A25">
        <v>891</v>
      </c>
      <c t="n" s="9" r="Q25">
        <v>0.645</v>
      </c>
      <c t="n" s="9" r="S25">
        <v>0.645</v>
      </c>
      <c t="n" s="12" r="T25">
        <v>1.35</v>
      </c>
    </row>
    <row spans="1:21" r="26">
      <c t="s" s="4" r="A26">
        <v>416</v>
      </c>
      <c t="n" s="7" r="S26">
        <v>2427231</v>
      </c>
      <c t="n" s="7" r="T26">
        <v>1212891</v>
      </c>
    </row>
    <row spans="1:21" r="27">
      <c t="s" s="4" r="A27">
        <v>819</v>
      </c>
    </row>
    <row spans="1:21" r="28">
      <c t="s" s="3" r="A28">
        <v>870</v>
      </c>
    </row>
    <row spans="1:21" r="29">
      <c t="s" s="4" r="A29">
        <v>814</v>
      </c>
      <c t="n" s="6" r="Q29">
        <v>107501</v>
      </c>
      <c t="n" s="6" r="T29">
        <v>75000</v>
      </c>
    </row>
    <row spans="1:21" r="30">
      <c t="s" s="4" r="A30">
        <v>880</v>
      </c>
      <c t="n" s="7" r="Q30">
        <v>75000</v>
      </c>
    </row>
    <row spans="1:21" r="31">
      <c t="s" s="4" r="A31">
        <v>892</v>
      </c>
      <c t="n" s="6" r="D31">
        <v>125000</v>
      </c>
    </row>
    <row spans="1:21" r="32">
      <c t="s" s="4" r="A32">
        <v>893</v>
      </c>
      <c t="n" s="7" r="D32">
        <v>125000</v>
      </c>
    </row>
    <row spans="1:21" r="33">
      <c t="s" s="4" r="A33">
        <v>894</v>
      </c>
    </row>
    <row spans="1:21" r="34">
      <c t="s" s="3" r="A34">
        <v>870</v>
      </c>
    </row>
    <row spans="1:21" r="35">
      <c t="s" s="4" r="A35">
        <v>881</v>
      </c>
      <c t="n" s="6" r="C35">
        <v>15000</v>
      </c>
    </row>
    <row spans="1:21" r="36">
      <c t="s" s="4" r="A36">
        <v>882</v>
      </c>
      <c t="n" s="7" r="C36">
        <v>10500</v>
      </c>
    </row>
    <row spans="1:21" r="37">
      <c t="s" s="4" r="A37">
        <v>512</v>
      </c>
    </row>
    <row spans="1:21" r="38">
      <c t="s" s="3" r="A38">
        <v>870</v>
      </c>
    </row>
    <row spans="1:21" r="39">
      <c t="s" s="4" r="A39">
        <v>895</v>
      </c>
      <c t="n" s="6" r="S39">
        <v>190000</v>
      </c>
      <c t="n" s="6" r="T39">
        <v>20000</v>
      </c>
    </row>
    <row spans="1:21" r="40">
      <c t="s" s="4" r="A40">
        <v>877</v>
      </c>
      <c t="n" s="7" r="S40">
        <v>81860</v>
      </c>
      <c t="n" s="7" r="T40">
        <v>7000</v>
      </c>
    </row>
    <row spans="1:21" r="41">
      <c t="s" s="4" r="A41">
        <v>896</v>
      </c>
      <c t="n" s="6" r="S41">
        <v>50000</v>
      </c>
      <c t="n" s="6" r="T41">
        <v>705000</v>
      </c>
    </row>
    <row spans="1:21" r="42">
      <c t="s" s="4" r="A42">
        <v>890</v>
      </c>
      <c t="n" s="7" r="S42">
        <v>6894</v>
      </c>
    </row>
    <row spans="1:21" r="43">
      <c t="s" s="4" r="A43">
        <v>897</v>
      </c>
      <c t="n" s="6" r="Q43">
        <v>503030</v>
      </c>
      <c t="n" s="6" r="S43">
        <v>503030</v>
      </c>
      <c t="n" s="7" r="T43">
        <v>2196870</v>
      </c>
    </row>
    <row spans="1:21" r="44">
      <c t="s" s="4" r="A44">
        <v>898</v>
      </c>
      <c t="n" s="7" r="Q44">
        <v>503030</v>
      </c>
      <c t="n" s="6" r="S44">
        <v>503030</v>
      </c>
      <c t="n" s="6" r="T44">
        <v>2196870</v>
      </c>
    </row>
    <row spans="1:21" r="45">
      <c t="s" s="4" r="A45">
        <v>416</v>
      </c>
      <c t="n" s="7" r="S45">
        <v>195385</v>
      </c>
      <c t="n" s="7" r="T45">
        <v>308782</v>
      </c>
    </row>
    <row spans="1:21" r="46">
      <c t="s" s="4" r="A46">
        <v>826</v>
      </c>
      <c t="n" s="6" r="Q46">
        <v>370000</v>
      </c>
      <c t="n" s="6" r="R46">
        <v>277500</v>
      </c>
      <c t="n" s="6" r="S46">
        <v>277500</v>
      </c>
    </row>
    <row spans="1:21" r="47">
      <c t="s" s="4" r="A47">
        <v>899</v>
      </c>
      <c t="n" s="7" r="S47">
        <v>146</v>
      </c>
    </row>
    <row spans="1:21" r="48">
      <c t="s" s="4" r="A48">
        <v>825</v>
      </c>
      <c t="s" s="4" r="R48">
        <v>25</v>
      </c>
    </row>
    <row spans="1:21" r="49">
      <c t="s" s="4" r="A49">
        <v>900</v>
      </c>
      <c t="n" s="6" r="Q49">
        <v>75000</v>
      </c>
      <c t="n" s="6" r="S49">
        <v>75000</v>
      </c>
      <c t="n" s="6" r="T49">
        <v>767500</v>
      </c>
    </row>
    <row spans="1:21" r="50">
      <c t="s" s="4" r="A50">
        <v>464</v>
      </c>
      <c t="s" s="4" r="Q50">
        <v>469</v>
      </c>
    </row>
    <row spans="1:21" r="51">
      <c t="s" s="4" r="A51">
        <v>420</v>
      </c>
    </row>
    <row spans="1:21" r="52">
      <c t="s" s="3" r="A52">
        <v>870</v>
      </c>
    </row>
    <row spans="1:21" r="53">
      <c t="s" s="4" r="A53">
        <v>423</v>
      </c>
      <c t="n" s="6" r="P53">
        <v>4</v>
      </c>
    </row>
    <row spans="1:21" r="54">
      <c t="s" s="4" r="A54">
        <v>416</v>
      </c>
      <c t="n" s="7" r="S54">
        <v>4206282</v>
      </c>
      <c t="n" s="7" r="T54">
        <v>886516</v>
      </c>
    </row>
    <row spans="1:21" r="55">
      <c t="s" s="4" r="A55">
        <v>422</v>
      </c>
      <c t="n" s="6" r="Q55">
        <v>180000</v>
      </c>
      <c t="n" s="6" r="S55">
        <v>4206282</v>
      </c>
    </row>
    <row spans="1:21" r="56">
      <c t="s" s="4" r="A56">
        <v>421</v>
      </c>
      <c t="n" s="6" r="S56">
        <v>797466</v>
      </c>
    </row>
    <row spans="1:21" r="57">
      <c t="s" s="4" r="A57">
        <v>424</v>
      </c>
      <c t="s" s="4" r="S57">
        <v>425</v>
      </c>
      <c t="s" s="4" r="T57">
        <v>426</v>
      </c>
    </row>
    <row spans="1:21" r="58">
      <c t="s" s="4" r="A58">
        <v>828</v>
      </c>
    </row>
    <row spans="1:21" r="59">
      <c t="s" s="3" r="A59">
        <v>870</v>
      </c>
    </row>
    <row spans="1:21" r="60">
      <c t="s" s="4" r="A60">
        <v>433</v>
      </c>
      <c t="n" s="6" r="N60">
        <v>350000</v>
      </c>
    </row>
    <row spans="1:21" r="61">
      <c t="s" s="4" r="A61">
        <v>439</v>
      </c>
      <c t="n" s="6" r="D61">
        <v>125000</v>
      </c>
    </row>
    <row spans="1:21" r="62">
      <c t="s" s="4" r="A62">
        <v>901</v>
      </c>
    </row>
    <row spans="1:21" r="63">
      <c t="s" s="3" r="A63">
        <v>870</v>
      </c>
    </row>
    <row spans="1:21" r="64">
      <c t="s" s="4" r="A64">
        <v>433</v>
      </c>
      <c t="n" s="6" r="N64">
        <v>70640</v>
      </c>
    </row>
    <row spans="1:21" r="65">
      <c t="s" s="4" r="A65">
        <v>421</v>
      </c>
      <c t="n" s="6" r="Q65">
        <v>70640</v>
      </c>
      <c t="n" s="6" r="S65">
        <v>70640</v>
      </c>
    </row>
    <row spans="1:21" r="66">
      <c t="s" s="4" r="A66">
        <v>902</v>
      </c>
    </row>
    <row spans="1:21" r="67">
      <c t="s" s="3" r="A67">
        <v>870</v>
      </c>
    </row>
    <row spans="1:21" r="68">
      <c t="s" s="4" r="A68">
        <v>435</v>
      </c>
      <c t="n" s="6" r="Q68">
        <v>360000</v>
      </c>
      <c t="n" s="6" r="S68">
        <v>360000</v>
      </c>
    </row>
    <row spans="1:21" r="69">
      <c t="s" s="4" r="A69">
        <v>903</v>
      </c>
    </row>
    <row spans="1:21" r="70">
      <c t="s" s="3" r="A70">
        <v>870</v>
      </c>
    </row>
    <row spans="1:21" r="71">
      <c t="s" s="4" r="A71">
        <v>433</v>
      </c>
      <c t="n" s="6" r="N71">
        <v>350000</v>
      </c>
    </row>
    <row spans="1:21" r="72">
      <c t="s" s="4" r="A72">
        <v>150</v>
      </c>
    </row>
    <row spans="1:21" r="73">
      <c t="s" s="3" r="A73">
        <v>870</v>
      </c>
    </row>
    <row spans="1:21" r="74">
      <c t="s" s="4" r="A74">
        <v>904</v>
      </c>
      <c t="n" s="8" r="Q74">
        <v>0.9646</v>
      </c>
      <c t="n" s="8" r="S74">
        <v>0.9646</v>
      </c>
    </row>
    <row spans="1:21" r="75">
      <c t="s" s="4" r="A75">
        <v>874</v>
      </c>
      <c t="n" s="7" r="O75">
        <v>3000000</v>
      </c>
    </row>
    <row spans="1:21" r="76">
      <c t="s" s="4" r="A76">
        <v>905</v>
      </c>
      <c t="n" s="6" r="S76">
        <v>3110063</v>
      </c>
    </row>
    <row spans="1:21" r="77">
      <c t="s" s="4" r="A77">
        <v>906</v>
      </c>
      <c t="n" s="6" r="T77">
        <v>6889937</v>
      </c>
    </row>
    <row spans="1:21" r="78">
      <c t="s" s="4" r="A78">
        <v>907</v>
      </c>
      <c t="n" s="7" r="T78">
        <v>9645912</v>
      </c>
    </row>
    <row spans="1:21" r="79">
      <c t="s" s="4" r="A79">
        <v>908</v>
      </c>
      <c t="n" s="6" r="O79">
        <v>6889937</v>
      </c>
      <c t="n" s="6" r="T79">
        <v>3110063</v>
      </c>
    </row>
    <row spans="1:21" r="80">
      <c t="s" s="4" r="A80">
        <v>887</v>
      </c>
      <c t="n" s="7" r="S80">
        <v>4354088</v>
      </c>
    </row>
    <row spans="1:21" r="81">
      <c t="s" s="4" r="A81">
        <v>909</v>
      </c>
    </row>
    <row spans="1:21" r="82">
      <c t="s" s="3" r="A82">
        <v>870</v>
      </c>
    </row>
    <row spans="1:21" r="83">
      <c t="s" s="4" r="A83">
        <v>422</v>
      </c>
      <c t="n" s="6" r="Q83">
        <v>350000</v>
      </c>
      <c t="n" s="6" r="S83">
        <v>350000</v>
      </c>
    </row>
    <row spans="1:21" r="84">
      <c t="s" s="4" r="A84">
        <v>436</v>
      </c>
      <c t="s" s="4" r="Q84">
        <v>437</v>
      </c>
      <c t="s" s="4" r="S84">
        <v>437</v>
      </c>
    </row>
    <row spans="1:21" r="85">
      <c t="s" s="4" r="A85">
        <v>435</v>
      </c>
      <c t="n" s="6" r="Q85">
        <v>1200000</v>
      </c>
      <c t="n" s="6" r="S85">
        <v>1200000</v>
      </c>
    </row>
    <row spans="1:21" r="86">
      <c t="s" s="4" r="A86">
        <v>148</v>
      </c>
    </row>
    <row spans="1:21" r="87">
      <c t="s" s="3" r="A87">
        <v>870</v>
      </c>
    </row>
    <row spans="1:21" r="88">
      <c t="s" s="4" r="A88">
        <v>904</v>
      </c>
      <c t="n" s="12" r="J88">
        <v>0.25</v>
      </c>
    </row>
    <row spans="1:21" r="89">
      <c t="s" s="4" r="A89">
        <v>875</v>
      </c>
      <c t="n" s="6" r="J89">
        <v>150000</v>
      </c>
    </row>
    <row spans="1:21" r="90">
      <c t="s" s="4" r="A90">
        <v>876</v>
      </c>
      <c t="n" s="7" r="J90">
        <v>37500</v>
      </c>
    </row>
    <row spans="1:21" r="91">
      <c t="s" s="4" r="A91">
        <v>427</v>
      </c>
    </row>
    <row spans="1:21" r="92">
      <c t="s" s="3" r="A92">
        <v>870</v>
      </c>
    </row>
    <row spans="1:21" r="93">
      <c t="s" s="4" r="A93">
        <v>416</v>
      </c>
      <c t="n" s="7" r="S93">
        <v>2258216</v>
      </c>
      <c t="n" s="7" r="T93">
        <v>559384</v>
      </c>
    </row>
    <row spans="1:21" r="94">
      <c t="s" s="4" r="A94">
        <v>910</v>
      </c>
    </row>
    <row spans="1:21" r="95">
      <c t="s" s="3" r="A95">
        <v>870</v>
      </c>
    </row>
    <row spans="1:21" r="96">
      <c t="s" s="4" r="A96">
        <v>875</v>
      </c>
      <c t="n" s="6" r="K96">
        <v>40000</v>
      </c>
    </row>
    <row spans="1:21" r="97">
      <c t="s" s="4" r="A97">
        <v>895</v>
      </c>
      <c t="n" s="6" r="K97">
        <v>40000</v>
      </c>
    </row>
    <row spans="1:21" r="98">
      <c t="s" s="4" r="A98">
        <v>448</v>
      </c>
      <c t="n" s="12" r="K98">
        <v>0.38</v>
      </c>
      <c t="n" s="9" r="S98">
        <v>0.38</v>
      </c>
    </row>
    <row spans="1:21" r="99">
      <c t="s" s="4" r="A99">
        <v>877</v>
      </c>
      <c t="n" s="7" r="K99">
        <v>15200</v>
      </c>
    </row>
    <row spans="1:21" r="100">
      <c t="s" s="4" r="A100">
        <v>911</v>
      </c>
    </row>
    <row spans="1:21" r="101">
      <c t="s" s="3" r="A101">
        <v>870</v>
      </c>
    </row>
    <row spans="1:21" r="102">
      <c t="s" s="4" r="A102">
        <v>875</v>
      </c>
      <c t="n" s="6" r="H102">
        <v>150000</v>
      </c>
    </row>
    <row spans="1:21" r="103">
      <c t="s" s="4" r="A103">
        <v>895</v>
      </c>
      <c t="n" s="6" r="H103">
        <v>150000</v>
      </c>
    </row>
    <row spans="1:21" r="104">
      <c t="s" s="4" r="A104">
        <v>448</v>
      </c>
      <c t="n" s="9" r="H104">
        <v>0.444</v>
      </c>
    </row>
    <row spans="1:21" r="105">
      <c t="s" s="4" r="A105">
        <v>877</v>
      </c>
      <c t="n" s="7" r="H105">
        <v>66660</v>
      </c>
    </row>
    <row spans="1:21" r="106">
      <c t="s" s="4" r="A106">
        <v>912</v>
      </c>
    </row>
    <row spans="1:21" r="107">
      <c t="s" s="3" r="A107">
        <v>870</v>
      </c>
    </row>
    <row spans="1:21" r="108">
      <c t="s" s="4" r="A108">
        <v>448</v>
      </c>
      <c t="n" s="9" r="S108">
        <v>2.4</v>
      </c>
    </row>
    <row spans="1:21" r="109">
      <c t="s" s="4" r="A109">
        <v>896</v>
      </c>
      <c t="n" s="6" r="S109">
        <v>20000</v>
      </c>
    </row>
    <row spans="1:21" r="110">
      <c t="s" s="4" r="A110">
        <v>913</v>
      </c>
    </row>
    <row spans="1:21" r="111">
      <c t="s" s="3" r="A111">
        <v>870</v>
      </c>
    </row>
    <row spans="1:21" r="112">
      <c t="s" s="4" r="A112">
        <v>448</v>
      </c>
      <c t="n" s="9" r="S112">
        <v>3.4</v>
      </c>
    </row>
    <row spans="1:21" r="113">
      <c t="s" s="4" r="A113">
        <v>896</v>
      </c>
      <c t="n" s="6" r="S113">
        <v>30000</v>
      </c>
    </row>
    <row spans="1:21" r="114">
      <c t="s" s="4" r="A114">
        <v>914</v>
      </c>
    </row>
    <row spans="1:21" r="115">
      <c t="s" s="3" r="A115">
        <v>870</v>
      </c>
    </row>
    <row spans="1:21" r="116">
      <c t="s" s="4" r="A116">
        <v>448</v>
      </c>
      <c t="n" s="9" r="S116">
        <v>1.31</v>
      </c>
      <c t="n" s="12" r="T116">
        <v>1.31</v>
      </c>
    </row>
    <row spans="1:21" r="117">
      <c t="s" s="4" r="A117">
        <v>896</v>
      </c>
      <c t="n" s="6" r="T117">
        <v>75000</v>
      </c>
    </row>
    <row spans="1:21" r="118">
      <c t="s" s="4" r="A118">
        <v>915</v>
      </c>
    </row>
    <row spans="1:21" r="119">
      <c t="s" s="3" r="A119">
        <v>870</v>
      </c>
    </row>
    <row spans="1:21" r="120">
      <c t="s" s="4" r="A120">
        <v>448</v>
      </c>
      <c t="n" s="10" r="S120">
        <v>1.46</v>
      </c>
      <c t="n" s="12" r="T120">
        <v>1.46</v>
      </c>
    </row>
    <row spans="1:21" r="121">
      <c t="s" s="4" r="A121">
        <v>896</v>
      </c>
      <c t="n" s="6" r="T121">
        <v>100000</v>
      </c>
    </row>
    <row spans="1:21" r="122">
      <c t="s" s="4" r="A122">
        <v>916</v>
      </c>
    </row>
    <row spans="1:21" r="123">
      <c t="s" s="3" r="A123">
        <v>870</v>
      </c>
    </row>
    <row spans="1:21" r="124">
      <c t="s" s="4" r="A124">
        <v>448</v>
      </c>
      <c t="n" s="10" r="S124">
        <v>1.44</v>
      </c>
    </row>
    <row spans="1:21" r="125">
      <c t="s" s="4" r="A125">
        <v>917</v>
      </c>
    </row>
    <row spans="1:21" r="126">
      <c t="s" s="3" r="A126">
        <v>870</v>
      </c>
    </row>
    <row spans="1:21" r="127">
      <c t="s" s="4" r="A127">
        <v>448</v>
      </c>
      <c t="n" s="10" r="S127">
        <v>1.9</v>
      </c>
    </row>
    <row spans="1:21" r="128">
      <c t="s" s="4" r="A128">
        <v>918</v>
      </c>
    </row>
    <row spans="1:21" r="129">
      <c t="s" s="3" r="A129">
        <v>870</v>
      </c>
    </row>
    <row spans="1:21" r="130">
      <c t="s" s="4" r="A130">
        <v>448</v>
      </c>
      <c t="n" s="6" r="S130">
        <v>2</v>
      </c>
    </row>
    <row spans="1:21" r="131">
      <c t="s" s="4" r="A131">
        <v>896</v>
      </c>
      <c t="n" s="6" r="T131">
        <v>500000</v>
      </c>
    </row>
    <row spans="1:21" r="132">
      <c t="s" s="4" r="A132">
        <v>423</v>
      </c>
      <c t="n" s="6" r="T132">
        <v>5</v>
      </c>
    </row>
    <row spans="1:21" r="133">
      <c t="s" s="4" r="A133">
        <v>919</v>
      </c>
    </row>
    <row spans="1:21" r="134">
      <c t="s" s="3" r="A134">
        <v>870</v>
      </c>
    </row>
    <row spans="1:21" r="135">
      <c t="s" s="4" r="A135">
        <v>448</v>
      </c>
      <c t="n" s="7" r="T135">
        <v>2</v>
      </c>
    </row>
    <row spans="1:21" r="136">
      <c t="s" s="4" r="A136">
        <v>896</v>
      </c>
      <c t="n" s="6" r="T136">
        <v>100000</v>
      </c>
    </row>
    <row spans="1:21" r="137">
      <c t="s" s="4" r="A137">
        <v>920</v>
      </c>
    </row>
    <row spans="1:21" r="138">
      <c t="s" s="3" r="A138">
        <v>870</v>
      </c>
    </row>
    <row spans="1:21" r="139">
      <c t="s" s="4" r="A139">
        <v>895</v>
      </c>
      <c t="n" s="6" r="T139">
        <v>20000</v>
      </c>
    </row>
    <row spans="1:21" r="140">
      <c t="s" s="4" r="A140">
        <v>448</v>
      </c>
      <c t="n" s="10" r="S140">
        <v>0.35</v>
      </c>
      <c t="n" s="12" r="T140">
        <v>0.35</v>
      </c>
    </row>
    <row spans="1:21" r="141">
      <c t="s" s="4" r="A141">
        <v>921</v>
      </c>
      <c t="n" s="6" r="T141">
        <v>20000</v>
      </c>
    </row>
    <row spans="1:21" r="142">
      <c t="s" s="4" r="A142">
        <v>922</v>
      </c>
    </row>
    <row spans="1:21" r="143">
      <c t="s" s="3" r="A143">
        <v>870</v>
      </c>
    </row>
    <row spans="1:21" r="144">
      <c t="s" s="4" r="A144">
        <v>872</v>
      </c>
      <c t="n" s="7" r="M144">
        <v>3061618</v>
      </c>
    </row>
    <row spans="1:21" r="145">
      <c t="s" s="4" r="A145">
        <v>873</v>
      </c>
      <c t="n" s="6" r="M145">
        <v>3178420</v>
      </c>
    </row>
    <row spans="1:21" r="146">
      <c t="s" s="4" r="A146">
        <v>904</v>
      </c>
      <c t="n" s="8" r="M146">
        <v>0.9646</v>
      </c>
    </row>
    <row spans="1:21" r="147">
      <c t="s" s="4" r="A147">
        <v>923</v>
      </c>
    </row>
    <row spans="1:21" r="148">
      <c t="s" s="3" r="A148">
        <v>870</v>
      </c>
    </row>
    <row spans="1:21" r="149">
      <c t="s" s="4" r="A149">
        <v>872</v>
      </c>
      <c t="n" s="7" r="M149">
        <v>1226978</v>
      </c>
    </row>
    <row spans="1:21" r="150">
      <c t="s" s="4" r="A150">
        <v>873</v>
      </c>
      <c t="n" s="6" r="M150">
        <v>943829</v>
      </c>
    </row>
    <row spans="1:21" r="151">
      <c t="s" s="4" r="A151">
        <v>904</v>
      </c>
      <c t="n" s="12" r="M151">
        <v>1.3</v>
      </c>
    </row>
    <row spans="1:21" r="152">
      <c t="s" s="4" r="A152">
        <v>924</v>
      </c>
      <c t="n" s="6" r="M152">
        <v>2100000</v>
      </c>
    </row>
    <row spans="1:21" r="153">
      <c t="s" s="4" r="A153">
        <v>925</v>
      </c>
    </row>
    <row spans="1:21" r="154">
      <c t="s" s="3" r="A154">
        <v>870</v>
      </c>
    </row>
    <row spans="1:21" r="155">
      <c t="s" s="4" r="A155">
        <v>875</v>
      </c>
      <c t="n" s="6" r="T155">
        <v>1001819</v>
      </c>
    </row>
    <row spans="1:21" r="156">
      <c t="s" s="4" r="A156">
        <v>876</v>
      </c>
      <c t="n" s="7" r="T156">
        <v>350000</v>
      </c>
    </row>
    <row spans="1:21" r="157">
      <c t="s" s="4" r="A157">
        <v>926</v>
      </c>
      <c t="n" s="7" r="T157">
        <v>350000</v>
      </c>
    </row>
    <row spans="1:21" r="158">
      <c t="s" s="4" r="A158">
        <v>927</v>
      </c>
      <c t="n" s="6" r="T158">
        <v>1001819</v>
      </c>
    </row>
    <row spans="1:21" r="159">
      <c t="s" s="4" r="A159">
        <v>928</v>
      </c>
    </row>
    <row spans="1:21" r="160">
      <c t="s" s="3" r="A160">
        <v>870</v>
      </c>
    </row>
    <row spans="1:21" r="161">
      <c t="s" s="4" r="A161">
        <v>875</v>
      </c>
      <c t="n" s="6" r="G161">
        <v>533913</v>
      </c>
    </row>
    <row spans="1:21" r="162">
      <c t="s" s="4" r="A162">
        <v>443</v>
      </c>
      <c t="n" s="9" r="G162">
        <v>0.575</v>
      </c>
    </row>
    <row spans="1:21" r="163">
      <c t="s" s="4" r="A163">
        <v>926</v>
      </c>
      <c t="n" s="7" r="G163">
        <v>307000</v>
      </c>
    </row>
    <row spans="1:21" r="164">
      <c t="s" s="4" r="A164">
        <v>929</v>
      </c>
    </row>
    <row spans="1:21" r="165">
      <c t="s" s="3" r="A165">
        <v>870</v>
      </c>
    </row>
    <row spans="1:21" r="166">
      <c t="s" s="4" r="A166">
        <v>875</v>
      </c>
      <c t="n" s="6" r="T166">
        <v>16203</v>
      </c>
    </row>
    <row spans="1:21" r="167">
      <c t="s" s="4" r="A167">
        <v>443</v>
      </c>
      <c t="n" s="12" r="T167">
        <v>0.25</v>
      </c>
    </row>
    <row spans="1:21" r="168">
      <c t="s" s="4" r="A168">
        <v>927</v>
      </c>
      <c t="n" s="6" r="T168">
        <v>18841</v>
      </c>
    </row>
    <row spans="1:21" r="169">
      <c t="s" s="4" r="A169">
        <v>930</v>
      </c>
    </row>
    <row spans="1:21" r="170">
      <c t="s" s="3" r="A170">
        <v>870</v>
      </c>
    </row>
    <row spans="1:21" r="171">
      <c t="s" s="4" r="A171">
        <v>878</v>
      </c>
      <c t="n" s="6" r="T171">
        <v>17248</v>
      </c>
    </row>
    <row spans="1:21" r="172">
      <c t="s" s="4" r="A172">
        <v>879</v>
      </c>
      <c t="n" s="7" r="T172">
        <v>17593</v>
      </c>
    </row>
    <row spans="1:21" r="173">
      <c t="s" s="4" r="A173">
        <v>402</v>
      </c>
    </row>
    <row spans="1:21" r="174">
      <c t="s" s="3" r="A174">
        <v>870</v>
      </c>
    </row>
    <row spans="1:21" r="175">
      <c t="s" s="4" r="A175">
        <v>443</v>
      </c>
      <c t="n" s="9" r="Q175">
        <v>0.5610000000000001</v>
      </c>
      <c t="n" s="9" r="S175">
        <v>0.5610000000000001</v>
      </c>
    </row>
    <row spans="1:21" r="176">
      <c t="s" s="4" r="A176">
        <v>926</v>
      </c>
      <c t="n" s="7" r="S176">
        <v>707000</v>
      </c>
    </row>
    <row spans="1:21" r="177">
      <c t="s" s="4" r="A177">
        <v>927</v>
      </c>
      <c t="n" s="6" r="S177">
        <v>1261185</v>
      </c>
      <c t="n" s="6" r="T177">
        <v>1020660</v>
      </c>
    </row>
    <row spans="1:21" r="178">
      <c t="s" s="4" r="A178">
        <v>441</v>
      </c>
    </row>
    <row spans="1:21" r="179">
      <c t="s" s="3" r="A179">
        <v>870</v>
      </c>
    </row>
    <row spans="1:21" r="180">
      <c t="s" s="4" r="A180">
        <v>443</v>
      </c>
      <c t="n" s="9" r="F180">
        <v>0.575</v>
      </c>
      <c t="n" s="10" r="Q180">
        <v>0.575</v>
      </c>
      <c t="n" s="9" r="S180">
        <v>0.575</v>
      </c>
    </row>
    <row spans="1:21" r="181">
      <c t="s" s="4" r="A181">
        <v>696</v>
      </c>
      <c t="s" s="4" r="F181">
        <v>478</v>
      </c>
    </row>
    <row spans="1:21" r="182">
      <c t="s" s="4" r="A182">
        <v>931</v>
      </c>
      <c t="n" s="6" r="F182">
        <v>2294493</v>
      </c>
    </row>
    <row spans="1:21" r="183">
      <c t="s" s="4" r="A183">
        <v>445</v>
      </c>
    </row>
    <row spans="1:21" r="184">
      <c t="s" s="3" r="A184">
        <v>870</v>
      </c>
    </row>
    <row spans="1:21" r="185">
      <c t="s" s="4" r="A185">
        <v>443</v>
      </c>
      <c t="n" s="12" r="F185">
        <v>0.25</v>
      </c>
      <c t="n" s="10" r="Q185">
        <v>0.25</v>
      </c>
      <c t="n" s="10" r="S185">
        <v>0.25</v>
      </c>
    </row>
    <row spans="1:21" r="186">
      <c t="s" s="4" r="A186">
        <v>696</v>
      </c>
      <c t="s" s="4" r="F186">
        <v>478</v>
      </c>
    </row>
    <row spans="1:21" r="187">
      <c t="s" s="4" r="A187">
        <v>931</v>
      </c>
      <c t="n" s="6" r="F187">
        <v>94783</v>
      </c>
    </row>
    <row spans="1:21" r="188">
      <c t="s" s="4" r="A188">
        <v>444</v>
      </c>
    </row>
    <row spans="1:21" r="189">
      <c t="s" s="3" r="A189">
        <v>870</v>
      </c>
    </row>
    <row spans="1:21" r="190">
      <c t="s" s="4" r="A190">
        <v>443</v>
      </c>
      <c t="n" s="12" r="F190">
        <v>0.55</v>
      </c>
      <c t="n" s="9" r="Q190">
        <v>0.55</v>
      </c>
      <c t="n" s="9" r="S190">
        <v>0.55</v>
      </c>
    </row>
    <row spans="1:21" r="191">
      <c t="s" s="4" r="A191">
        <v>696</v>
      </c>
      <c t="s" s="4" r="F191">
        <v>478</v>
      </c>
    </row>
    <row spans="1:21" r="192">
      <c t="s" s="4" r="A192">
        <v>931</v>
      </c>
      <c t="n" s="6" r="F192">
        <v>448012</v>
      </c>
    </row>
    <row spans="1:21" r="193">
      <c t="s" s="4" r="A193">
        <v>932</v>
      </c>
    </row>
    <row spans="1:21" r="194">
      <c t="s" s="3" r="A194">
        <v>870</v>
      </c>
    </row>
    <row spans="1:21" r="195">
      <c t="s" s="4" r="A195">
        <v>896</v>
      </c>
      <c t="n" s="6" r="T195">
        <v>30000</v>
      </c>
    </row>
    <row spans="1:21" r="196">
      <c t="s" s="4" r="A196">
        <v>933</v>
      </c>
    </row>
    <row spans="1:21" r="197">
      <c t="s" s="3" r="A197">
        <v>870</v>
      </c>
    </row>
    <row spans="1:21" r="198">
      <c t="s" s="4" r="A198">
        <v>448</v>
      </c>
      <c t="n" s="12" r="T198">
        <v>1.44</v>
      </c>
    </row>
    <row spans="1:21" r="199">
      <c t="s" s="4" r="A199">
        <v>896</v>
      </c>
      <c t="n" s="6" r="T199">
        <v>15000</v>
      </c>
    </row>
    <row spans="1:21" r="200">
      <c t="s" s="4" r="A200">
        <v>934</v>
      </c>
    </row>
    <row spans="1:21" r="201">
      <c t="s" s="3" r="A201">
        <v>870</v>
      </c>
    </row>
    <row spans="1:21" r="202">
      <c t="s" s="4" r="A202">
        <v>448</v>
      </c>
      <c t="n" s="12" r="T202">
        <v>1.9</v>
      </c>
    </row>
    <row spans="1:21" r="203">
      <c t="s" s="4" r="A203">
        <v>896</v>
      </c>
      <c t="n" s="6" r="T203">
        <v>15000</v>
      </c>
    </row>
    <row spans="1:21" r="204">
      <c t="s" s="4" r="A204">
        <v>935</v>
      </c>
    </row>
    <row spans="1:21" r="205">
      <c t="s" s="3" r="A205">
        <v>870</v>
      </c>
    </row>
    <row spans="1:21" r="206">
      <c t="s" s="4" r="A206">
        <v>825</v>
      </c>
      <c t="s" s="4" r="S206">
        <v>469</v>
      </c>
    </row>
    <row spans="1:21" r="207">
      <c t="s" s="4" r="A207">
        <v>422</v>
      </c>
      <c t="n" s="6" r="S207">
        <v>89407</v>
      </c>
    </row>
    <row spans="1:21" r="208">
      <c t="s" s="4" r="A208">
        <v>463</v>
      </c>
    </row>
    <row spans="1:21" r="209">
      <c t="s" s="3" r="A209">
        <v>870</v>
      </c>
    </row>
    <row spans="1:21" r="210">
      <c t="s" s="4" r="A210">
        <v>433</v>
      </c>
      <c t="n" s="6" r="S210">
        <v>75000</v>
      </c>
      <c t="n" s="6" r="T210">
        <v>150000</v>
      </c>
    </row>
    <row spans="1:21" r="211">
      <c t="s" s="4" r="A211">
        <v>464</v>
      </c>
      <c t="s" s="4" r="S211">
        <v>465</v>
      </c>
    </row>
    <row spans="1:21" r="212">
      <c t="s" s="4" r="A212">
        <v>936</v>
      </c>
    </row>
    <row spans="1:21" r="213">
      <c t="s" s="3" r="A213">
        <v>870</v>
      </c>
    </row>
    <row spans="1:21" r="214">
      <c t="s" s="4" r="A214">
        <v>433</v>
      </c>
      <c t="n" s="6" r="T214">
        <v>125000</v>
      </c>
    </row>
    <row spans="1:21" r="215">
      <c t="s" s="4" r="A215">
        <v>436</v>
      </c>
      <c t="s" s="4" r="T215">
        <v>471</v>
      </c>
    </row>
    <row spans="1:21" r="216">
      <c t="s" s="4" r="A216">
        <v>937</v>
      </c>
    </row>
    <row spans="1:21" r="217">
      <c t="s" s="3" r="A217">
        <v>870</v>
      </c>
    </row>
    <row spans="1:21" r="218">
      <c t="s" s="4" r="A218">
        <v>421</v>
      </c>
      <c t="n" s="6" r="T218">
        <v>600000</v>
      </c>
    </row>
    <row spans="1:21" r="219">
      <c t="s" s="4" r="A219">
        <v>464</v>
      </c>
      <c t="s" s="4" r="T219">
        <v>467</v>
      </c>
    </row>
    <row spans="1:21" r="220">
      <c t="s" s="4" r="A220">
        <v>938</v>
      </c>
    </row>
    <row spans="1:21" r="221">
      <c t="s" s="3" r="A221">
        <v>870</v>
      </c>
    </row>
    <row spans="1:21" r="222">
      <c t="s" s="4" r="A222">
        <v>464</v>
      </c>
      <c t="s" s="4" r="S222">
        <v>473</v>
      </c>
      <c t="s" s="4" r="T222">
        <v>467</v>
      </c>
    </row>
    <row spans="1:21" r="223">
      <c t="s" s="4" r="A223">
        <v>435</v>
      </c>
      <c t="n" s="6" r="Q223">
        <v>360000</v>
      </c>
      <c t="n" s="6" r="S223">
        <v>360000</v>
      </c>
      <c t="n" s="6" r="T223">
        <v>360000</v>
      </c>
    </row>
    <row spans="1:21" r="224">
      <c t="s" s="4" r="A224">
        <v>939</v>
      </c>
    </row>
    <row spans="1:21" r="225">
      <c t="s" s="3" r="A225">
        <v>870</v>
      </c>
    </row>
    <row spans="1:21" r="226">
      <c t="s" s="4" r="A226">
        <v>433</v>
      </c>
      <c t="n" s="6" r="Q226">
        <v>900000</v>
      </c>
      <c t="n" s="6" r="S226">
        <v>900000</v>
      </c>
    </row>
    <row spans="1:21" r="227">
      <c t="s" s="4" r="A227">
        <v>464</v>
      </c>
      <c t="s" s="4" r="Q227">
        <v>469</v>
      </c>
      <c t="s" s="4" r="S227">
        <v>469</v>
      </c>
    </row>
    <row spans="1:21" r="228">
      <c t="s" s="4" r="A228">
        <v>476</v>
      </c>
    </row>
    <row spans="1:21" r="229">
      <c t="s" s="3" r="A229">
        <v>870</v>
      </c>
    </row>
    <row spans="1:21" r="230">
      <c t="s" s="4" r="A230">
        <v>433</v>
      </c>
      <c t="n" s="6" r="S230">
        <v>600000</v>
      </c>
    </row>
    <row spans="1:21" r="231">
      <c t="s" s="4" r="A231">
        <v>464</v>
      </c>
      <c t="s" s="4" r="S231">
        <v>469</v>
      </c>
      <c t="s" s="4" r="T231">
        <v>25</v>
      </c>
    </row>
    <row spans="1:21" r="232">
      <c t="s" s="4" r="A232">
        <v>940</v>
      </c>
    </row>
    <row spans="1:21" r="233">
      <c t="s" s="3" r="A233">
        <v>870</v>
      </c>
    </row>
    <row spans="1:21" r="234">
      <c t="s" s="4" r="A234">
        <v>433</v>
      </c>
      <c t="n" s="6" r="T234">
        <v>175000</v>
      </c>
    </row>
    <row spans="1:21" r="235">
      <c t="s" s="4" r="A235">
        <v>436</v>
      </c>
      <c t="s" s="4" r="T235">
        <v>481</v>
      </c>
    </row>
    <row spans="1:21" r="236">
      <c t="s" s="4" r="A236">
        <v>941</v>
      </c>
    </row>
    <row spans="1:21" r="237">
      <c t="s" s="3" r="A237">
        <v>870</v>
      </c>
    </row>
    <row spans="1:21" r="238">
      <c t="s" s="4" r="A238">
        <v>421</v>
      </c>
      <c t="n" s="6" r="T238">
        <v>600000</v>
      </c>
    </row>
    <row spans="1:21" r="239">
      <c t="s" s="4" r="A239">
        <v>464</v>
      </c>
      <c t="s" s="4" r="S239">
        <v>478</v>
      </c>
      <c t="s" s="4" r="T239">
        <v>25</v>
      </c>
    </row>
    <row spans="1:21" r="240">
      <c t="s" s="4" r="A240">
        <v>942</v>
      </c>
    </row>
    <row spans="1:21" r="241">
      <c t="s" s="3" r="A241">
        <v>870</v>
      </c>
    </row>
    <row spans="1:21" r="242">
      <c t="s" s="4" r="A242">
        <v>464</v>
      </c>
      <c t="s" s="4" r="S242">
        <v>478</v>
      </c>
      <c t="s" s="4" r="T242">
        <v>473</v>
      </c>
    </row>
    <row spans="1:21" r="243">
      <c t="s" s="4" r="A243">
        <v>435</v>
      </c>
      <c t="n" s="6" r="Q243">
        <v>360000</v>
      </c>
      <c t="n" s="6" r="S243">
        <v>360000</v>
      </c>
      <c t="n" s="6" r="T243">
        <v>360000</v>
      </c>
    </row>
    <row spans="1:21" r="244">
      <c t="s" s="4" r="A244">
        <v>943</v>
      </c>
    </row>
    <row spans="1:21" r="245">
      <c t="s" s="3" r="A245">
        <v>870</v>
      </c>
    </row>
    <row spans="1:21" r="246">
      <c t="s" s="4" r="A246">
        <v>433</v>
      </c>
      <c t="n" s="6" r="Q246">
        <v>1200000</v>
      </c>
      <c t="n" s="6" r="S246">
        <v>1200000</v>
      </c>
    </row>
    <row spans="1:21" r="247">
      <c t="s" s="4" r="A247">
        <v>464</v>
      </c>
      <c t="s" s="4" r="Q247">
        <v>478</v>
      </c>
      <c t="s" s="4" r="S247">
        <v>478</v>
      </c>
    </row>
    <row spans="1:21" r="248">
      <c t="s" s="4" r="A248">
        <v>484</v>
      </c>
    </row>
    <row spans="1:21" r="249">
      <c t="s" s="3" r="A249">
        <v>870</v>
      </c>
    </row>
    <row spans="1:21" r="250">
      <c t="s" s="4" r="A250">
        <v>433</v>
      </c>
      <c t="n" s="6" r="S250">
        <v>800000</v>
      </c>
      <c t="n" s="6" r="T250">
        <v>300000</v>
      </c>
    </row>
    <row spans="1:21" r="251">
      <c t="s" s="4" r="A251">
        <v>464</v>
      </c>
      <c t="s" s="4" r="S251">
        <v>478</v>
      </c>
      <c t="s" s="4" r="T251">
        <v>469</v>
      </c>
    </row>
    <row spans="1:21" r="252">
      <c t="s" s="4" r="A252">
        <v>944</v>
      </c>
    </row>
    <row spans="1:21" r="253">
      <c t="s" s="3" r="A253">
        <v>870</v>
      </c>
    </row>
    <row spans="1:21" r="254">
      <c t="s" s="4" r="A254">
        <v>421</v>
      </c>
      <c t="n" s="6" r="T254">
        <v>1200000</v>
      </c>
    </row>
    <row spans="1:21" r="255">
      <c t="s" s="4" r="A255">
        <v>464</v>
      </c>
      <c t="s" s="4" r="T255">
        <v>469</v>
      </c>
    </row>
    <row spans="1:21" r="256">
      <c t="s" s="4" r="A256">
        <v>945</v>
      </c>
    </row>
    <row spans="1:21" r="257">
      <c t="s" s="3" r="A257">
        <v>870</v>
      </c>
    </row>
    <row spans="1:21" r="258">
      <c t="s" s="4" r="A258">
        <v>464</v>
      </c>
      <c t="s" s="4" r="T258">
        <v>478</v>
      </c>
    </row>
    <row spans="1:21" r="259">
      <c t="s" s="4" r="A259">
        <v>435</v>
      </c>
      <c t="n" s="6" r="T259">
        <v>360000</v>
      </c>
    </row>
    <row spans="1:21" r="260">
      <c t="s" s="4" r="A260">
        <v>487</v>
      </c>
    </row>
    <row spans="1:21" r="261">
      <c t="s" s="3" r="A261">
        <v>870</v>
      </c>
    </row>
    <row spans="1:21" r="262">
      <c t="s" s="4" r="A262">
        <v>433</v>
      </c>
      <c t="n" s="6" r="S262">
        <v>125000</v>
      </c>
      <c t="n" s="6" r="T262">
        <v>400000</v>
      </c>
    </row>
    <row spans="1:21" r="263">
      <c t="s" s="4" r="A263">
        <v>464</v>
      </c>
      <c t="s" s="4" r="T263">
        <v>478</v>
      </c>
    </row>
    <row spans="1:21" r="264">
      <c t="s" s="4" r="A264">
        <v>436</v>
      </c>
      <c t="s" s="4" r="S264">
        <v>488</v>
      </c>
    </row>
    <row spans="1:21" r="265">
      <c t="s" s="4" r="A265">
        <v>946</v>
      </c>
    </row>
    <row spans="1:21" r="266">
      <c t="s" s="3" r="A266">
        <v>870</v>
      </c>
    </row>
    <row spans="1:21" r="267">
      <c t="s" s="4" r="A267">
        <v>421</v>
      </c>
      <c t="n" s="6" r="T267">
        <v>1600000</v>
      </c>
    </row>
    <row spans="1:21" r="268">
      <c t="s" s="4" r="A268">
        <v>464</v>
      </c>
      <c t="s" s="4" r="T268">
        <v>478</v>
      </c>
    </row>
    <row spans="1:21" r="269">
      <c t="s" s="4" r="A269">
        <v>490</v>
      </c>
    </row>
    <row spans="1:21" r="270">
      <c t="s" s="3" r="A270">
        <v>870</v>
      </c>
    </row>
    <row spans="1:21" r="271">
      <c t="s" s="4" r="A271">
        <v>433</v>
      </c>
      <c t="n" s="6" r="S271">
        <v>175000</v>
      </c>
    </row>
    <row spans="1:21" r="272">
      <c t="s" s="4" r="A272">
        <v>436</v>
      </c>
      <c t="s" s="4" r="S272">
        <v>491</v>
      </c>
    </row>
    <row spans="1:21" r="273">
      <c t="s" s="4" r="A273">
        <v>947</v>
      </c>
    </row>
    <row spans="1:21" r="274">
      <c t="s" s="3" r="A274">
        <v>870</v>
      </c>
    </row>
    <row spans="1:21" r="275">
      <c t="s" s="4" r="A275">
        <v>884</v>
      </c>
      <c t="n" s="7" r="T275">
        <v>120583</v>
      </c>
    </row>
    <row spans="1:21" r="276">
      <c t="s" s="4" r="A276">
        <v>499</v>
      </c>
    </row>
    <row spans="1:21" r="277">
      <c t="s" s="3" r="A277">
        <v>870</v>
      </c>
    </row>
    <row spans="1:21" r="278">
      <c t="s" s="4" r="A278">
        <v>884</v>
      </c>
      <c t="n" s="7" r="T278">
        <v>90984</v>
      </c>
    </row>
    <row spans="1:21" r="279">
      <c t="s" s="4" r="A279">
        <v>948</v>
      </c>
    </row>
    <row spans="1:21" r="280">
      <c t="s" s="3" r="A280">
        <v>870</v>
      </c>
    </row>
    <row spans="1:21" r="281">
      <c t="s" s="4" r="A281">
        <v>875</v>
      </c>
      <c t="n" s="6" r="L281">
        <v>727272</v>
      </c>
    </row>
    <row spans="1:21" r="282">
      <c t="s" s="4" r="A282">
        <v>876</v>
      </c>
      <c t="n" s="7" r="L282">
        <v>400000</v>
      </c>
    </row>
    <row spans="1:21" r="283">
      <c t="s" s="4" r="A283">
        <v>443</v>
      </c>
      <c t="n" s="12" r="L283">
        <v>0.5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spans="1:5" r="1">
      <c t="s" s="1" r="A1">
        <v>949</v>
      </c>
      <c t="s" s="2" r="B1">
        <v>1</v>
      </c>
    </row>
    <row spans="1:5" r="2">
      <c t="s" s="2" r="B2">
        <v>2</v>
      </c>
      <c t="s" s="2" r="C2">
        <v>688</v>
      </c>
      <c t="s" s="2" r="D2">
        <v>30</v>
      </c>
      <c t="s" s="2" r="E2">
        <v>950</v>
      </c>
    </row>
    <row spans="1:5" r="3">
      <c t="s" s="3" r="A3">
        <v>951</v>
      </c>
    </row>
    <row spans="1:5" r="4">
      <c t="s" s="4" r="A4">
        <v>952</v>
      </c>
      <c t="n" s="9" r="B4">
        <v>0.5610000000000001</v>
      </c>
    </row>
    <row spans="1:5" r="5">
      <c t="s" s="4" r="A5">
        <v>953</v>
      </c>
      <c t="n" s="6" r="B5">
        <v>3537284</v>
      </c>
      <c t="n" s="6" r="D5">
        <v>4798469</v>
      </c>
      <c t="n" s="6" r="E5">
        <v>5819129</v>
      </c>
    </row>
    <row spans="1:5" r="6">
      <c t="s" s="4" r="A6">
        <v>954</v>
      </c>
      <c t="s" s="4" r="B6">
        <v>955</v>
      </c>
    </row>
    <row spans="1:5" r="7">
      <c t="s" s="4" r="A7">
        <v>956</v>
      </c>
      <c t="n" s="9" r="B7">
        <v>0.451</v>
      </c>
      <c t="n" s="9" r="D7">
        <v>0.48</v>
      </c>
      <c t="n" s="9" r="E7">
        <v>0.457</v>
      </c>
    </row>
    <row spans="1:5" r="8">
      <c t="s" s="4" r="A8">
        <v>957</v>
      </c>
      <c t="n" s="6" r="B8">
        <v>3537284</v>
      </c>
    </row>
    <row spans="1:5" r="9">
      <c t="s" s="4" r="A9">
        <v>958</v>
      </c>
      <c t="n" s="9" r="B9">
        <v>0.451</v>
      </c>
    </row>
    <row spans="1:5" r="10">
      <c t="s" s="4" r="A10">
        <v>959</v>
      </c>
    </row>
    <row spans="1:5" r="11">
      <c t="s" s="3" r="A11">
        <v>951</v>
      </c>
    </row>
    <row spans="1:5" r="12">
      <c t="s" s="4" r="A12">
        <v>952</v>
      </c>
      <c t="n" s="9" r="B12">
        <v>0.01</v>
      </c>
    </row>
    <row spans="1:5" r="13">
      <c t="s" s="4" r="A13">
        <v>953</v>
      </c>
      <c t="n" s="6" r="B13">
        <v>700000</v>
      </c>
    </row>
    <row spans="1:5" r="14">
      <c t="s" s="4" r="A14">
        <v>954</v>
      </c>
      <c t="s" s="4" r="B14">
        <v>960</v>
      </c>
    </row>
    <row spans="1:5" r="15">
      <c t="s" s="4" r="A15">
        <v>956</v>
      </c>
      <c t="n" s="9" r="B15">
        <v>0.01</v>
      </c>
    </row>
    <row spans="1:5" r="16">
      <c t="s" s="4" r="A16">
        <v>957</v>
      </c>
      <c t="n" s="6" r="B16">
        <v>700000</v>
      </c>
    </row>
    <row spans="1:5" r="17">
      <c t="s" s="4" r="A17">
        <v>958</v>
      </c>
      <c t="n" s="9" r="B17">
        <v>0.01</v>
      </c>
    </row>
    <row spans="1:5" r="18">
      <c t="s" s="4" r="A18">
        <v>961</v>
      </c>
    </row>
    <row spans="1:5" r="19">
      <c t="s" s="3" r="A19">
        <v>951</v>
      </c>
    </row>
    <row spans="1:5" r="20">
      <c t="s" s="4" r="A20">
        <v>952</v>
      </c>
      <c t="n" s="9" r="B20">
        <v>0.25</v>
      </c>
      <c t="n" s="12" r="C20">
        <v>0.25</v>
      </c>
    </row>
    <row spans="1:5" r="21">
      <c t="s" s="4" r="A21">
        <v>953</v>
      </c>
      <c t="n" s="6" r="B21">
        <v>94783</v>
      </c>
    </row>
    <row spans="1:5" r="22">
      <c t="s" s="4" r="A22">
        <v>954</v>
      </c>
      <c t="s" s="4" r="B22">
        <v>962</v>
      </c>
    </row>
    <row spans="1:5" r="23">
      <c t="s" s="4" r="A23">
        <v>956</v>
      </c>
      <c t="n" s="9" r="B23">
        <v>0.25</v>
      </c>
    </row>
    <row spans="1:5" r="24">
      <c t="s" s="4" r="A24">
        <v>957</v>
      </c>
      <c t="n" s="6" r="B24">
        <v>94783</v>
      </c>
    </row>
    <row spans="1:5" r="25">
      <c t="s" s="4" r="A25">
        <v>958</v>
      </c>
      <c t="n" s="9" r="B25">
        <v>0.25</v>
      </c>
    </row>
    <row spans="1:5" r="26">
      <c t="s" s="4" r="A26">
        <v>963</v>
      </c>
    </row>
    <row spans="1:5" r="27">
      <c t="s" s="3" r="A27">
        <v>951</v>
      </c>
    </row>
    <row spans="1:5" r="28">
      <c t="s" s="4" r="A28">
        <v>952</v>
      </c>
      <c t="n" s="9" r="B28">
        <v>0.55</v>
      </c>
      <c t="n" s="11" r="C28">
        <v>0.55</v>
      </c>
    </row>
    <row spans="1:5" r="29">
      <c t="s" s="4" r="A29">
        <v>953</v>
      </c>
      <c t="n" s="6" r="B29">
        <v>448010</v>
      </c>
    </row>
    <row spans="1:5" r="30">
      <c t="s" s="4" r="A30">
        <v>954</v>
      </c>
      <c t="s" s="4" r="B30">
        <v>962</v>
      </c>
    </row>
    <row spans="1:5" r="31">
      <c t="s" s="4" r="A31">
        <v>956</v>
      </c>
      <c t="n" s="9" r="B31">
        <v>0.55</v>
      </c>
    </row>
    <row spans="1:5" r="32">
      <c t="s" s="4" r="A32">
        <v>957</v>
      </c>
      <c t="n" s="6" r="B32">
        <v>448010</v>
      </c>
    </row>
    <row spans="1:5" r="33">
      <c t="s" s="4" r="A33">
        <v>958</v>
      </c>
      <c t="n" s="9" r="B33">
        <v>0.55</v>
      </c>
    </row>
    <row spans="1:5" r="34">
      <c t="s" s="4" r="A34">
        <v>964</v>
      </c>
    </row>
    <row spans="1:5" r="35">
      <c t="s" s="3" r="A35">
        <v>951</v>
      </c>
    </row>
    <row spans="1:5" r="36">
      <c t="s" s="4" r="A36">
        <v>952</v>
      </c>
      <c t="n" s="9" r="B36">
        <v>0.575</v>
      </c>
      <c t="n" s="9" r="C36">
        <v>0.575</v>
      </c>
    </row>
    <row spans="1:5" r="37">
      <c t="s" s="4" r="A37">
        <v>953</v>
      </c>
      <c t="n" s="6" r="B37">
        <v>2294491</v>
      </c>
    </row>
    <row spans="1:5" r="38">
      <c t="s" s="4" r="A38">
        <v>954</v>
      </c>
      <c t="s" s="4" r="B38">
        <v>962</v>
      </c>
    </row>
    <row spans="1:5" r="39">
      <c t="s" s="4" r="A39">
        <v>956</v>
      </c>
      <c t="n" s="9" r="B39">
        <v>0.575</v>
      </c>
    </row>
    <row spans="1:5" r="40">
      <c t="s" s="4" r="A40">
        <v>957</v>
      </c>
      <c t="n" s="6" r="B40">
        <v>2294491</v>
      </c>
    </row>
    <row spans="1:5" r="41">
      <c t="s" s="4" r="A41">
        <v>958</v>
      </c>
      <c t="n" s="9" r="B41">
        <v>0.5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5</v>
      </c>
      <c t="s" s="2" r="B1">
        <v>1</v>
      </c>
    </row>
    <row spans="1:3" r="2">
      <c t="s" s="2" r="B2">
        <v>2</v>
      </c>
      <c t="s" s="2" r="C2">
        <v>30</v>
      </c>
    </row>
    <row spans="1:3" r="3">
      <c t="s" s="3" r="A3">
        <v>966</v>
      </c>
    </row>
    <row spans="1:3" r="4">
      <c t="s" s="4" r="A4">
        <v>967</v>
      </c>
      <c t="n" s="6" r="B4">
        <v>4798469</v>
      </c>
      <c t="n" s="6" r="C4">
        <v>5819129</v>
      </c>
    </row>
    <row spans="1:3" r="5">
      <c t="s" s="4" r="A5">
        <v>968</v>
      </c>
      <c t="n" s="9" r="B5">
        <v>0.48</v>
      </c>
      <c t="n" s="9" r="C5">
        <v>0.457</v>
      </c>
    </row>
    <row spans="1:3" r="6">
      <c t="s" s="4" r="A6">
        <v>969</v>
      </c>
      <c t="n" s="6" r="C6">
        <v>0</v>
      </c>
    </row>
    <row spans="1:3" r="7">
      <c t="s" s="4" r="A7">
        <v>969</v>
      </c>
      <c t="n" s="7" r="C7">
        <v>0</v>
      </c>
    </row>
    <row spans="1:3" r="8">
      <c t="s" s="4" r="A8">
        <v>970</v>
      </c>
      <c t="n" s="6" r="B8">
        <v>-1261185</v>
      </c>
      <c t="n" s="6" r="C8">
        <v>-1020660</v>
      </c>
    </row>
    <row spans="1:3" r="9">
      <c t="s" s="4" r="A9">
        <v>971</v>
      </c>
      <c t="n" s="9" r="B9">
        <v>0.5610000000000001</v>
      </c>
      <c t="n" s="9" r="C9">
        <v>0.348</v>
      </c>
    </row>
    <row spans="1:3" r="10">
      <c t="s" s="4" r="A10">
        <v>972</v>
      </c>
      <c t="n" s="6" r="B10">
        <v>0</v>
      </c>
      <c t="n" s="6" r="C10">
        <v>0</v>
      </c>
    </row>
    <row spans="1:3" r="11">
      <c t="s" s="4" r="A11">
        <v>973</v>
      </c>
      <c t="n" s="7" r="B11">
        <v>0</v>
      </c>
      <c t="n" s="7" r="C11">
        <v>0</v>
      </c>
    </row>
    <row spans="1:3" r="12">
      <c t="s" s="4" r="A12">
        <v>967</v>
      </c>
      <c t="n" s="6" r="B12">
        <v>3537284</v>
      </c>
      <c t="n" s="6" r="C12">
        <v>4798469</v>
      </c>
    </row>
    <row spans="1:3" r="13">
      <c t="s" s="4" r="A13">
        <v>968</v>
      </c>
      <c t="n" s="9" r="B13">
        <v>0.451</v>
      </c>
      <c t="n" s="9" r="C13">
        <v>0.4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s>
  <sheetData>
    <row spans="1:5" r="1">
      <c t="s" s="1" r="A1">
        <v>974</v>
      </c>
      <c t="s" s="2" r="B1">
        <v>975</v>
      </c>
      <c t="s" s="2" r="C1">
        <v>2</v>
      </c>
      <c t="s" s="2" r="D1">
        <v>30</v>
      </c>
      <c t="s" s="2" r="E1">
        <v>950</v>
      </c>
    </row>
    <row spans="1:5" r="2">
      <c t="s" s="3" r="A2">
        <v>976</v>
      </c>
    </row>
    <row spans="1:5" r="3">
      <c t="s" s="4" r="A3">
        <v>977</v>
      </c>
      <c t="n" s="6" r="C3">
        <v>3105000</v>
      </c>
      <c t="n" s="6" r="D3">
        <v>3245000</v>
      </c>
      <c t="n" s="6" r="E3">
        <v>2580000</v>
      </c>
    </row>
    <row spans="1:5" r="4">
      <c t="s" s="4" r="A4">
        <v>954</v>
      </c>
      <c t="s" s="4" r="C4">
        <v>978</v>
      </c>
    </row>
    <row spans="1:5" r="5">
      <c t="s" s="4" r="A5">
        <v>979</v>
      </c>
      <c t="n" s="9" r="C5">
        <v>0.887</v>
      </c>
      <c t="n" s="9" r="D5">
        <v>0.822</v>
      </c>
      <c t="n" s="9" r="E5">
        <v>0.544</v>
      </c>
    </row>
    <row spans="1:5" r="6">
      <c t="s" s="4" r="A6">
        <v>980</v>
      </c>
      <c t="n" s="6" r="C6">
        <v>3030000</v>
      </c>
    </row>
    <row spans="1:5" r="7">
      <c t="s" s="4" r="A7">
        <v>981</v>
      </c>
      <c t="n" s="9" r="C7">
        <v>1.007</v>
      </c>
    </row>
    <row spans="1:5" r="8">
      <c t="s" s="4" r="A8">
        <v>982</v>
      </c>
    </row>
    <row spans="1:5" r="9">
      <c t="s" s="3" r="A9">
        <v>976</v>
      </c>
    </row>
    <row spans="1:5" r="10">
      <c t="s" s="4" r="A10">
        <v>983</v>
      </c>
      <c t="n" s="9" r="C10">
        <v>0.35</v>
      </c>
      <c t="n" s="11" r="D10">
        <v>0.35</v>
      </c>
    </row>
    <row spans="1:5" r="11">
      <c t="s" s="4" r="A11">
        <v>977</v>
      </c>
      <c t="n" s="6" r="C11">
        <v>1170000</v>
      </c>
    </row>
    <row spans="1:5" r="12">
      <c t="s" s="4" r="A12">
        <v>954</v>
      </c>
      <c t="s" s="4" r="C12">
        <v>984</v>
      </c>
    </row>
    <row spans="1:5" r="13">
      <c t="s" s="4" r="A13">
        <v>979</v>
      </c>
      <c t="n" s="9" r="C13">
        <v>0.35</v>
      </c>
    </row>
    <row spans="1:5" r="14">
      <c t="s" s="4" r="A14">
        <v>980</v>
      </c>
      <c t="n" s="6" r="C14">
        <v>1170000</v>
      </c>
    </row>
    <row spans="1:5" r="15">
      <c t="s" s="4" r="A15">
        <v>981</v>
      </c>
      <c t="n" s="9" r="C15">
        <v>0.35</v>
      </c>
    </row>
    <row spans="1:5" r="16">
      <c t="s" s="4" r="A16">
        <v>985</v>
      </c>
    </row>
    <row spans="1:5" r="17">
      <c t="s" s="3" r="A17">
        <v>976</v>
      </c>
    </row>
    <row spans="1:5" r="18">
      <c t="s" s="4" r="A18">
        <v>983</v>
      </c>
      <c t="n" s="12" r="B18">
        <v>0.38</v>
      </c>
      <c t="n" s="9" r="C18">
        <v>0.38</v>
      </c>
    </row>
    <row spans="1:5" r="19">
      <c t="s" s="4" r="A19">
        <v>977</v>
      </c>
      <c t="n" s="6" r="C19">
        <v>92500</v>
      </c>
    </row>
    <row spans="1:5" r="20">
      <c t="s" s="4" r="A20">
        <v>954</v>
      </c>
      <c t="s" s="4" r="C20">
        <v>986</v>
      </c>
    </row>
    <row spans="1:5" r="21">
      <c t="s" s="4" r="A21">
        <v>979</v>
      </c>
      <c t="n" s="9" r="C21">
        <v>0.38</v>
      </c>
    </row>
    <row spans="1:5" r="22">
      <c t="s" s="4" r="A22">
        <v>980</v>
      </c>
      <c t="n" s="6" r="C22">
        <v>92500</v>
      </c>
    </row>
    <row spans="1:5" r="23">
      <c t="s" s="4" r="A23">
        <v>981</v>
      </c>
      <c t="n" s="9" r="C23">
        <v>0.38</v>
      </c>
    </row>
    <row spans="1:5" r="24">
      <c t="s" s="4" r="A24">
        <v>987</v>
      </c>
    </row>
    <row spans="1:5" r="25">
      <c t="s" s="3" r="A25">
        <v>976</v>
      </c>
    </row>
    <row spans="1:5" r="26">
      <c t="s" s="4" r="A26">
        <v>983</v>
      </c>
      <c t="n" s="9" r="C26">
        <v>0.4</v>
      </c>
    </row>
    <row spans="1:5" r="27">
      <c t="s" s="4" r="A27">
        <v>977</v>
      </c>
      <c t="n" s="6" r="C27">
        <v>275000</v>
      </c>
    </row>
    <row spans="1:5" r="28">
      <c t="s" s="4" r="A28">
        <v>954</v>
      </c>
      <c t="s" s="4" r="C28">
        <v>988</v>
      </c>
    </row>
    <row spans="1:5" r="29">
      <c t="s" s="4" r="A29">
        <v>979</v>
      </c>
      <c t="n" s="9" r="C29">
        <v>0.4</v>
      </c>
    </row>
    <row spans="1:5" r="30">
      <c t="s" s="4" r="A30">
        <v>980</v>
      </c>
      <c t="n" s="6" r="C30">
        <v>250000</v>
      </c>
    </row>
    <row spans="1:5" r="31">
      <c t="s" s="4" r="A31">
        <v>981</v>
      </c>
      <c t="n" s="9" r="C31">
        <v>0.4</v>
      </c>
    </row>
    <row spans="1:5" r="32">
      <c t="s" s="4" r="A32">
        <v>989</v>
      </c>
    </row>
    <row spans="1:5" r="33">
      <c t="s" s="3" r="A33">
        <v>976</v>
      </c>
    </row>
    <row spans="1:5" r="34">
      <c t="s" s="4" r="A34">
        <v>983</v>
      </c>
      <c t="n" s="9" r="C34">
        <v>0.45</v>
      </c>
    </row>
    <row spans="1:5" r="35">
      <c t="s" s="4" r="A35">
        <v>977</v>
      </c>
      <c t="n" s="6" r="C35">
        <v>92500</v>
      </c>
    </row>
    <row spans="1:5" r="36">
      <c t="s" s="4" r="A36">
        <v>954</v>
      </c>
      <c t="s" s="4" r="C36">
        <v>986</v>
      </c>
    </row>
    <row spans="1:5" r="37">
      <c t="s" s="4" r="A37">
        <v>979</v>
      </c>
      <c t="n" s="9" r="C37">
        <v>0.45</v>
      </c>
    </row>
    <row spans="1:5" r="38">
      <c t="s" s="4" r="A38">
        <v>980</v>
      </c>
      <c t="n" s="6" r="C38">
        <v>92500</v>
      </c>
    </row>
    <row spans="1:5" r="39">
      <c t="s" s="4" r="A39">
        <v>981</v>
      </c>
      <c t="n" s="9" r="C39">
        <v>0.45</v>
      </c>
    </row>
    <row spans="1:5" r="40">
      <c t="s" s="4" r="A40">
        <v>990</v>
      </c>
    </row>
    <row spans="1:5" r="41">
      <c t="s" s="3" r="A41">
        <v>976</v>
      </c>
    </row>
    <row spans="1:5" r="42">
      <c t="s" s="4" r="A42">
        <v>983</v>
      </c>
      <c t="n" s="9" r="C42">
        <v>0.474</v>
      </c>
    </row>
    <row spans="1:5" r="43">
      <c t="s" s="4" r="A43">
        <v>977</v>
      </c>
      <c t="n" s="6" r="C43">
        <v>92500</v>
      </c>
    </row>
    <row spans="1:5" r="44">
      <c t="s" s="4" r="A44">
        <v>954</v>
      </c>
      <c t="s" s="4" r="C44">
        <v>986</v>
      </c>
    </row>
    <row spans="1:5" r="45">
      <c t="s" s="4" r="A45">
        <v>979</v>
      </c>
      <c t="n" s="9" r="C45">
        <v>0.474</v>
      </c>
    </row>
    <row spans="1:5" r="46">
      <c t="s" s="4" r="A46">
        <v>980</v>
      </c>
      <c t="n" s="6" r="C46">
        <v>92500</v>
      </c>
    </row>
    <row spans="1:5" r="47">
      <c t="s" s="4" r="A47">
        <v>981</v>
      </c>
      <c t="n" s="9" r="C47">
        <v>0.474</v>
      </c>
    </row>
    <row spans="1:5" r="48">
      <c t="s" s="4" r="A48">
        <v>991</v>
      </c>
    </row>
    <row spans="1:5" r="49">
      <c t="s" s="3" r="A49">
        <v>976</v>
      </c>
    </row>
    <row spans="1:5" r="50">
      <c t="s" s="4" r="A50">
        <v>983</v>
      </c>
      <c t="n" s="9" r="C50">
        <v>0.48</v>
      </c>
    </row>
    <row spans="1:5" r="51">
      <c t="s" s="4" r="A51">
        <v>977</v>
      </c>
      <c t="n" s="6" r="C51">
        <v>92500</v>
      </c>
    </row>
    <row spans="1:5" r="52">
      <c t="s" s="4" r="A52">
        <v>954</v>
      </c>
      <c t="s" s="4" r="C52">
        <v>986</v>
      </c>
    </row>
    <row spans="1:5" r="53">
      <c t="s" s="4" r="A53">
        <v>979</v>
      </c>
      <c t="n" s="9" r="C53">
        <v>0.48</v>
      </c>
    </row>
    <row spans="1:5" r="54">
      <c t="s" s="4" r="A54">
        <v>980</v>
      </c>
      <c t="n" s="6" r="C54">
        <v>92500</v>
      </c>
    </row>
    <row spans="1:5" r="55">
      <c t="s" s="4" r="A55">
        <v>981</v>
      </c>
      <c t="n" s="9" r="C55">
        <v>0.48</v>
      </c>
    </row>
    <row spans="1:5" r="56">
      <c t="s" s="4" r="A56">
        <v>992</v>
      </c>
    </row>
    <row spans="1:5" r="57">
      <c t="s" s="3" r="A57">
        <v>976</v>
      </c>
    </row>
    <row spans="1:5" r="58">
      <c t="s" s="4" r="A58">
        <v>983</v>
      </c>
      <c t="n" s="9" r="C58">
        <v>0.57</v>
      </c>
    </row>
    <row spans="1:5" r="59">
      <c t="s" s="4" r="A59">
        <v>977</v>
      </c>
      <c t="n" s="6" r="C59">
        <v>225000</v>
      </c>
    </row>
    <row spans="1:5" r="60">
      <c t="s" s="4" r="A60">
        <v>954</v>
      </c>
      <c t="s" s="4" r="C60">
        <v>993</v>
      </c>
    </row>
    <row spans="1:5" r="61">
      <c t="s" s="4" r="A61">
        <v>979</v>
      </c>
      <c t="n" s="9" r="C61">
        <v>0.57</v>
      </c>
    </row>
    <row spans="1:5" r="62">
      <c t="s" s="4" r="A62">
        <v>980</v>
      </c>
      <c t="n" s="6" r="C62">
        <v>225000</v>
      </c>
    </row>
    <row spans="1:5" r="63">
      <c t="s" s="4" r="A63">
        <v>981</v>
      </c>
      <c t="n" s="9" r="C63">
        <v>0.57</v>
      </c>
    </row>
    <row spans="1:5" r="64">
      <c t="s" s="4" r="A64">
        <v>994</v>
      </c>
    </row>
    <row spans="1:5" r="65">
      <c t="s" s="3" r="A65">
        <v>976</v>
      </c>
    </row>
    <row spans="1:5" r="66">
      <c t="s" s="4" r="A66">
        <v>983</v>
      </c>
      <c t="n" s="9" r="C66">
        <v>1.31</v>
      </c>
      <c t="n" s="11" r="D66">
        <v>1.31</v>
      </c>
    </row>
    <row spans="1:5" r="67">
      <c t="s" s="4" r="A67">
        <v>977</v>
      </c>
      <c t="n" s="6" r="C67">
        <v>75000</v>
      </c>
    </row>
    <row spans="1:5" r="68">
      <c t="s" s="4" r="A68">
        <v>954</v>
      </c>
      <c t="s" s="4" r="C68">
        <v>995</v>
      </c>
    </row>
    <row spans="1:5" r="69">
      <c t="s" s="4" r="A69">
        <v>979</v>
      </c>
      <c t="n" s="9" r="C69">
        <v>1.31</v>
      </c>
    </row>
    <row spans="1:5" r="70">
      <c t="s" s="4" r="A70">
        <v>980</v>
      </c>
      <c t="n" s="6" r="C70">
        <v>25000</v>
      </c>
    </row>
    <row spans="1:5" r="71">
      <c t="s" s="4" r="A71">
        <v>981</v>
      </c>
      <c t="n" s="9" r="C71">
        <v>1.31</v>
      </c>
    </row>
    <row spans="1:5" r="72">
      <c t="s" s="4" r="A72">
        <v>996</v>
      </c>
    </row>
    <row spans="1:5" r="73">
      <c t="s" s="3" r="A73">
        <v>976</v>
      </c>
    </row>
    <row spans="1:5" r="74">
      <c t="s" s="4" r="A74">
        <v>983</v>
      </c>
      <c t="n" s="9" r="C74">
        <v>1.44</v>
      </c>
    </row>
    <row spans="1:5" r="75">
      <c t="s" s="4" r="A75">
        <v>977</v>
      </c>
      <c t="n" s="6" r="C75">
        <v>15000</v>
      </c>
    </row>
    <row spans="1:5" r="76">
      <c t="s" s="4" r="A76">
        <v>954</v>
      </c>
      <c t="s" s="4" r="C76">
        <v>997</v>
      </c>
    </row>
    <row spans="1:5" r="77">
      <c t="s" s="4" r="A77">
        <v>979</v>
      </c>
      <c t="n" s="9" r="C77">
        <v>1.44</v>
      </c>
    </row>
    <row spans="1:5" r="78">
      <c t="s" s="4" r="A78">
        <v>980</v>
      </c>
      <c t="n" s="6" r="C78">
        <v>15000</v>
      </c>
    </row>
    <row spans="1:5" r="79">
      <c t="s" s="4" r="A79">
        <v>981</v>
      </c>
      <c t="n" s="9" r="C79">
        <v>1.44</v>
      </c>
    </row>
    <row spans="1:5" r="80">
      <c t="s" s="4" r="A80">
        <v>998</v>
      </c>
    </row>
    <row spans="1:5" r="81">
      <c t="s" s="3" r="A81">
        <v>976</v>
      </c>
    </row>
    <row spans="1:5" r="82">
      <c t="s" s="4" r="A82">
        <v>983</v>
      </c>
      <c t="n" s="9" r="C82">
        <v>1.46</v>
      </c>
      <c t="n" s="12" r="D82">
        <v>1.46</v>
      </c>
    </row>
    <row spans="1:5" r="83">
      <c t="s" s="4" r="A83">
        <v>977</v>
      </c>
      <c t="n" s="6" r="C83">
        <v>100000</v>
      </c>
    </row>
    <row spans="1:5" r="84">
      <c t="s" s="4" r="A84">
        <v>954</v>
      </c>
      <c t="s" s="4" r="C84">
        <v>999</v>
      </c>
    </row>
    <row spans="1:5" r="85">
      <c t="s" s="4" r="A85">
        <v>979</v>
      </c>
      <c t="n" s="9" r="C85">
        <v>1.46</v>
      </c>
    </row>
    <row spans="1:5" r="86">
      <c t="s" s="4" r="A86">
        <v>980</v>
      </c>
      <c t="n" s="6" r="C86">
        <v>100000</v>
      </c>
    </row>
    <row spans="1:5" r="87">
      <c t="s" s="4" r="A87">
        <v>981</v>
      </c>
      <c t="n" s="9" r="C87">
        <v>1.46</v>
      </c>
    </row>
    <row spans="1:5" r="88">
      <c t="s" s="4" r="A88">
        <v>1000</v>
      </c>
    </row>
    <row spans="1:5" r="89">
      <c t="s" s="3" r="A89">
        <v>976</v>
      </c>
    </row>
    <row spans="1:5" r="90">
      <c t="s" s="4" r="A90">
        <v>983</v>
      </c>
      <c t="n" s="9" r="C90">
        <v>1.6</v>
      </c>
    </row>
    <row spans="1:5" r="91">
      <c t="s" s="4" r="A91">
        <v>977</v>
      </c>
      <c t="n" s="6" r="C91">
        <v>310000</v>
      </c>
    </row>
    <row spans="1:5" r="92">
      <c t="s" s="4" r="A92">
        <v>954</v>
      </c>
      <c t="s" s="4" r="C92">
        <v>993</v>
      </c>
    </row>
    <row spans="1:5" r="93">
      <c t="s" s="4" r="A93">
        <v>979</v>
      </c>
      <c t="n" s="9" r="C93">
        <v>1.6</v>
      </c>
    </row>
    <row spans="1:5" r="94">
      <c t="s" s="4" r="A94">
        <v>980</v>
      </c>
      <c t="n" s="6" r="C94">
        <v>310000</v>
      </c>
    </row>
    <row spans="1:5" r="95">
      <c t="s" s="4" r="A95">
        <v>981</v>
      </c>
      <c t="n" s="9" r="C95">
        <v>1.6</v>
      </c>
    </row>
    <row spans="1:5" r="96">
      <c t="s" s="4" r="A96">
        <v>1001</v>
      </c>
    </row>
    <row spans="1:5" r="97">
      <c t="s" s="3" r="A97">
        <v>976</v>
      </c>
    </row>
    <row spans="1:5" r="98">
      <c t="s" s="4" r="A98">
        <v>983</v>
      </c>
      <c t="n" s="9" r="C98">
        <v>1.9</v>
      </c>
    </row>
    <row spans="1:5" r="99">
      <c t="s" s="4" r="A99">
        <v>977</v>
      </c>
      <c t="n" s="6" r="C99">
        <v>15000</v>
      </c>
    </row>
    <row spans="1:5" r="100">
      <c t="s" s="4" r="A100">
        <v>954</v>
      </c>
      <c t="s" s="4" r="C100">
        <v>1002</v>
      </c>
    </row>
    <row spans="1:5" r="101">
      <c t="s" s="4" r="A101">
        <v>979</v>
      </c>
      <c t="n" s="9" r="C101">
        <v>1.9</v>
      </c>
    </row>
    <row spans="1:5" r="102">
      <c t="s" s="4" r="A102">
        <v>980</v>
      </c>
      <c t="n" s="6" r="C102">
        <v>15000</v>
      </c>
    </row>
    <row spans="1:5" r="103">
      <c t="s" s="4" r="A103">
        <v>981</v>
      </c>
      <c t="n" s="9" r="C103">
        <v>1.9</v>
      </c>
    </row>
    <row spans="1:5" r="104">
      <c t="s" s="4" r="A104">
        <v>1003</v>
      </c>
    </row>
    <row spans="1:5" r="105">
      <c t="s" s="3" r="A105">
        <v>976</v>
      </c>
    </row>
    <row spans="1:5" r="106">
      <c t="s" s="4" r="A106">
        <v>983</v>
      </c>
      <c t="n" s="7" r="C106">
        <v>2</v>
      </c>
    </row>
    <row spans="1:5" r="107">
      <c t="s" s="4" r="A107">
        <v>977</v>
      </c>
      <c t="n" s="6" r="C107">
        <v>500000</v>
      </c>
    </row>
    <row spans="1:5" r="108">
      <c t="s" s="4" r="A108">
        <v>954</v>
      </c>
      <c t="s" s="4" r="C108">
        <v>1004</v>
      </c>
    </row>
    <row spans="1:5" r="109">
      <c t="s" s="4" r="A109">
        <v>979</v>
      </c>
      <c t="n" s="7" r="C109">
        <v>2</v>
      </c>
    </row>
    <row spans="1:5" r="110">
      <c t="s" s="4" r="A110">
        <v>980</v>
      </c>
      <c t="n" s="6" r="C110">
        <v>500000</v>
      </c>
    </row>
    <row spans="1:5" r="111">
      <c t="s" s="4" r="A111">
        <v>981</v>
      </c>
      <c t="n" s="7" r="C111">
        <v>2</v>
      </c>
    </row>
    <row spans="1:5" r="112">
      <c t="s" s="4" r="A112">
        <v>1005</v>
      </c>
    </row>
    <row spans="1:5" r="113">
      <c t="s" s="3" r="A113">
        <v>976</v>
      </c>
    </row>
    <row spans="1:5" r="114">
      <c t="s" s="4" r="A114">
        <v>983</v>
      </c>
      <c t="n" s="9" r="C114">
        <v>2.4</v>
      </c>
    </row>
    <row spans="1:5" r="115">
      <c t="s" s="4" r="A115">
        <v>977</v>
      </c>
      <c t="n" s="6" r="C115">
        <v>20000</v>
      </c>
    </row>
    <row spans="1:5" r="116">
      <c t="s" s="4" r="A116">
        <v>954</v>
      </c>
      <c t="s" s="4" r="C116">
        <v>1006</v>
      </c>
    </row>
    <row spans="1:5" r="117">
      <c t="s" s="4" r="A117">
        <v>979</v>
      </c>
      <c t="n" s="9" r="C117">
        <v>2.4</v>
      </c>
    </row>
    <row spans="1:5" r="118">
      <c t="s" s="4" r="A118">
        <v>980</v>
      </c>
      <c t="n" s="6" r="C118">
        <v>20000</v>
      </c>
    </row>
    <row spans="1:5" r="119">
      <c t="s" s="4" r="A119">
        <v>981</v>
      </c>
      <c t="n" s="9" r="C119">
        <v>2.4</v>
      </c>
    </row>
    <row spans="1:5" r="120">
      <c t="s" s="4" r="A120">
        <v>1007</v>
      </c>
    </row>
    <row spans="1:5" r="121">
      <c t="s" s="3" r="A121">
        <v>976</v>
      </c>
    </row>
    <row spans="1:5" r="122">
      <c t="s" s="4" r="A122">
        <v>983</v>
      </c>
      <c t="n" s="9" r="C122">
        <v>3.4</v>
      </c>
    </row>
    <row spans="1:5" r="123">
      <c t="s" s="4" r="A123">
        <v>977</v>
      </c>
      <c t="n" s="6" r="C123">
        <v>30000</v>
      </c>
    </row>
    <row spans="1:5" r="124">
      <c t="s" s="4" r="A124">
        <v>954</v>
      </c>
      <c t="s" s="4" r="C124">
        <v>1006</v>
      </c>
    </row>
    <row spans="1:5" r="125">
      <c t="s" s="4" r="A125">
        <v>979</v>
      </c>
      <c t="n" s="9" r="C125">
        <v>3.4</v>
      </c>
    </row>
    <row spans="1:5" r="126">
      <c t="s" s="4" r="A126">
        <v>980</v>
      </c>
      <c t="n" s="6" r="C126">
        <v>30000</v>
      </c>
    </row>
    <row spans="1:5" r="127">
      <c t="s" s="4" r="A127">
        <v>981</v>
      </c>
      <c t="n" s="9" r="C127">
        <v>3.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08</v>
      </c>
      <c t="s" s="2" r="B1">
        <v>1</v>
      </c>
    </row>
    <row spans="1:3" r="2">
      <c t="s" s="2" r="B2">
        <v>2</v>
      </c>
      <c t="s" s="2" r="C2">
        <v>30</v>
      </c>
    </row>
    <row spans="1:3" r="3">
      <c t="s" s="3" r="A3">
        <v>1009</v>
      </c>
    </row>
    <row spans="1:3" r="4">
      <c t="s" s="4" r="A4">
        <v>1010</v>
      </c>
      <c t="n" s="6" r="B4">
        <v>3245000</v>
      </c>
      <c t="n" s="6" r="C4">
        <v>2580000</v>
      </c>
    </row>
    <row spans="1:3" r="5">
      <c t="s" s="4" r="A5">
        <v>1011</v>
      </c>
      <c t="n" s="9" r="B5">
        <v>0.822</v>
      </c>
      <c t="n" s="9" r="C5">
        <v>0.544</v>
      </c>
    </row>
    <row spans="1:3" r="6">
      <c t="s" s="4" r="A6">
        <v>1012</v>
      </c>
      <c t="n" s="6" r="B6">
        <v>50000</v>
      </c>
      <c t="n" s="6" r="C6">
        <v>705000</v>
      </c>
    </row>
    <row spans="1:3" r="7">
      <c t="s" s="4" r="A7">
        <v>1013</v>
      </c>
      <c t="n" s="7" r="B7">
        <v>3</v>
      </c>
      <c t="n" s="9" r="C7">
        <v>1.836</v>
      </c>
    </row>
    <row spans="1:3" r="8">
      <c t="s" s="4" r="A8">
        <v>1014</v>
      </c>
      <c t="n" s="6" r="B8">
        <v>-190000</v>
      </c>
      <c t="n" s="6" r="C8">
        <v>-20000</v>
      </c>
    </row>
    <row spans="1:3" r="9">
      <c t="s" s="4" r="A9">
        <v>1015</v>
      </c>
      <c t="n" s="9" r="B9">
        <v>0.431</v>
      </c>
      <c t="n" s="9" r="C9">
        <v>0.35</v>
      </c>
    </row>
    <row spans="1:3" r="10">
      <c t="s" s="4" r="A10">
        <v>1016</v>
      </c>
      <c t="n" s="6" r="B10">
        <v>0</v>
      </c>
      <c t="n" s="6" r="C10">
        <v>-20000</v>
      </c>
    </row>
    <row spans="1:3" r="11">
      <c t="s" s="4" r="A11">
        <v>1017</v>
      </c>
      <c t="n" s="7" r="B11">
        <v>0</v>
      </c>
      <c t="n" s="9" r="C11">
        <v>0.35</v>
      </c>
    </row>
    <row spans="1:3" r="12">
      <c t="s" s="4" r="A12">
        <v>1010</v>
      </c>
      <c t="n" s="6" r="B12">
        <v>3105000</v>
      </c>
      <c t="n" s="6" r="C12">
        <v>3245000</v>
      </c>
    </row>
    <row spans="1:3" r="13">
      <c t="s" s="4" r="A13">
        <v>1011</v>
      </c>
      <c t="n" s="9" r="B13">
        <v>0.887</v>
      </c>
      <c t="n" s="9" r="C13">
        <v>0.8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1018</v>
      </c>
      <c t="s" s="2" r="B1">
        <v>1</v>
      </c>
    </row>
    <row spans="1:3" r="2">
      <c t="s" s="2" r="B2">
        <v>2</v>
      </c>
      <c t="s" s="2" r="C2">
        <v>30</v>
      </c>
    </row>
    <row spans="1:3" r="3">
      <c t="s" s="3" r="A3">
        <v>1019</v>
      </c>
    </row>
    <row spans="1:3" r="4">
      <c t="s" s="4" r="A4">
        <v>1020</v>
      </c>
      <c t="n" s="7" r="B4">
        <v>0</v>
      </c>
      <c t="n" s="7" r="C4">
        <v>0</v>
      </c>
    </row>
    <row spans="1:3" r="5">
      <c t="s" s="4" r="A5">
        <v>1021</v>
      </c>
      <c t="n" s="6" r="B5">
        <v>0</v>
      </c>
      <c t="n" s="6" r="C5">
        <v>0</v>
      </c>
    </row>
    <row spans="1:3" r="6">
      <c t="s" s="4" r="A6">
        <v>1022</v>
      </c>
    </row>
    <row spans="1:3" r="7">
      <c t="s" s="3" r="A7">
        <v>1019</v>
      </c>
    </row>
    <row spans="1:3" r="8">
      <c t="s" s="4" r="A8">
        <v>1023</v>
      </c>
      <c t="n" s="11" r="B8">
        <v>2.4</v>
      </c>
      <c t="n" s="11" r="C8">
        <v>1.31</v>
      </c>
    </row>
    <row spans="1:3" r="9">
      <c t="s" s="4" r="A9">
        <v>1024</v>
      </c>
    </row>
    <row spans="1:3" r="10">
      <c t="s" s="3" r="A10">
        <v>1019</v>
      </c>
    </row>
    <row spans="1:3" r="11">
      <c t="s" s="4" r="A11">
        <v>1023</v>
      </c>
      <c t="n" s="12" r="B11">
        <v>3.4</v>
      </c>
      <c t="n" s="7" r="C11">
        <v>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25</v>
      </c>
      <c t="s" s="2" r="B1">
        <v>1</v>
      </c>
    </row>
    <row spans="1:3" r="2">
      <c t="s" s="2" r="B2">
        <v>2</v>
      </c>
      <c t="s" s="2" r="C2">
        <v>30</v>
      </c>
    </row>
    <row spans="1:3" r="3">
      <c t="s" s="3" r="A3">
        <v>802</v>
      </c>
    </row>
    <row spans="1:3" r="4">
      <c t="s" s="4" r="A4">
        <v>1026</v>
      </c>
      <c t="n" s="7" r="B4">
        <v>0</v>
      </c>
      <c t="n" s="7" r="C4">
        <v>0</v>
      </c>
    </row>
    <row spans="1:3" r="5">
      <c t="s" s="4" r="A5">
        <v>1022</v>
      </c>
    </row>
    <row spans="1:3" r="6">
      <c t="s" s="3" r="A6">
        <v>802</v>
      </c>
    </row>
    <row spans="1:3" r="7">
      <c t="s" s="4" r="A7">
        <v>1027</v>
      </c>
      <c t="s" s="4" r="B7">
        <v>1028</v>
      </c>
      <c t="s" s="4" r="C7">
        <v>1029</v>
      </c>
    </row>
    <row spans="1:3" r="8">
      <c t="s" s="4" r="A8">
        <v>1030</v>
      </c>
      <c t="s" s="4" r="B8">
        <v>1031</v>
      </c>
      <c t="s" s="4" r="C8">
        <v>1032</v>
      </c>
    </row>
    <row spans="1:3" r="9">
      <c t="s" s="4" r="A9">
        <v>1033</v>
      </c>
      <c t="s" s="4" r="B9">
        <v>1034</v>
      </c>
      <c t="s" s="4" r="C9">
        <v>1035</v>
      </c>
    </row>
    <row spans="1:3" r="10">
      <c t="s" s="4" r="A10">
        <v>1024</v>
      </c>
    </row>
    <row spans="1:3" r="11">
      <c t="s" s="3" r="A11">
        <v>802</v>
      </c>
    </row>
    <row spans="1:3" r="12">
      <c t="s" s="4" r="A12">
        <v>1027</v>
      </c>
      <c t="s" s="4" r="B12">
        <v>1036</v>
      </c>
      <c t="s" s="4" r="C12">
        <v>1037</v>
      </c>
    </row>
    <row spans="1:3" r="13">
      <c t="s" s="4" r="A13">
        <v>1030</v>
      </c>
      <c t="s" s="4" r="B13">
        <v>1038</v>
      </c>
      <c t="s" s="4" r="C13">
        <v>1039</v>
      </c>
    </row>
    <row spans="1:3" r="14">
      <c t="s" s="4" r="A14">
        <v>1033</v>
      </c>
      <c t="s" s="4" r="B14">
        <v>505</v>
      </c>
      <c t="s" s="4" r="C14">
        <v>41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80"/>
    <col customWidth="1" max="5" min="5" width="21"/>
    <col customWidth="1" max="6" min="6" width="21"/>
    <col customWidth="1" max="7" min="7" width="21"/>
  </cols>
  <sheetData>
    <row spans="1:7" r="1">
      <c t="s" s="1" r="A1">
        <v>1040</v>
      </c>
      <c t="s" s="2" r="B1">
        <v>1041</v>
      </c>
      <c t="s" s="2" r="C1">
        <v>601</v>
      </c>
      <c t="s" s="2" r="D1">
        <v>602</v>
      </c>
      <c t="s" s="2" r="E1">
        <v>1042</v>
      </c>
      <c t="s" s="2" r="F1">
        <v>1043</v>
      </c>
      <c t="s" s="2" r="G1">
        <v>1044</v>
      </c>
    </row>
    <row spans="1:7" r="2">
      <c t="s" s="3" r="A2">
        <v>1045</v>
      </c>
    </row>
    <row spans="1:7" r="3">
      <c t="s" s="4" r="A3">
        <v>522</v>
      </c>
      <c t="n" s="7" r="C3">
        <v>91000</v>
      </c>
      <c t="n" s="7" r="D3">
        <v>172500</v>
      </c>
    </row>
    <row spans="1:7" r="4">
      <c t="s" s="4" r="A4">
        <v>624</v>
      </c>
    </row>
    <row spans="1:7" r="5">
      <c t="s" s="3" r="A5">
        <v>1045</v>
      </c>
    </row>
    <row spans="1:7" r="6">
      <c t="s" s="4" r="A6">
        <v>616</v>
      </c>
      <c t="n" s="6" r="B6">
        <v>18700</v>
      </c>
    </row>
    <row spans="1:7" r="7">
      <c t="s" s="4" r="A7">
        <v>1046</v>
      </c>
    </row>
    <row spans="1:7" r="8">
      <c t="s" s="3" r="A8">
        <v>1045</v>
      </c>
    </row>
    <row spans="1:7" r="9">
      <c t="s" s="4" r="A9">
        <v>1047</v>
      </c>
      <c t="n" s="7" r="B9">
        <v>8333</v>
      </c>
    </row>
    <row spans="1:7" r="10">
      <c t="s" s="4" r="A10">
        <v>1048</v>
      </c>
    </row>
    <row spans="1:7" r="11">
      <c t="s" s="3" r="A11">
        <v>1045</v>
      </c>
    </row>
    <row spans="1:7" r="12">
      <c t="s" s="4" r="A12">
        <v>1047</v>
      </c>
      <c t="n" s="6" r="B12">
        <v>8417</v>
      </c>
    </row>
    <row spans="1:7" r="13">
      <c t="s" s="4" r="A13">
        <v>1049</v>
      </c>
    </row>
    <row spans="1:7" r="14">
      <c t="s" s="3" r="A14">
        <v>1045</v>
      </c>
    </row>
    <row spans="1:7" r="15">
      <c t="s" s="4" r="A15">
        <v>1047</v>
      </c>
      <c t="n" s="7" r="B15">
        <v>8500</v>
      </c>
    </row>
    <row spans="1:7" r="16">
      <c t="s" s="4" r="A16">
        <v>153</v>
      </c>
    </row>
    <row spans="1:7" r="17">
      <c t="s" s="3" r="A17">
        <v>1045</v>
      </c>
    </row>
    <row spans="1:7" r="18">
      <c t="s" s="4" r="A18">
        <v>1050</v>
      </c>
      <c t="s" s="4" r="D18">
        <v>1051</v>
      </c>
    </row>
    <row spans="1:7" r="19">
      <c t="s" s="4" r="A19">
        <v>538</v>
      </c>
      <c t="n" s="7" r="D19">
        <v>225000</v>
      </c>
      <c t="n" s="7" r="F19">
        <v>225000</v>
      </c>
    </row>
    <row spans="1:7" r="20">
      <c t="s" s="4" r="A20">
        <v>1052</v>
      </c>
      <c t="n" s="6" r="C20">
        <v>81500</v>
      </c>
      <c t="n" s="6" r="D20">
        <v>52500</v>
      </c>
    </row>
    <row spans="1:7" r="21">
      <c t="s" s="4" r="A21">
        <v>1053</v>
      </c>
    </row>
    <row spans="1:7" r="22">
      <c t="s" s="3" r="A22">
        <v>1045</v>
      </c>
    </row>
    <row spans="1:7" r="23">
      <c t="s" s="4" r="A23">
        <v>538</v>
      </c>
      <c t="n" s="7" r="G23">
        <v>300000</v>
      </c>
    </row>
    <row spans="1:7" r="24">
      <c t="s" s="4" r="A24">
        <v>1052</v>
      </c>
      <c t="n" s="7" r="D24">
        <v>77581</v>
      </c>
      <c t="n" s="7" r="E24">
        <v>0</v>
      </c>
    </row>
    <row spans="1:7" r="25">
      <c t="s" s="4" r="A25">
        <v>1054</v>
      </c>
      <c t="n" s="7" r="G25">
        <v>131000</v>
      </c>
    </row>
    <row spans="1:7" r="26">
      <c t="s" s="4" r="A26">
        <v>1055</v>
      </c>
      <c t="n" s="7" r="C26">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1056</v>
      </c>
      <c t="s" s="2" r="B1">
        <v>1</v>
      </c>
    </row>
    <row spans="1:3" r="2">
      <c t="s" s="2" r="B2">
        <v>2</v>
      </c>
      <c t="s" s="2" r="C2">
        <v>30</v>
      </c>
    </row>
    <row spans="1:3" r="3">
      <c t="s" s="4" r="A3">
        <v>1057</v>
      </c>
    </row>
    <row spans="1:3" r="4">
      <c t="s" s="3" r="A4">
        <v>1058</v>
      </c>
    </row>
    <row spans="1:3" r="5">
      <c t="s" s="4" r="A5">
        <v>429</v>
      </c>
      <c t="s" s="4" r="B5">
        <v>1059</v>
      </c>
      <c t="s" s="4" r="C5">
        <v>106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061</v>
      </c>
      <c t="s" s="2" r="B1">
        <v>405</v>
      </c>
      <c t="s" s="2" r="C1">
        <v>1062</v>
      </c>
      <c t="s" s="2" r="D1">
        <v>3</v>
      </c>
      <c t="s" s="2" r="E1">
        <v>811</v>
      </c>
      <c t="s" s="2" r="F1">
        <v>2</v>
      </c>
      <c t="s" s="2" r="G1">
        <v>30</v>
      </c>
    </row>
    <row spans="1:7" r="2">
      <c t="s" s="3" r="A2">
        <v>1063</v>
      </c>
    </row>
    <row spans="1:7" r="3">
      <c t="s" s="4" r="A3">
        <v>1064</v>
      </c>
      <c t="n" s="7" r="F3">
        <v>1565253</v>
      </c>
      <c t="n" s="7" r="G3">
        <v>816522</v>
      </c>
    </row>
    <row spans="1:7" r="4">
      <c t="s" s="4" r="A4">
        <v>873</v>
      </c>
      <c t="n" s="6" r="G4">
        <v>1585000</v>
      </c>
    </row>
    <row spans="1:7" r="5">
      <c t="s" s="4" r="A5">
        <v>1065</v>
      </c>
    </row>
    <row spans="1:7" r="6">
      <c t="s" s="3" r="A6">
        <v>1063</v>
      </c>
    </row>
    <row spans="1:7" r="7">
      <c t="s" s="4" r="A7">
        <v>700</v>
      </c>
      <c t="s" s="4" r="D7">
        <v>1066</v>
      </c>
    </row>
    <row spans="1:7" r="8">
      <c t="s" s="4" r="A8">
        <v>873</v>
      </c>
      <c t="n" s="6" r="D8">
        <v>25000</v>
      </c>
    </row>
    <row spans="1:7" r="9">
      <c t="s" s="4" r="A9">
        <v>566</v>
      </c>
    </row>
    <row spans="1:7" r="10">
      <c t="s" s="3" r="A10">
        <v>1063</v>
      </c>
    </row>
    <row spans="1:7" r="11">
      <c t="s" s="4" r="A11">
        <v>418</v>
      </c>
      <c t="s" s="4" r="B11">
        <v>419</v>
      </c>
    </row>
    <row spans="1:7" r="12">
      <c t="s" s="4" r="A12">
        <v>1067</v>
      </c>
    </row>
    <row spans="1:7" r="13">
      <c t="s" s="3" r="A13">
        <v>1063</v>
      </c>
    </row>
    <row spans="1:7" r="14">
      <c t="s" s="4" r="A14">
        <v>1064</v>
      </c>
      <c t="n" s="7" r="D14">
        <v>645015</v>
      </c>
    </row>
    <row spans="1:7" r="15">
      <c t="s" s="4" r="A15">
        <v>1068</v>
      </c>
    </row>
    <row spans="1:7" r="16">
      <c t="s" s="3" r="A16">
        <v>1063</v>
      </c>
    </row>
    <row spans="1:7" r="17">
      <c t="s" s="4" r="A17">
        <v>1064</v>
      </c>
      <c t="n" s="7" r="D17">
        <v>21288</v>
      </c>
    </row>
    <row spans="1:7" r="18">
      <c t="s" s="4" r="A18">
        <v>828</v>
      </c>
    </row>
    <row spans="1:7" r="19">
      <c t="s" s="3" r="A19">
        <v>1063</v>
      </c>
    </row>
    <row spans="1:7" r="20">
      <c t="s" s="4" r="A20">
        <v>829</v>
      </c>
      <c t="n" s="6" r="E20">
        <v>125000</v>
      </c>
    </row>
    <row spans="1:7" r="21">
      <c t="s" s="4" r="A21">
        <v>1069</v>
      </c>
    </row>
    <row spans="1:7" r="22">
      <c t="s" s="3" r="A22">
        <v>1063</v>
      </c>
    </row>
    <row spans="1:7" r="23">
      <c t="s" s="4" r="A23">
        <v>829</v>
      </c>
      <c t="n" s="6" r="C23">
        <v>18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Cash</vt:lpstr>
      <vt:lpstr>Consolidated Statements of Cas6</vt:lpstr>
      <vt:lpstr>Consolidated Statements of Stoc</vt:lpstr>
      <vt:lpstr>1. SUMMARY OF SIGNIFICANT ACCOU</vt:lpstr>
      <vt:lpstr>2. ACQUISITIONS</vt:lpstr>
      <vt:lpstr>3. DISCONTINUED OPERATIONS</vt:lpstr>
      <vt:lpstr>4. ACCOUNTS RECEIVABLE</vt:lpstr>
      <vt:lpstr>5. INVENTORY</vt:lpstr>
      <vt:lpstr>6. PROPERTY AND EQUIPMENT</vt:lpstr>
      <vt:lpstr>7. INVESTMENTS</vt:lpstr>
      <vt:lpstr>8. INTANGIBLE ASSETS</vt:lpstr>
      <vt:lpstr>9. ACCOUNTS PAYABLE AND ACCRUED</vt:lpstr>
      <vt:lpstr>10. ACCRUED INTEREST</vt:lpstr>
      <vt:lpstr>11. REVOLVING CREDIT FACILITIES</vt:lpstr>
      <vt:lpstr>12. NOTES PAYABLE AND NOTES PAY</vt:lpstr>
      <vt:lpstr>13. RELATED PARTY TRANSACTIONS</vt:lpstr>
      <vt:lpstr>14. INCOME TAXES</vt:lpstr>
      <vt:lpstr>15. EQUITY</vt:lpstr>
      <vt:lpstr>16. COMMITMENTS AND CONTINGENCI</vt:lpstr>
      <vt:lpstr>17. MAJOR CUSTOMER</vt:lpstr>
      <vt:lpstr>18. FAIR VALUE MEASUREMENTS</vt:lpstr>
      <vt:lpstr>19. SUBSEQUENT EVENTS</vt:lpstr>
      <vt:lpstr>Accounting Policies, by Policy </vt:lpstr>
      <vt:lpstr>1. SUMMARY OF SIGNIFICANT ACC28</vt:lpstr>
      <vt:lpstr>2. ACQUISITIONS (Tables)</vt:lpstr>
      <vt:lpstr>3. DISCONTINUED OPERATIONS (Tab</vt:lpstr>
      <vt:lpstr>4. ACCOUNTS RECEIVABLE (Tables)</vt:lpstr>
      <vt:lpstr>5. INVENTORY (Tables)</vt:lpstr>
      <vt:lpstr>6. PROPERTY AND EQUIPMENT (Tabl</vt:lpstr>
      <vt:lpstr>8. INTANGIBLE ASSETS (Tables)</vt:lpstr>
      <vt:lpstr>9. ACCOUNTS PAYABLE AND ACCRU35</vt:lpstr>
      <vt:lpstr>11. REVOLVING CREDIT FACILITI36</vt:lpstr>
      <vt:lpstr>12. NOTES PAYABLE AND NOTES P37</vt:lpstr>
      <vt:lpstr>14. INCOME TAXES (Tables)</vt:lpstr>
      <vt:lpstr>15. EQUITY (Tables)</vt:lpstr>
      <vt:lpstr>1. SUMMARY OF SIGNIFICANT ACC40</vt:lpstr>
      <vt:lpstr>1. SUMMARY OF SIGNIFICANT ACC41</vt:lpstr>
      <vt:lpstr>1. SUMMARY OF SIGNIFICANT ACC42</vt:lpstr>
      <vt:lpstr>2. ACQUISITIONS (Details)</vt:lpstr>
      <vt:lpstr>2.  ACQUISITIONS (Details) - Sc</vt:lpstr>
      <vt:lpstr>2.  ACQUISITIONS (Details) - 45</vt:lpstr>
      <vt:lpstr>2.  ACQUISITIONS (Details) - Bu</vt:lpstr>
      <vt:lpstr>3. DISCONTINUED OPERATIONS (Det</vt:lpstr>
      <vt:lpstr>3.  DISCONTINUED OPERATIONS (De</vt:lpstr>
      <vt:lpstr>3.  DISCONTINUED OPERATIONS (49</vt:lpstr>
      <vt:lpstr>3.  DISCONTINUED OPERATIONS (50</vt:lpstr>
      <vt:lpstr>4. ACCOUNTS RECEIVABLE (Details</vt:lpstr>
      <vt:lpstr>5. INVENTORY (Details) - Schedu</vt:lpstr>
      <vt:lpstr>6. PROPERTY AND EQUIPMENT (Deta</vt:lpstr>
      <vt:lpstr>6. PROPERTY AND EQUIPMENT (De54</vt:lpstr>
      <vt:lpstr>7. INVESTMENTS (Details)</vt:lpstr>
      <vt:lpstr>8. INTANGIBLE ASSETS (Details)</vt:lpstr>
      <vt:lpstr>8.  INTANGIBLE ASSETS (Details)</vt:lpstr>
      <vt:lpstr>8.  INTANGIBLE ASSETS (Detail58</vt:lpstr>
      <vt:lpstr>9. ACCOUNTS PAYABLE AND ACCRU59</vt:lpstr>
      <vt:lpstr>9. ACCOUNTS PAYABLE AND ACCRU60</vt:lpstr>
      <vt:lpstr>10. ACCRUED INTEREST (Details)</vt:lpstr>
      <vt:lpstr>11. REVOLVING CREDIT FACILITI62</vt:lpstr>
      <vt:lpstr>11. REVOLVING CREDIT FACILITI63</vt:lpstr>
      <vt:lpstr>12. NOTES PAYABLE AND NOTES P64</vt:lpstr>
      <vt:lpstr>12. NOTES PAYABLE AND NOTES P65</vt:lpstr>
      <vt:lpstr>12. NOTES PAYABLE AND NOTES P66</vt:lpstr>
      <vt:lpstr>12. NOTES PAYABLE AND NOTES P67</vt:lpstr>
      <vt:lpstr>12. NOTES PAYABLE AND NOTES P68</vt:lpstr>
      <vt:lpstr>12. NOTES PAYABLE AND NOTES P69</vt:lpstr>
      <vt:lpstr>13. RELATED PARTY TRANSACTIONS </vt:lpstr>
      <vt:lpstr>14. INCOME TAXES (Details)</vt:lpstr>
      <vt:lpstr>14. INCOME TAXES (Details) - Sc</vt:lpstr>
      <vt:lpstr>14. INCOME TAXES (Details) - 73</vt:lpstr>
      <vt:lpstr>14. INCOME TAXES (Details) - 74</vt:lpstr>
      <vt:lpstr>15. EQUITY (Details)</vt:lpstr>
      <vt:lpstr>15. EQUITY  (Details) - Schedul</vt:lpstr>
      <vt:lpstr>15. EQUITY  (Details) - Sched77</vt:lpstr>
      <vt:lpstr>15. EQUITY  (Details) - Sched78</vt:lpstr>
      <vt:lpstr>15. EQUITY  (Details) - Sched79</vt:lpstr>
      <vt:lpstr>15. EQUITY  (Details) - Sched80</vt:lpstr>
      <vt:lpstr>15. EQUITY  (Details) - Fair Va</vt:lpstr>
      <vt:lpstr>16. COMMITMENTS AND CONTINGEN82</vt:lpstr>
      <vt:lpstr>17. MAJOR CUSTOMER (Details)</vt:lpstr>
      <vt:lpstr>19.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08:01Z</dcterms:created>
  <dcterms:modified xmlns:dcterms="http://purl.org/dc/terms/" xmlns:xsi="http://www.w3.org/2001/XMLSchema-instance" xsi:type="dcterms:W3CDTF">2016-03-30T17:08:01Z</dcterms:modified>
  <dc:title xmlns:dc="http://purl.org/dc/elements/1.1/">Untitled</dc:title>
  <dc:description xmlns:dc="http://purl.org/dc/elements/1.1/"/>
  <dc:subject xmlns:dc="http://purl.org/dc/elements/1.1/"/>
  <cp:keywords/>
  <cp:category/>
</cp:coreProperties>
</file>